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Miscellaneous Other Income" sheetId="13" state="visible" r:id="rId13"/>
    <sheet xmlns:r="http://schemas.openxmlformats.org/officeDocument/2006/relationships" name="Stock and Debt Repurchases" sheetId="14" state="visible" r:id="rId14"/>
    <sheet xmlns:r="http://schemas.openxmlformats.org/officeDocument/2006/relationships" name="Income Taxes" sheetId="15" state="visible" r:id="rId15"/>
    <sheet xmlns:r="http://schemas.openxmlformats.org/officeDocument/2006/relationships" name="Cash, Cash Equivalents, and Sho" sheetId="16" state="visible" r:id="rId16"/>
    <sheet xmlns:r="http://schemas.openxmlformats.org/officeDocument/2006/relationships" name="Credit Losses" sheetId="17" state="visible" r:id="rId17"/>
    <sheet xmlns:r="http://schemas.openxmlformats.org/officeDocument/2006/relationships" name="Asset Retirement Obligation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Accounts Receivable Securitizat" sheetId="21" state="visible" r:id="rId21"/>
    <sheet xmlns:r="http://schemas.openxmlformats.org/officeDocument/2006/relationships" name="Other Accrued Liabilities"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Coal Workers' Pneumoconiosis an" sheetId="26" state="visible" r:id="rId26"/>
    <sheet xmlns:r="http://schemas.openxmlformats.org/officeDocument/2006/relationships" name="Other Employee Benefit Plans" sheetId="27" state="visible" r:id="rId27"/>
    <sheet xmlns:r="http://schemas.openxmlformats.org/officeDocument/2006/relationships" name="Stock-based Compensation" sheetId="28" state="visible" r:id="rId28"/>
    <sheet xmlns:r="http://schemas.openxmlformats.org/officeDocument/2006/relationships" name="Supplemental Cash Flow Informat" sheetId="29" state="visible" r:id="rId29"/>
    <sheet xmlns:r="http://schemas.openxmlformats.org/officeDocument/2006/relationships" name="Concentration of Credit Risk an" sheetId="30" state="visible" r:id="rId30"/>
    <sheet xmlns:r="http://schemas.openxmlformats.org/officeDocument/2006/relationships" name="Derivatives" sheetId="31" state="visible" r:id="rId31"/>
    <sheet xmlns:r="http://schemas.openxmlformats.org/officeDocument/2006/relationships" name="Fair Value of Financial Instrum" sheetId="32" state="visible" r:id="rId32"/>
    <sheet xmlns:r="http://schemas.openxmlformats.org/officeDocument/2006/relationships" name="Commitments and Contingent Liab" sheetId="33" state="visible" r:id="rId33"/>
    <sheet xmlns:r="http://schemas.openxmlformats.org/officeDocument/2006/relationships" name="Segment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From Contracts With C_2" sheetId="39" state="visible" r:id="rId39"/>
    <sheet xmlns:r="http://schemas.openxmlformats.org/officeDocument/2006/relationships" name="Miscellaneous Other Income (Tab" sheetId="40" state="visible" r:id="rId40"/>
    <sheet xmlns:r="http://schemas.openxmlformats.org/officeDocument/2006/relationships" name="Income Taxes (Tables)" sheetId="41" state="visible" r:id="rId41"/>
    <sheet xmlns:r="http://schemas.openxmlformats.org/officeDocument/2006/relationships" name="Cash, Cash Equivalents, and S_2" sheetId="42" state="visible" r:id="rId42"/>
    <sheet xmlns:r="http://schemas.openxmlformats.org/officeDocument/2006/relationships" name="Credit Losses (Tables)" sheetId="43" state="visible" r:id="rId43"/>
    <sheet xmlns:r="http://schemas.openxmlformats.org/officeDocument/2006/relationships" name="Asset Retirement Obligations (T"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Other Accrued Liabilities (Tabl"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Pension and Other Postretirem_2" sheetId="50" state="visible" r:id="rId50"/>
    <sheet xmlns:r="http://schemas.openxmlformats.org/officeDocument/2006/relationships" name="Coal Workers' Pneumoconiosis _2" sheetId="51" state="visible" r:id="rId51"/>
    <sheet xmlns:r="http://schemas.openxmlformats.org/officeDocument/2006/relationships" name="Other Employee Benefit Plans (T" sheetId="52" state="visible" r:id="rId52"/>
    <sheet xmlns:r="http://schemas.openxmlformats.org/officeDocument/2006/relationships" name="Stock-based Compensation (Table" sheetId="53" state="visible" r:id="rId53"/>
    <sheet xmlns:r="http://schemas.openxmlformats.org/officeDocument/2006/relationships" name="Supplemental Cash Flow Inform_2" sheetId="54" state="visible" r:id="rId54"/>
    <sheet xmlns:r="http://schemas.openxmlformats.org/officeDocument/2006/relationships" name="Concentration of Credit Risk _2" sheetId="55" state="visible" r:id="rId55"/>
    <sheet xmlns:r="http://schemas.openxmlformats.org/officeDocument/2006/relationships" name="Derivatives (Tables)" sheetId="56" state="visible" r:id="rId56"/>
    <sheet xmlns:r="http://schemas.openxmlformats.org/officeDocument/2006/relationships" name="Fair Value of Financial Instr_2" sheetId="57" state="visible" r:id="rId57"/>
    <sheet xmlns:r="http://schemas.openxmlformats.org/officeDocument/2006/relationships" name="Commitments and Contingent Li_2" sheetId="58" state="visible" r:id="rId58"/>
    <sheet xmlns:r="http://schemas.openxmlformats.org/officeDocument/2006/relationships" name="Segment Information (Table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Miscellaneous Other Income (Det" sheetId="67" state="visible" r:id="rId67"/>
    <sheet xmlns:r="http://schemas.openxmlformats.org/officeDocument/2006/relationships" name="Stock and Debt Repurchases - Na"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Cash, Cash Equivalents, and S_3" sheetId="74" state="visible" r:id="rId74"/>
    <sheet xmlns:r="http://schemas.openxmlformats.org/officeDocument/2006/relationships" name="Cash, Cash Equivalents, and S_4" sheetId="75" state="visible" r:id="rId75"/>
    <sheet xmlns:r="http://schemas.openxmlformats.org/officeDocument/2006/relationships" name="Credit Losses - Schedule of All" sheetId="76" state="visible" r:id="rId76"/>
    <sheet xmlns:r="http://schemas.openxmlformats.org/officeDocument/2006/relationships" name="Asset Retirement Obligations - " sheetId="77" state="visible" r:id="rId77"/>
    <sheet xmlns:r="http://schemas.openxmlformats.org/officeDocument/2006/relationships" name="Asset Retirement Obligations _2" sheetId="78" state="visible" r:id="rId78"/>
    <sheet xmlns:r="http://schemas.openxmlformats.org/officeDocument/2006/relationships" name="Inventories (Details)"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Accounts Receivable Securitiz_2" sheetId="82" state="visible" r:id="rId82"/>
    <sheet xmlns:r="http://schemas.openxmlformats.org/officeDocument/2006/relationships" name="Other Accrued Liabilities (Deta" sheetId="83" state="visible" r:id="rId83"/>
    <sheet xmlns:r="http://schemas.openxmlformats.org/officeDocument/2006/relationships" name="Long-term Debt - Schedule of Lo" sheetId="84" state="visible" r:id="rId84"/>
    <sheet xmlns:r="http://schemas.openxmlformats.org/officeDocument/2006/relationships" name="Long-term Debt - Schedule of Un" sheetId="85" state="visible" r:id="rId85"/>
    <sheet xmlns:r="http://schemas.openxmlformats.org/officeDocument/2006/relationships" name="Long-term Debt - Narrative (Det" sheetId="86" state="visible" r:id="rId86"/>
    <sheet xmlns:r="http://schemas.openxmlformats.org/officeDocument/2006/relationships" name="Leases - Schedule of Components" sheetId="87" state="visible" r:id="rId87"/>
    <sheet xmlns:r="http://schemas.openxmlformats.org/officeDocument/2006/relationships" name="Leases - Schedule of Lease Asse" sheetId="88" state="visible" r:id="rId88"/>
    <sheet xmlns:r="http://schemas.openxmlformats.org/officeDocument/2006/relationships" name="Leases - Schedule of Future Mat"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Coal Workers' Pneumoconiosis _3" sheetId="98" state="visible" r:id="rId98"/>
    <sheet xmlns:r="http://schemas.openxmlformats.org/officeDocument/2006/relationships" name="Coal Workers' Pneumoconiosis _4" sheetId="99" state="visible" r:id="rId99"/>
    <sheet xmlns:r="http://schemas.openxmlformats.org/officeDocument/2006/relationships" name="Coal Workers' Pneumoconiosis _5" sheetId="100" state="visible" r:id="rId100"/>
    <sheet xmlns:r="http://schemas.openxmlformats.org/officeDocument/2006/relationships" name="Coal Workers' Pneumoconiosis _6" sheetId="101" state="visible" r:id="rId101"/>
    <sheet xmlns:r="http://schemas.openxmlformats.org/officeDocument/2006/relationships" name="Other Employee Benefit Plans - " sheetId="102" state="visible" r:id="rId102"/>
    <sheet xmlns:r="http://schemas.openxmlformats.org/officeDocument/2006/relationships" name="Other Employee Benefit Plans _2" sheetId="103" state="visible" r:id="rId103"/>
    <sheet xmlns:r="http://schemas.openxmlformats.org/officeDocument/2006/relationships" name="Stock-based Compensation - Narr" sheetId="104" state="visible" r:id="rId104"/>
    <sheet xmlns:r="http://schemas.openxmlformats.org/officeDocument/2006/relationships" name="Stock-based Compensation - Shar"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oncentration of Credit Risk _3" sheetId="108" state="visible" r:id="rId108"/>
    <sheet xmlns:r="http://schemas.openxmlformats.org/officeDocument/2006/relationships" name="Concentration of Credit Risk _4" sheetId="109" state="visible" r:id="rId109"/>
    <sheet xmlns:r="http://schemas.openxmlformats.org/officeDocument/2006/relationships" name="Derivatives - Narrative (Detail" sheetId="110" state="visible" r:id="rId110"/>
    <sheet xmlns:r="http://schemas.openxmlformats.org/officeDocument/2006/relationships" name="Derivatives - Schedule of Deriv"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Segment Information - Narrative" sheetId="116" state="visible" r:id="rId116"/>
    <sheet xmlns:r="http://schemas.openxmlformats.org/officeDocument/2006/relationships" name="Segment Information - Schedule " sheetId="117" state="visible" r:id="rId117"/>
    <sheet xmlns:r="http://schemas.openxmlformats.org/officeDocument/2006/relationships" name="Segment Information - Schedul_2" sheetId="118" state="visible" r:id="rId118"/>
    <sheet xmlns:r="http://schemas.openxmlformats.org/officeDocument/2006/relationships" name="Segment Information - Schedul_3" sheetId="119" state="visible" r:id="rId119"/>
    <sheet xmlns:r="http://schemas.openxmlformats.org/officeDocument/2006/relationships" name="Segment Information - Schedul_4"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47</t>
        </is>
      </c>
      <c r="C9" s="4" t="inlineStr">
        <is>
          <t xml:space="preserve"> </t>
        </is>
      </c>
      <c r="D9" s="4" t="inlineStr">
        <is>
          <t xml:space="preserve"> </t>
        </is>
      </c>
    </row>
    <row r="10">
      <c r="A10" s="4" t="inlineStr">
        <is>
          <t>Entity Registrant Name</t>
        </is>
      </c>
      <c r="B10" s="4" t="inlineStr">
        <is>
          <t>CONSOL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954058</t>
        </is>
      </c>
      <c r="C12" s="4" t="inlineStr">
        <is>
          <t xml:space="preserve"> </t>
        </is>
      </c>
      <c r="D12" s="4" t="inlineStr">
        <is>
          <t xml:space="preserve"> </t>
        </is>
      </c>
    </row>
    <row r="13">
      <c r="A13" s="4" t="inlineStr">
        <is>
          <t>Entity Address, Address Line One</t>
        </is>
      </c>
      <c r="B13" s="4" t="inlineStr">
        <is>
          <t>275 Technology Drive</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Canonsbur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317-9565</t>
        </is>
      </c>
      <c r="C17" s="4" t="inlineStr">
        <is>
          <t xml:space="preserve"> </t>
        </is>
      </c>
      <c r="D17" s="4" t="inlineStr">
        <is>
          <t xml:space="preserve"> </t>
        </is>
      </c>
    </row>
    <row r="18">
      <c r="A18" s="4" t="inlineStr">
        <is>
          <t>City Area Code</t>
        </is>
      </c>
      <c r="B18" s="4" t="inlineStr">
        <is>
          <t>724</t>
        </is>
      </c>
      <c r="C18" s="4" t="inlineStr">
        <is>
          <t xml:space="preserve"> </t>
        </is>
      </c>
      <c r="D18" s="4" t="inlineStr">
        <is>
          <t xml:space="preserve"> </t>
        </is>
      </c>
    </row>
    <row r="19">
      <c r="A19" s="4" t="inlineStr">
        <is>
          <t>Local Phone Number</t>
        </is>
      </c>
      <c r="B19" s="4" t="inlineStr">
        <is>
          <t>416-83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EI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65152746</v>
      </c>
    </row>
    <row r="34">
      <c r="A34" s="4" t="inlineStr">
        <is>
          <t>Entity Common Stock, Shares Outstanding</t>
        </is>
      </c>
      <c r="B34" s="4" t="inlineStr">
        <is>
          <t xml:space="preserve"> </t>
        </is>
      </c>
      <c r="C34" s="6" t="n">
        <v>29603460</v>
      </c>
      <c r="D34" s="4" t="inlineStr">
        <is>
          <t xml:space="preserve"> </t>
        </is>
      </c>
    </row>
    <row r="35">
      <c r="A35" s="4" t="inlineStr">
        <is>
          <t>Documents Incorporated by Reference</t>
        </is>
      </c>
      <c r="B35" s="4" t="inlineStr">
        <is>
          <t>DOCUMENTS INCORPORATED BY REFERENCE: Portions of CONSOL Energy Inc.'s Proxy Statement for the 2024 Annual Meeting of Stockholders to be filed within 120 days of the end of the registrant's fiscal year are incorporated by reference in Items 10, 11, 12, 13 and 14 of Part III.</t>
        </is>
      </c>
      <c r="C35" s="4" t="inlineStr">
        <is>
          <t xml:space="preserve"> </t>
        </is>
      </c>
      <c r="D35" s="4" t="inlineStr">
        <is>
          <t xml:space="preserve"> </t>
        </is>
      </c>
    </row>
    <row r="36">
      <c r="A36" s="4" t="inlineStr">
        <is>
          <t>Entity Central Index Key</t>
        </is>
      </c>
      <c r="B36" s="4" t="inlineStr">
        <is>
          <t>000171036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5892</v>
      </c>
      <c r="C4" s="5" t="n">
        <v>466979</v>
      </c>
      <c r="D4" s="5" t="n">
        <v>341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41317</v>
      </c>
      <c r="C6" s="6" t="n">
        <v>226878</v>
      </c>
      <c r="D6" s="6" t="n">
        <v>224583</v>
      </c>
    </row>
    <row r="7">
      <c r="A7" s="4" t="inlineStr">
        <is>
          <t>Stock-Based Compensation</t>
        </is>
      </c>
      <c r="B7" s="6" t="n">
        <v>10046</v>
      </c>
      <c r="C7" s="6" t="n">
        <v>7890</v>
      </c>
      <c r="D7" s="6" t="n">
        <v>6632</v>
      </c>
    </row>
    <row r="8">
      <c r="A8" s="4" t="inlineStr">
        <is>
          <t>Gain on Sale of Assets</t>
        </is>
      </c>
      <c r="B8" s="6" t="n">
        <v>-8981</v>
      </c>
      <c r="C8" s="6" t="n">
        <v>-34589</v>
      </c>
      <c r="D8" s="6" t="n">
        <v>-11723</v>
      </c>
    </row>
    <row r="9">
      <c r="A9" s="4" t="inlineStr">
        <is>
          <t>Amortization of Debt Issuance Costs</t>
        </is>
      </c>
      <c r="B9" s="6" t="n">
        <v>5468</v>
      </c>
      <c r="C9" s="6" t="n">
        <v>8314</v>
      </c>
      <c r="D9" s="6" t="n">
        <v>8552</v>
      </c>
    </row>
    <row r="10">
      <c r="A10" s="4" t="inlineStr">
        <is>
          <t>Loss (Gain) on Debt Extinguishment</t>
        </is>
      </c>
      <c r="B10" s="6" t="n">
        <v>2725</v>
      </c>
      <c r="C10" s="6" t="n">
        <v>5623</v>
      </c>
      <c r="D10" s="6" t="n">
        <v>-657</v>
      </c>
    </row>
    <row r="11">
      <c r="A11" s="4" t="inlineStr">
        <is>
          <t>Deferred Income Taxes</t>
        </is>
      </c>
      <c r="B11" s="6" t="n">
        <v>14121</v>
      </c>
      <c r="C11" s="6" t="n">
        <v>49387</v>
      </c>
      <c r="D11" s="6" t="n">
        <v>-14760</v>
      </c>
    </row>
    <row r="12">
      <c r="A12" s="4" t="inlineStr">
        <is>
          <t>Other Adjustments to Net Income</t>
        </is>
      </c>
      <c r="B12" s="6" t="n">
        <v>-3418</v>
      </c>
      <c r="C12" s="6" t="n">
        <v>3880</v>
      </c>
      <c r="D12" s="6" t="n">
        <v>644</v>
      </c>
    </row>
    <row r="13">
      <c r="A13" s="3" t="inlineStr">
        <is>
          <t>Changes in Operating Assets:</t>
        </is>
      </c>
      <c r="B13" s="4" t="inlineStr">
        <is>
          <t xml:space="preserve"> </t>
        </is>
      </c>
      <c r="C13" s="4" t="inlineStr">
        <is>
          <t xml:space="preserve"> </t>
        </is>
      </c>
      <c r="D13" s="4" t="inlineStr">
        <is>
          <t xml:space="preserve"> </t>
        </is>
      </c>
    </row>
    <row r="14">
      <c r="A14" s="4" t="inlineStr">
        <is>
          <t>Trade and Other Receivables</t>
        </is>
      </c>
      <c r="B14" s="6" t="n">
        <v>36922</v>
      </c>
      <c r="C14" s="6" t="n">
        <v>-52577</v>
      </c>
      <c r="D14" s="6" t="n">
        <v>44707</v>
      </c>
    </row>
    <row r="15">
      <c r="A15" s="4" t="inlineStr">
        <is>
          <t>Inventories</t>
        </is>
      </c>
      <c r="B15" s="6" t="n">
        <v>-21540</v>
      </c>
      <c r="C15" s="6" t="n">
        <v>-3020</v>
      </c>
      <c r="D15" s="6" t="n">
        <v>-6676</v>
      </c>
    </row>
    <row r="16">
      <c r="A16" s="4" t="inlineStr">
        <is>
          <t>Other Current Assets</t>
        </is>
      </c>
      <c r="B16" s="6" t="n">
        <v>-4673</v>
      </c>
      <c r="C16" s="6" t="n">
        <v>2883</v>
      </c>
      <c r="D16" s="6" t="n">
        <v>229</v>
      </c>
    </row>
    <row r="17">
      <c r="A17" s="4" t="inlineStr">
        <is>
          <t>Changes in Other Assets</t>
        </is>
      </c>
      <c r="B17" s="6" t="n">
        <v>-11725</v>
      </c>
      <c r="C17" s="6" t="n">
        <v>-26063</v>
      </c>
      <c r="D17" s="6" t="n">
        <v>-13797</v>
      </c>
    </row>
    <row r="18">
      <c r="A18" s="3" t="inlineStr">
        <is>
          <t>Changes in Operating Liabilities:</t>
        </is>
      </c>
      <c r="B18" s="4" t="inlineStr">
        <is>
          <t xml:space="preserve"> </t>
        </is>
      </c>
      <c r="C18" s="4" t="inlineStr">
        <is>
          <t xml:space="preserve"> </t>
        </is>
      </c>
      <c r="D18" s="4" t="inlineStr">
        <is>
          <t xml:space="preserve"> </t>
        </is>
      </c>
    </row>
    <row r="19">
      <c r="A19" s="4" t="inlineStr">
        <is>
          <t>Accounts Payable</t>
        </is>
      </c>
      <c r="B19" s="6" t="n">
        <v>11449</v>
      </c>
      <c r="C19" s="6" t="n">
        <v>39235</v>
      </c>
      <c r="D19" s="6" t="n">
        <v>11473</v>
      </c>
    </row>
    <row r="20">
      <c r="A20" s="4" t="inlineStr">
        <is>
          <t>Commodity Derivatives, net Liability</t>
        </is>
      </c>
      <c r="B20" s="6" t="n">
        <v>-15142</v>
      </c>
      <c r="C20" s="6" t="n">
        <v>-37062</v>
      </c>
      <c r="D20" s="6" t="n">
        <v>52204</v>
      </c>
    </row>
    <row r="21">
      <c r="A21" s="4" t="inlineStr">
        <is>
          <t>Other Operating Liabilities</t>
        </is>
      </c>
      <c r="B21" s="6" t="n">
        <v>3063</v>
      </c>
      <c r="C21" s="6" t="n">
        <v>14453</v>
      </c>
      <c r="D21" s="6" t="n">
        <v>27461</v>
      </c>
    </row>
    <row r="22">
      <c r="A22" s="4" t="inlineStr">
        <is>
          <t>Changes in Other Liabilities</t>
        </is>
      </c>
      <c r="B22" s="6" t="n">
        <v>-57575</v>
      </c>
      <c r="C22" s="6" t="n">
        <v>-21221</v>
      </c>
      <c r="D22" s="6" t="n">
        <v>-57413</v>
      </c>
    </row>
    <row r="23">
      <c r="A23" s="4" t="inlineStr">
        <is>
          <t>Net Cash Provided by Operating Activities</t>
        </is>
      </c>
      <c r="B23" s="6" t="n">
        <v>857949</v>
      </c>
      <c r="C23" s="6" t="n">
        <v>650990</v>
      </c>
      <c r="D23" s="6" t="n">
        <v>30556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67791</v>
      </c>
      <c r="C25" s="6" t="n">
        <v>-171506</v>
      </c>
      <c r="D25" s="6" t="n">
        <v>-132752</v>
      </c>
    </row>
    <row r="26">
      <c r="A26" s="4" t="inlineStr">
        <is>
          <t>Proceeds from Sales of Assets</t>
        </is>
      </c>
      <c r="B26" s="6" t="n">
        <v>4255</v>
      </c>
      <c r="C26" s="6" t="n">
        <v>21538</v>
      </c>
      <c r="D26" s="6" t="n">
        <v>13572</v>
      </c>
    </row>
    <row r="27">
      <c r="A27" s="4" t="inlineStr">
        <is>
          <t>Investments in Mining-Related Activities</t>
        </is>
      </c>
      <c r="B27" s="6" t="n">
        <v>-7481</v>
      </c>
      <c r="C27" s="6" t="n">
        <v>0</v>
      </c>
      <c r="D27" s="6" t="n">
        <v>0</v>
      </c>
    </row>
    <row r="28">
      <c r="A28" s="4" t="inlineStr">
        <is>
          <t>Proceeds from Sales of Short-Term Investments</t>
        </is>
      </c>
      <c r="B28" s="6" t="n">
        <v>122658</v>
      </c>
      <c r="C28" s="6" t="n">
        <v>0</v>
      </c>
      <c r="D28" s="6" t="n">
        <v>0</v>
      </c>
    </row>
    <row r="29">
      <c r="A29" s="4" t="inlineStr">
        <is>
          <t>Purchases of Short-Term Investments</t>
        </is>
      </c>
      <c r="B29" s="6" t="n">
        <v>-200870</v>
      </c>
      <c r="C29" s="6" t="n">
        <v>0</v>
      </c>
      <c r="D29" s="6" t="n">
        <v>0</v>
      </c>
    </row>
    <row r="30">
      <c r="A30" s="4" t="inlineStr">
        <is>
          <t>Other Investing Activity</t>
        </is>
      </c>
      <c r="B30" s="6" t="n">
        <v>-10203</v>
      </c>
      <c r="C30" s="6" t="n">
        <v>7790</v>
      </c>
      <c r="D30" s="6" t="n">
        <v>-8181</v>
      </c>
    </row>
    <row r="31">
      <c r="A31" s="4" t="inlineStr">
        <is>
          <t>Net Cash Used in Investing Activities</t>
        </is>
      </c>
      <c r="B31" s="6" t="n">
        <v>-259432</v>
      </c>
      <c r="C31" s="6" t="n">
        <v>-142178</v>
      </c>
      <c r="D31" s="6" t="n">
        <v>-127361</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Finance Lease Obligations</t>
        </is>
      </c>
      <c r="B33" s="6" t="n">
        <v>-25335</v>
      </c>
      <c r="C33" s="6" t="n">
        <v>-24511</v>
      </c>
      <c r="D33" s="6" t="n">
        <v>-27447</v>
      </c>
    </row>
    <row r="34">
      <c r="A34" s="4" t="inlineStr">
        <is>
          <t>Proceeds from Long-Term Debt</t>
        </is>
      </c>
      <c r="B34" s="6" t="n">
        <v>0</v>
      </c>
      <c r="C34" s="6" t="n">
        <v>0</v>
      </c>
      <c r="D34" s="6" t="n">
        <v>75000</v>
      </c>
    </row>
    <row r="35">
      <c r="A35" s="4" t="inlineStr">
        <is>
          <t>Payments on Other Debt</t>
        </is>
      </c>
      <c r="B35" s="6" t="n">
        <v>-981</v>
      </c>
      <c r="C35" s="6" t="n">
        <v>-840</v>
      </c>
      <c r="D35" s="6" t="n">
        <v>-731</v>
      </c>
    </row>
    <row r="36">
      <c r="A36" s="4" t="inlineStr">
        <is>
          <t>Shares Withheld for Taxes</t>
        </is>
      </c>
      <c r="B36" s="6" t="n">
        <v>-12831</v>
      </c>
      <c r="C36" s="6" t="n">
        <v>-6261</v>
      </c>
      <c r="D36" s="6" t="n">
        <v>-2303</v>
      </c>
    </row>
    <row r="37">
      <c r="A37" s="4" t="inlineStr">
        <is>
          <t>Repurchases of Common Stock</t>
        </is>
      </c>
      <c r="B37" s="6" t="n">
        <v>-399379</v>
      </c>
      <c r="C37" s="6" t="n">
        <v>0</v>
      </c>
      <c r="D37" s="6" t="n">
        <v>0</v>
      </c>
    </row>
    <row r="38">
      <c r="A38" s="4" t="inlineStr">
        <is>
          <t>Debt Issuance and Financing Fees</t>
        </is>
      </c>
      <c r="B38" s="6" t="n">
        <v>-2779</v>
      </c>
      <c r="C38" s="6" t="n">
        <v>-7957</v>
      </c>
      <c r="D38" s="6" t="n">
        <v>-2368</v>
      </c>
    </row>
    <row r="39">
      <c r="A39" s="4" t="inlineStr">
        <is>
          <t>Dividends</t>
        </is>
      </c>
      <c r="B39" s="6" t="n">
        <v>-75474</v>
      </c>
      <c r="C39" s="6" t="n">
        <v>-71486</v>
      </c>
      <c r="D39" s="6" t="n">
        <v>0</v>
      </c>
    </row>
    <row r="40">
      <c r="A40" s="4" t="inlineStr">
        <is>
          <t>Net Cash Used in Financing Activities</t>
        </is>
      </c>
      <c r="B40" s="6" t="n">
        <v>-682201</v>
      </c>
      <c r="C40" s="6" t="n">
        <v>-380066</v>
      </c>
      <c r="D40" s="6" t="n">
        <v>-30852</v>
      </c>
    </row>
    <row r="41">
      <c r="A41" s="4" t="inlineStr">
        <is>
          <t>Net (Decrease) Increase in Cash and Cash Equivalents and Restricted Cash</t>
        </is>
      </c>
      <c r="B41" s="6" t="n">
        <v>-83684</v>
      </c>
      <c r="C41" s="6" t="n">
        <v>128746</v>
      </c>
      <c r="D41" s="6" t="n">
        <v>147356</v>
      </c>
    </row>
    <row r="42">
      <c r="A42" s="4" t="inlineStr">
        <is>
          <t>Cash and Cash Equivalents and Restricted Cash at Beginning of Period</t>
        </is>
      </c>
      <c r="B42" s="6" t="n">
        <v>326952</v>
      </c>
      <c r="C42" s="6" t="n">
        <v>198206</v>
      </c>
      <c r="D42" s="6" t="n">
        <v>50850</v>
      </c>
    </row>
    <row r="43">
      <c r="A43" s="4" t="inlineStr">
        <is>
          <t>Cash and Cash Equivalents and Restricted Cash at End of Period</t>
        </is>
      </c>
      <c r="B43" s="6" t="n">
        <v>243268</v>
      </c>
      <c r="C43" s="6" t="n">
        <v>326952</v>
      </c>
      <c r="D43" s="6" t="n">
        <v>198206</v>
      </c>
    </row>
    <row r="44">
      <c r="A44" s="4" t="inlineStr">
        <is>
          <t>Term Loan A Facility</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ayments on Debt</t>
        </is>
      </c>
      <c r="B46" s="6" t="n">
        <v>0</v>
      </c>
      <c r="C46" s="6" t="n">
        <v>-41250</v>
      </c>
      <c r="D46" s="6" t="n">
        <v>-25000</v>
      </c>
    </row>
    <row r="47">
      <c r="A47" s="4" t="inlineStr">
        <is>
          <t>Term Loan B Facility</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s on Debt</t>
        </is>
      </c>
      <c r="B49" s="6" t="n">
        <v>-63590</v>
      </c>
      <c r="C49" s="6" t="n">
        <v>-175687</v>
      </c>
      <c r="D49" s="6" t="n">
        <v>-30911</v>
      </c>
    </row>
    <row r="50">
      <c r="A50" s="4" t="inlineStr">
        <is>
          <t>Senior Secured Second Lien Notes due 2025</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s on Debt</t>
        </is>
      </c>
      <c r="B52" s="5" t="n">
        <v>-101832</v>
      </c>
      <c r="C52" s="5" t="n">
        <v>-52074</v>
      </c>
      <c r="D52" s="5" t="n">
        <v>-1709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Weighted Average Discount Rates (Details)</t>
        </is>
      </c>
      <c r="B1" s="2" t="inlineStr">
        <is>
          <t>12 Months Ended</t>
        </is>
      </c>
    </row>
    <row r="2">
      <c r="B2" s="2" t="inlineStr">
        <is>
          <t>Dec. 31, 2023</t>
        </is>
      </c>
      <c r="C2" s="2" t="inlineStr">
        <is>
          <t>Dec. 31, 2022</t>
        </is>
      </c>
      <c r="D2" s="2" t="inlineStr">
        <is>
          <t>Dec. 31, 2021</t>
        </is>
      </c>
    </row>
    <row r="3">
      <c r="A3" s="4" t="inlineStr">
        <is>
          <t>CWP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10" t="n">
        <v>0.0514</v>
      </c>
      <c r="C5" s="10" t="n">
        <v>0.054</v>
      </c>
      <c r="D5" s="10" t="n">
        <v>0.0285</v>
      </c>
    </row>
    <row r="6">
      <c r="A6" s="4" t="inlineStr">
        <is>
          <t>Net periodic benefit costs</t>
        </is>
      </c>
      <c r="B6" s="10" t="n">
        <v>0.054</v>
      </c>
      <c r="C6" s="10" t="n">
        <v>0.0285</v>
      </c>
      <c r="D6" s="10" t="n">
        <v>0.0253</v>
      </c>
    </row>
    <row r="7">
      <c r="A7" s="4" t="inlineStr">
        <is>
          <t>Workers Compensat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 obligations</t>
        </is>
      </c>
      <c r="B9" s="10" t="n">
        <v>0.0512</v>
      </c>
      <c r="C9" s="10" t="n">
        <v>0.0538</v>
      </c>
      <c r="D9" s="10" t="n">
        <v>0.0274</v>
      </c>
    </row>
    <row r="10">
      <c r="A10" s="4" t="inlineStr">
        <is>
          <t>Net periodic benefit costs</t>
        </is>
      </c>
      <c r="B10" s="10" t="n">
        <v>0.0538</v>
      </c>
      <c r="C10" s="10" t="n">
        <v>0.0274</v>
      </c>
      <c r="D10" s="10" t="n">
        <v>0.02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al Workers' Pneumoconiosis and Workers' Compensation - Schedule of Expected Benefit Payments (Details) $ in Thousands</t>
        </is>
      </c>
      <c r="B1" s="2" t="inlineStr">
        <is>
          <t>Dec. 31, 2023 USD ($)</t>
        </is>
      </c>
    </row>
    <row r="2">
      <c r="A2" s="3" t="inlineStr">
        <is>
          <t>Defined Benefit Plan Disclosure [Line Items]</t>
        </is>
      </c>
      <c r="B2" s="4" t="inlineStr">
        <is>
          <t xml:space="preserve"> </t>
        </is>
      </c>
    </row>
    <row r="3">
      <c r="A3" s="4" t="inlineStr">
        <is>
          <t>2024</t>
        </is>
      </c>
      <c r="B3" s="5" t="n">
        <v>10932</v>
      </c>
    </row>
    <row r="4">
      <c r="A4" s="4" t="inlineStr">
        <is>
          <t>2025</t>
        </is>
      </c>
      <c r="B4" s="6" t="n">
        <v>10958</v>
      </c>
    </row>
    <row r="5">
      <c r="A5" s="4" t="inlineStr">
        <is>
          <t>2026</t>
        </is>
      </c>
      <c r="B5" s="6" t="n">
        <v>11220</v>
      </c>
    </row>
    <row r="6">
      <c r="A6" s="4" t="inlineStr">
        <is>
          <t>2027</t>
        </is>
      </c>
      <c r="B6" s="6" t="n">
        <v>11246</v>
      </c>
    </row>
    <row r="7">
      <c r="A7" s="4" t="inlineStr">
        <is>
          <t>2028</t>
        </is>
      </c>
      <c r="B7" s="6" t="n">
        <v>11575</v>
      </c>
    </row>
    <row r="8">
      <c r="A8" s="4" t="inlineStr">
        <is>
          <t>Year 2029-2033</t>
        </is>
      </c>
      <c r="B8" s="6" t="n">
        <v>60729</v>
      </c>
    </row>
    <row r="9">
      <c r="A9" s="4" t="inlineStr">
        <is>
          <t>CWP Benefits</t>
        </is>
      </c>
      <c r="B9" s="4" t="inlineStr">
        <is>
          <t xml:space="preserve"> </t>
        </is>
      </c>
    </row>
    <row r="10">
      <c r="A10" s="3" t="inlineStr">
        <is>
          <t>Defined Benefit Plan Disclosure [Line Items]</t>
        </is>
      </c>
      <c r="B10" s="4" t="inlineStr">
        <is>
          <t xml:space="preserve"> </t>
        </is>
      </c>
    </row>
    <row r="11">
      <c r="A11" s="4" t="inlineStr">
        <is>
          <t>2024</t>
        </is>
      </c>
      <c r="B11" s="6" t="n">
        <v>15071</v>
      </c>
    </row>
    <row r="12">
      <c r="A12" s="4" t="inlineStr">
        <is>
          <t>2025</t>
        </is>
      </c>
      <c r="B12" s="6" t="n">
        <v>14305</v>
      </c>
    </row>
    <row r="13">
      <c r="A13" s="4" t="inlineStr">
        <is>
          <t>2026</t>
        </is>
      </c>
      <c r="B13" s="6" t="n">
        <v>13636</v>
      </c>
    </row>
    <row r="14">
      <c r="A14" s="4" t="inlineStr">
        <is>
          <t>2027</t>
        </is>
      </c>
      <c r="B14" s="6" t="n">
        <v>12909</v>
      </c>
    </row>
    <row r="15">
      <c r="A15" s="4" t="inlineStr">
        <is>
          <t>2028</t>
        </is>
      </c>
      <c r="B15" s="6" t="n">
        <v>12440</v>
      </c>
    </row>
    <row r="16">
      <c r="A16" s="4" t="inlineStr">
        <is>
          <t>Year 2029-2033</t>
        </is>
      </c>
      <c r="B16" s="6" t="n">
        <v>59950</v>
      </c>
    </row>
    <row r="17">
      <c r="A17" s="4" t="inlineStr">
        <is>
          <t>Actuarial Benefits</t>
        </is>
      </c>
      <c r="B17" s="4" t="inlineStr">
        <is>
          <t xml:space="preserve"> </t>
        </is>
      </c>
    </row>
    <row r="18">
      <c r="A18" s="3" t="inlineStr">
        <is>
          <t>Defined Benefit Plan Disclosure [Line Items]</t>
        </is>
      </c>
      <c r="B18" s="4" t="inlineStr">
        <is>
          <t xml:space="preserve"> </t>
        </is>
      </c>
    </row>
    <row r="19">
      <c r="A19" s="4" t="inlineStr">
        <is>
          <t>2024</t>
        </is>
      </c>
      <c r="B19" s="6" t="n">
        <v>9009</v>
      </c>
    </row>
    <row r="20">
      <c r="A20" s="4" t="inlineStr">
        <is>
          <t>2025</t>
        </is>
      </c>
      <c r="B20" s="6" t="n">
        <v>8987</v>
      </c>
    </row>
    <row r="21">
      <c r="A21" s="4" t="inlineStr">
        <is>
          <t>2026</t>
        </is>
      </c>
      <c r="B21" s="6" t="n">
        <v>9200</v>
      </c>
    </row>
    <row r="22">
      <c r="A22" s="4" t="inlineStr">
        <is>
          <t>2027</t>
        </is>
      </c>
      <c r="B22" s="6" t="n">
        <v>9175</v>
      </c>
    </row>
    <row r="23">
      <c r="A23" s="4" t="inlineStr">
        <is>
          <t>2028</t>
        </is>
      </c>
      <c r="B23" s="6" t="n">
        <v>9452</v>
      </c>
    </row>
    <row r="24">
      <c r="A24" s="4" t="inlineStr">
        <is>
          <t>Year 2029-2033</t>
        </is>
      </c>
      <c r="B24" s="6" t="n">
        <v>49293</v>
      </c>
    </row>
    <row r="25">
      <c r="A25" s="4" t="inlineStr">
        <is>
          <t>Other Benefits</t>
        </is>
      </c>
      <c r="B25" s="4" t="inlineStr">
        <is>
          <t xml:space="preserve"> </t>
        </is>
      </c>
    </row>
    <row r="26">
      <c r="A26" s="3" t="inlineStr">
        <is>
          <t>Defined Benefit Plan Disclosure [Line Items]</t>
        </is>
      </c>
      <c r="B26" s="4" t="inlineStr">
        <is>
          <t xml:space="preserve"> </t>
        </is>
      </c>
    </row>
    <row r="27">
      <c r="A27" s="4" t="inlineStr">
        <is>
          <t>2024</t>
        </is>
      </c>
      <c r="B27" s="6" t="n">
        <v>1923</v>
      </c>
    </row>
    <row r="28">
      <c r="A28" s="4" t="inlineStr">
        <is>
          <t>2025</t>
        </is>
      </c>
      <c r="B28" s="6" t="n">
        <v>1971</v>
      </c>
    </row>
    <row r="29">
      <c r="A29" s="4" t="inlineStr">
        <is>
          <t>2026</t>
        </is>
      </c>
      <c r="B29" s="6" t="n">
        <v>2020</v>
      </c>
    </row>
    <row r="30">
      <c r="A30" s="4" t="inlineStr">
        <is>
          <t>2027</t>
        </is>
      </c>
      <c r="B30" s="6" t="n">
        <v>2071</v>
      </c>
    </row>
    <row r="31">
      <c r="A31" s="4" t="inlineStr">
        <is>
          <t>2028</t>
        </is>
      </c>
      <c r="B31" s="6" t="n">
        <v>2123</v>
      </c>
    </row>
    <row r="32">
      <c r="A32" s="4" t="inlineStr">
        <is>
          <t>Year 2029-2033</t>
        </is>
      </c>
      <c r="B32" s="5" t="n">
        <v>114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mployee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t>
        </is>
      </c>
      <c r="B4" s="9" t="n">
        <v>6</v>
      </c>
      <c r="C4" s="4" t="inlineStr">
        <is>
          <t xml:space="preserve"> </t>
        </is>
      </c>
      <c r="D4" s="4" t="inlineStr">
        <is>
          <t xml:space="preserve"> </t>
        </is>
      </c>
    </row>
    <row r="5">
      <c r="A5" s="4" t="inlineStr">
        <is>
          <t>Defined contribution plan costs</t>
        </is>
      </c>
      <c r="B5" s="5" t="n">
        <v>12348</v>
      </c>
      <c r="C5" s="5" t="n">
        <v>10216</v>
      </c>
      <c r="D5" s="5" t="n">
        <v>9117</v>
      </c>
    </row>
    <row r="6">
      <c r="A6" s="4" t="inlineStr">
        <is>
          <t>Employer discretionary contribution amount</t>
        </is>
      </c>
      <c r="B6" s="4" t="inlineStr">
        <is>
          <t xml:space="preserve"> </t>
        </is>
      </c>
      <c r="C6" s="6" t="n">
        <v>10517</v>
      </c>
      <c r="D6" s="6" t="n">
        <v>9378</v>
      </c>
    </row>
    <row r="7">
      <c r="A7" s="4" t="inlineStr">
        <is>
          <t>Min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r discretionary contribution percent</t>
        </is>
      </c>
      <c r="B9" s="9"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discretionary contribution percent</t>
        </is>
      </c>
      <c r="B12" s="9" t="n">
        <v>6</v>
      </c>
      <c r="C12" s="4" t="inlineStr">
        <is>
          <t xml:space="preserve"> </t>
        </is>
      </c>
      <c r="D12" s="4" t="inlineStr">
        <is>
          <t xml:space="preserve"> </t>
        </is>
      </c>
    </row>
    <row r="13">
      <c r="A13" s="4" t="inlineStr">
        <is>
          <t>Retiree Health Benefit Act of 1992</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Total employer contribution</t>
        </is>
      </c>
      <c r="B15" s="5" t="n">
        <v>3552</v>
      </c>
      <c r="C15" s="6" t="n">
        <v>4099</v>
      </c>
      <c r="D15" s="6" t="n">
        <v>4760</v>
      </c>
    </row>
    <row r="16">
      <c r="A16" s="4" t="inlineStr">
        <is>
          <t>Withdrawal obligation</t>
        </is>
      </c>
      <c r="B16" s="6" t="n">
        <v>32896</v>
      </c>
      <c r="C16" s="4" t="inlineStr">
        <is>
          <t xml:space="preserve"> </t>
        </is>
      </c>
      <c r="D16" s="4" t="inlineStr">
        <is>
          <t xml:space="preserve"> </t>
        </is>
      </c>
    </row>
    <row r="17">
      <c r="A17" s="4" t="inlineStr">
        <is>
          <t>Non Pension Multiemployer Plan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Letters of credit outstanding</t>
        </is>
      </c>
      <c r="B19" s="6" t="n">
        <v>12890</v>
      </c>
      <c r="C19" s="6" t="n">
        <v>15221</v>
      </c>
      <c r="D19" s="5" t="n">
        <v>16199</v>
      </c>
    </row>
    <row r="20">
      <c r="A20" s="4" t="inlineStr">
        <is>
          <t>Long Term Disability</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benefit plan, benefit obligation</t>
        </is>
      </c>
      <c r="B22" s="5" t="n">
        <v>6803</v>
      </c>
      <c r="C22" s="5" t="n">
        <v>7241</v>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 Schedule of Long-Term Disability Plan Components (Details) - Long Term Disability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Net periodic benefit cost</t>
        </is>
      </c>
      <c r="B4" s="5" t="n">
        <v>534</v>
      </c>
      <c r="C4" s="5" t="n">
        <v>546</v>
      </c>
      <c r="D4" s="5" t="n">
        <v>1075</v>
      </c>
    </row>
    <row r="5">
      <c r="A5" s="4" t="inlineStr">
        <is>
          <t>Discount rate</t>
        </is>
      </c>
      <c r="B5" s="10" t="n">
        <v>0.0534</v>
      </c>
      <c r="C5" s="10" t="n">
        <v>0.0239</v>
      </c>
      <c r="D5" s="10" t="n">
        <v>0.01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2600000</v>
      </c>
      <c r="C4" s="4" t="inlineStr">
        <is>
          <t xml:space="preserve"> </t>
        </is>
      </c>
      <c r="D4" s="4" t="inlineStr">
        <is>
          <t xml:space="preserve"> </t>
        </is>
      </c>
    </row>
    <row r="5">
      <c r="A5" s="4" t="inlineStr">
        <is>
          <t>Deferred tax benefit</t>
        </is>
      </c>
      <c r="B5" s="5" t="n">
        <v>2244</v>
      </c>
      <c r="C5" s="5" t="n">
        <v>1842</v>
      </c>
      <c r="D5" s="5" t="n">
        <v>1657</v>
      </c>
    </row>
    <row r="6">
      <c r="A6" s="4" t="inlineStr">
        <is>
          <t>Urecognized compensation cost</t>
        </is>
      </c>
      <c r="B6" s="5" t="n">
        <v>7506</v>
      </c>
      <c r="C6" s="4" t="inlineStr">
        <is>
          <t xml:space="preserve"> </t>
        </is>
      </c>
      <c r="D6" s="4" t="inlineStr">
        <is>
          <t xml:space="preserve"> </t>
        </is>
      </c>
    </row>
    <row r="7">
      <c r="A7" s="4" t="inlineStr">
        <is>
          <t>Weighted-average recognition period (years)</t>
        </is>
      </c>
      <c r="B7" s="4" t="inlineStr">
        <is>
          <t>1 year 8 months 8 days</t>
        </is>
      </c>
      <c r="C7" s="4" t="inlineStr">
        <is>
          <t xml:space="preserve"> </t>
        </is>
      </c>
      <c r="D7" s="4" t="inlineStr">
        <is>
          <t xml:space="preserve"> </t>
        </is>
      </c>
    </row>
    <row r="8">
      <c r="A8" s="4" t="inlineStr">
        <is>
          <t>Anti-Dilutive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estricted stock units vested</t>
        </is>
      </c>
      <c r="B10" s="5" t="n">
        <v>8359</v>
      </c>
      <c r="C10" s="6" t="n">
        <v>5420</v>
      </c>
      <c r="D10" s="6" t="n">
        <v>6716</v>
      </c>
    </row>
    <row r="11">
      <c r="A11" s="4" t="inlineStr">
        <is>
          <t>Anti-Dilutive 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units vested</t>
        </is>
      </c>
      <c r="B13" s="6" t="n">
        <v>1161</v>
      </c>
      <c r="C13" s="6" t="n">
        <v>1943</v>
      </c>
      <c r="D13" s="6" t="n">
        <v>707</v>
      </c>
    </row>
    <row r="14">
      <c r="A14" s="4" t="inlineStr">
        <is>
          <t>Selling, General and Administrative Expens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10046</v>
      </c>
      <c r="C16" s="5" t="n">
        <v>7890</v>
      </c>
      <c r="D16" s="5" t="n">
        <v>663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hare Based Units Activity (Details)</t>
        </is>
      </c>
      <c r="B1" s="2" t="inlineStr">
        <is>
          <t>12 Months Ended</t>
        </is>
      </c>
    </row>
    <row r="2">
      <c r="B2" s="2" t="inlineStr">
        <is>
          <t>Dec. 31, 2023 $ / shares shares</t>
        </is>
      </c>
    </row>
    <row r="3">
      <c r="A3" s="4" t="inlineStr">
        <is>
          <t>Anti-Dilutive Restricted Stock Units</t>
        </is>
      </c>
      <c r="B3" s="4" t="inlineStr">
        <is>
          <t xml:space="preserve"> </t>
        </is>
      </c>
    </row>
    <row r="4">
      <c r="A4" s="3" t="inlineStr">
        <is>
          <t>Number of Shares</t>
        </is>
      </c>
      <c r="B4" s="4" t="inlineStr">
        <is>
          <t xml:space="preserve"> </t>
        </is>
      </c>
    </row>
    <row r="5">
      <c r="A5" s="4" t="inlineStr">
        <is>
          <t>Nonvested, beginning balance (in shares) | shares</t>
        </is>
      </c>
      <c r="B5" s="6" t="n">
        <v>861878</v>
      </c>
    </row>
    <row r="6">
      <c r="A6" s="4" t="inlineStr">
        <is>
          <t>Granted (in shares) | shares</t>
        </is>
      </c>
      <c r="B6" s="6" t="n">
        <v>170989</v>
      </c>
    </row>
    <row r="7">
      <c r="A7" s="4" t="inlineStr">
        <is>
          <t>Vested (in shares) | shares</t>
        </is>
      </c>
      <c r="B7" s="6" t="n">
        <v>-465247</v>
      </c>
    </row>
    <row r="8">
      <c r="A8" s="4" t="inlineStr">
        <is>
          <t>Forfeited (in shares) | shares</t>
        </is>
      </c>
      <c r="B8" s="6" t="n">
        <v>-17409</v>
      </c>
    </row>
    <row r="9">
      <c r="A9" s="4" t="inlineStr">
        <is>
          <t>Nonvested, ending balance (in shares) | shares</t>
        </is>
      </c>
      <c r="B9" s="6" t="n">
        <v>550211</v>
      </c>
    </row>
    <row r="10">
      <c r="A10" s="3" t="inlineStr">
        <is>
          <t>Weighted Average Grant Date Fair Value</t>
        </is>
      </c>
      <c r="B10" s="4" t="inlineStr">
        <is>
          <t xml:space="preserve"> </t>
        </is>
      </c>
    </row>
    <row r="11">
      <c r="A11" s="4" t="inlineStr">
        <is>
          <t>Nonvested (in dollars per share) | $ / shares</t>
        </is>
      </c>
      <c r="B11" s="7" t="n">
        <v>19.67</v>
      </c>
    </row>
    <row r="12">
      <c r="A12" s="4" t="inlineStr">
        <is>
          <t>Granted (in dollars per share) | $ / shares</t>
        </is>
      </c>
      <c r="B12" s="8" t="n">
        <v>62.51</v>
      </c>
    </row>
    <row r="13">
      <c r="A13" s="4" t="inlineStr">
        <is>
          <t>Vested (in dollars per share) | $ / shares</t>
        </is>
      </c>
      <c r="B13" s="8" t="n">
        <v>14.13</v>
      </c>
    </row>
    <row r="14">
      <c r="A14" s="4" t="inlineStr">
        <is>
          <t>Forfeited (in dollars per share) | $ / shares</t>
        </is>
      </c>
      <c r="B14" s="8" t="n">
        <v>42.38</v>
      </c>
    </row>
    <row r="15">
      <c r="A15" s="4" t="inlineStr">
        <is>
          <t>Nonvested (in dollars per share) | $ / shares</t>
        </is>
      </c>
      <c r="B15" s="7" t="n">
        <v>36.96</v>
      </c>
    </row>
    <row r="16">
      <c r="A16" s="4" t="inlineStr">
        <is>
          <t>Anti-Dilutive Performance Share Units</t>
        </is>
      </c>
      <c r="B16" s="4" t="inlineStr">
        <is>
          <t xml:space="preserve"> </t>
        </is>
      </c>
    </row>
    <row r="17">
      <c r="A17" s="3" t="inlineStr">
        <is>
          <t>Number of Shares</t>
        </is>
      </c>
      <c r="B17" s="4" t="inlineStr">
        <is>
          <t xml:space="preserve"> </t>
        </is>
      </c>
    </row>
    <row r="18">
      <c r="A18" s="4" t="inlineStr">
        <is>
          <t>Nonvested, beginning balance (in shares) | shares</t>
        </is>
      </c>
      <c r="B18" s="6" t="n">
        <v>74109</v>
      </c>
    </row>
    <row r="19">
      <c r="A19" s="4" t="inlineStr">
        <is>
          <t>Granted (in shares) | shares</t>
        </is>
      </c>
      <c r="B19" s="6" t="n">
        <v>113361</v>
      </c>
    </row>
    <row r="20">
      <c r="A20" s="4" t="inlineStr">
        <is>
          <t>Vested (in shares) | shares</t>
        </is>
      </c>
      <c r="B20" s="6" t="n">
        <v>-147898</v>
      </c>
    </row>
    <row r="21">
      <c r="A21" s="4" t="inlineStr">
        <is>
          <t>Forfeited (in shares) | shares</t>
        </is>
      </c>
      <c r="B21" s="6" t="n">
        <v>-160</v>
      </c>
    </row>
    <row r="22">
      <c r="A22" s="4" t="inlineStr">
        <is>
          <t>Nonvested, ending balance (in shares) | shares</t>
        </is>
      </c>
      <c r="B22" s="6" t="n">
        <v>39412</v>
      </c>
    </row>
    <row r="23">
      <c r="A23" s="3" t="inlineStr">
        <is>
          <t>Weighted Average Grant Date Fair Value</t>
        </is>
      </c>
      <c r="B23" s="4" t="inlineStr">
        <is>
          <t xml:space="preserve"> </t>
        </is>
      </c>
    </row>
    <row r="24">
      <c r="A24" s="4" t="inlineStr">
        <is>
          <t>Nonvested (in dollars per share) | $ / shares</t>
        </is>
      </c>
      <c r="B24" s="7" t="n">
        <v>7.91</v>
      </c>
    </row>
    <row r="25">
      <c r="A25" s="4" t="inlineStr">
        <is>
          <t>Granted (in dollars per share) | $ / shares</t>
        </is>
      </c>
      <c r="B25" s="8" t="n">
        <v>26.83</v>
      </c>
    </row>
    <row r="26">
      <c r="A26" s="4" t="inlineStr">
        <is>
          <t>Vested (in dollars per share) | $ / shares</t>
        </is>
      </c>
      <c r="B26" s="8" t="n">
        <v>7.85</v>
      </c>
    </row>
    <row r="27">
      <c r="A27" s="4" t="inlineStr">
        <is>
          <t>Forfeited (in dollars per share) | $ / shares</t>
        </is>
      </c>
      <c r="B27" s="8" t="n">
        <v>35.49</v>
      </c>
    </row>
    <row r="28">
      <c r="A28" s="4" t="inlineStr">
        <is>
          <t>Nonvested (in dollars per share) | $ / shares</t>
        </is>
      </c>
      <c r="B28" s="7" t="n">
        <v>62.4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31, 2023</t>
        </is>
      </c>
      <c r="C2" s="2" t="inlineStr">
        <is>
          <t>Dec. 31, 2022</t>
        </is>
      </c>
      <c r="D2" s="2" t="inlineStr">
        <is>
          <t>Dec. 31, 2021</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Non-cash finance lease arrangement</t>
        </is>
      </c>
      <c r="B4" s="5" t="n">
        <v>1842</v>
      </c>
      <c r="C4" s="5" t="n">
        <v>24844</v>
      </c>
      <c r="D4" s="5" t="n">
        <v>19011</v>
      </c>
    </row>
    <row r="5">
      <c r="A5" s="4" t="inlineStr">
        <is>
          <t>Notes Received from Property Sales</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Goods and services purchased</t>
        </is>
      </c>
      <c r="B7" s="5" t="n">
        <v>9833</v>
      </c>
      <c r="C7" s="5" t="n">
        <v>6381</v>
      </c>
      <c r="D7" s="5" t="n">
        <v>10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id for Interest and Income Tax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29251</v>
      </c>
      <c r="C4" s="5" t="n">
        <v>50844</v>
      </c>
      <c r="D4" s="5" t="n">
        <v>54401</v>
      </c>
    </row>
    <row r="5">
      <c r="A5" s="4" t="inlineStr">
        <is>
          <t>Income taxes (net of refunds received)</t>
        </is>
      </c>
      <c r="B5" s="5" t="n">
        <v>111304</v>
      </c>
      <c r="C5" s="5" t="n">
        <v>55753</v>
      </c>
      <c r="D5" s="5" t="n">
        <v>31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9" customWidth="1" min="2" max="2"/>
    <col width="19" customWidth="1" min="3" max="3"/>
    <col width="19" customWidth="1" min="4" max="4"/>
  </cols>
  <sheetData>
    <row r="1">
      <c r="A1" s="1" t="inlineStr">
        <is>
          <t>Concentration of Credit Risk and Major Customers (Details) - Revenue Benchmark</t>
        </is>
      </c>
      <c r="B1" s="2" t="inlineStr">
        <is>
          <t>12 Months Ended</t>
        </is>
      </c>
    </row>
    <row r="2">
      <c r="B2" s="2" t="inlineStr">
        <is>
          <t>Dec. 31, 2023 Rate</t>
        </is>
      </c>
      <c r="C2" s="2" t="inlineStr">
        <is>
          <t>Dec. 31, 2022 Rate</t>
        </is>
      </c>
      <c r="D2" s="2" t="inlineStr">
        <is>
          <t>Dec. 31, 2021 Rate</t>
        </is>
      </c>
    </row>
    <row r="3">
      <c r="A3" s="4" t="inlineStr">
        <is>
          <t>Exporters Concentration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66</v>
      </c>
      <c r="C5" s="9" t="n">
        <v>0.53</v>
      </c>
      <c r="D5" s="9" t="n">
        <v>0.46</v>
      </c>
    </row>
    <row r="6">
      <c r="A6" s="4" t="inlineStr">
        <is>
          <t>Geographic Concentration Risk | UNITED STAT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4</v>
      </c>
      <c r="C8" s="9" t="n">
        <v>0.47</v>
      </c>
      <c r="D8" s="9" t="n">
        <v>0.54</v>
      </c>
    </row>
    <row r="9">
      <c r="A9" s="4" t="inlineStr">
        <is>
          <t>Customer Concentration Risk |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3</v>
      </c>
      <c r="C11" s="9" t="n">
        <v>0.3</v>
      </c>
      <c r="D11" s="4" t="inlineStr">
        <is>
          <t xml:space="preserve"> </t>
        </is>
      </c>
    </row>
    <row r="12">
      <c r="A12" s="4" t="inlineStr">
        <is>
          <t>Customer Concentration Risk | Three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4</v>
      </c>
    </row>
    <row r="15">
      <c r="A15" s="4" t="inlineStr">
        <is>
          <t>Customer Concentration Risk | UNITED STAT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4</v>
      </c>
      <c r="D17" s="9" t="n">
        <v>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Schedule of Concentration of Credit Risk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Accounts receivables, before allowance for credit loss</t>
        </is>
      </c>
      <c r="B3" s="5" t="n">
        <v>148078</v>
      </c>
      <c r="C3" s="5" t="n">
        <v>159858</v>
      </c>
    </row>
    <row r="4">
      <c r="A4" s="4" t="inlineStr">
        <is>
          <t>Less: Allowance for credit losses</t>
        </is>
      </c>
      <c r="B4" s="6" t="n">
        <v>-466</v>
      </c>
      <c r="C4" s="6" t="n">
        <v>-1731</v>
      </c>
    </row>
    <row r="5">
      <c r="A5" s="4" t="inlineStr">
        <is>
          <t>Total Trade Receivables, net</t>
        </is>
      </c>
      <c r="B5" s="6" t="n">
        <v>147612</v>
      </c>
      <c r="C5" s="6" t="n">
        <v>158127</v>
      </c>
    </row>
    <row r="6">
      <c r="A6" s="4" t="inlineStr">
        <is>
          <t>Accounts Receivable | Customer Concentration Risk | Electric coal utilit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s, before allowance for credit loss</t>
        </is>
      </c>
      <c r="B8" s="6" t="n">
        <v>28870</v>
      </c>
      <c r="C8" s="6" t="n">
        <v>82608</v>
      </c>
    </row>
    <row r="9">
      <c r="A9" s="4" t="inlineStr">
        <is>
          <t>Accounts Receivable | Customer Concentration Risk | Coal exporters and industrial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s, before allowance for credit loss</t>
        </is>
      </c>
      <c r="B11" s="6" t="n">
        <v>85080</v>
      </c>
      <c r="C11" s="6" t="n">
        <v>51548</v>
      </c>
    </row>
    <row r="12">
      <c r="A12" s="4" t="inlineStr">
        <is>
          <t>Accounts Receivable | Customer Concentration Risk | Steel and coke produc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s, before allowance for credit loss</t>
        </is>
      </c>
      <c r="B14" s="6" t="n">
        <v>29340</v>
      </c>
      <c r="C14" s="6" t="n">
        <v>24230</v>
      </c>
    </row>
    <row r="15">
      <c r="A15" s="4" t="inlineStr">
        <is>
          <t>Accounts Receivable | Customer Concentration Risk | Oth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s, before allowance for credit loss</t>
        </is>
      </c>
      <c r="B17" s="5" t="n">
        <v>4788</v>
      </c>
      <c r="C17" s="5" t="n">
        <v>14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summary of the significant accounting policies of CONSOL Energy Inc. and its subsidiaries (“we,” “our,” “us,” “our Company,” “the Company” and “CONSOL Energy”) is presented below. These, together with the other notes that follow, are an integral part of the Consolidated Financial Statements. Basis of Consolidation The Consolidated Financial Statements include the accounts of CONSOL Energy Inc. and its wholly-owned and majority-owned and/or controlled subsidiaries. All significant intercompany transactions and account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Cash and Cash Equivalents Cash and cash equivalents include cash on hand and on deposit at banking institutions as well as all highly liquid short-term securities with original maturities of three months or less. Restricted Cash Restricted cash includes the unused proceeds of tax-exempt bonds issued by the Pennsylvania Economic Development Financing Authority (“PEDFA”). Restricted cash also includes cash collateral supporting the Company's surety bond portfolio and letters of credit issued under the Company's accounts receivable securitization program. As of December 31, 2023, the Company had $43,897 in restricted cash. As of December 31, 2022, the Company had $53,882 in restricted cash. Trade Receivables and Allowance for Credit Losses Trade receivables are recorded at the invoiced amount and do not bear interest. Credit is extended based on an evaluation of a customer's financial condition, the importance of the customer or market for future business and a customer's ability to perform its obligations. See Note 7 - Credit Losses for additional information regarding the Company's measurement of expected credit losses. There were no material financing receivables with a contractual maturity greater than one year at December 31, 2023 and 2022.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 Property, Plant and Equipment Property, plant and equipment is recorded at cost upon acquisition. Expenditures that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that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including advance mining royalties and leased coal interests, for impairment indicators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23, 2022 and 2021, capitalized interest totaled $3,981, $5,425 and $2,425, respectively. Impairment of Long-lived Assets Impairment of long-lived assets or asset groups is recorded when indicators of impairment are present and the undiscounted cash flows estimated to be generated by those assets are less than the assets' or asset groups' carrying value. The carrying value of the assets is then reduced to its estimated fair value which is usually measured based on an estimate of future discounted cash flows. There were no indicators of impairment and, therefore, no impairment losses were recorded during the years ended December 31, 2023, 2022 and 2021.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until the reclamation obligations are satisfied.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water treatment costs, reclamation and costs associated with dismantling and removing de-gasification facilities are regularly reviewed by management and are revised for changes in future estimated costs and regulatory requirements, in each case if and as applicable.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may elect to prepay for estimated damages prior to undermining the property, in return for a release of liability. Prepayments are included as assets and are either recognized as Other Current Assets or in Other Noncurrent Assets on the Consolidated Balance Sheets if the payment is made less than or greater than one year, respectively, prior to undermining the property. Retirement Plans CONSOL Energy has non-contributory defined benefit retirement plans. In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s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 Stock-Based Compensation Eligible CONSOL Energy employees participate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8 - Stock-Based Compensation for additional information. Revenue Recognition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or determinable based upon either fixed forward pricing or pricing derived from established indices and adjusted for nominal quality characteristics. Some coal contracts also contain positive electric power price-related adjustments, which represent market-driven price adjustments, in addition to a fixed base price per ton. The Company’s coal contracts generally do not allow for retroactive adjustments to pricing after title to the coal has passed and typically do not have significant financing components. See Note 2 - Revenue from Contracts with Customers for additional information. Freight Revenue and Expense Shipping and handling costs invoiced to coal customers and paid to third-party carriers are recorded as Freight Revenue and Freight Expense, respectively. Contingenc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Derivative Instruments The Company may utilize derivative instruments to manage exposures to interest rate risk on long-term debt. The Company entered into interest rate swaps in order to achieve a mix of fixed and variable rate debt that it deemed appropriate. These interest rate swaps were designated as cash flow hedges of future variable interest payments and were accounted for as an asset or a liability in the accompanying Consolidated Balance Sheets at their fair value. The Company may, from time to time, also utilize derivative instruments to manage exposure to the risk of fluctuating coal prices related to forecasted or index-priced sales of coal or to the risk of changes in the fair value of a fixed price physical sales contract. The Company may sell or purchase forward contracts, swaps and options in the over-the-counter coal market in order to manage its exposure to coal prices. The Company did not seek cash flow hedge accounting treatment for its commodity derivative financial instruments and therefore, changes in fair value were reflected in earnings throughout the terms of those instruments (see Note 21 - Derivatives and Note 22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Earnings per Share Basic earnings per share are computed by dividing net income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For the Years Ended 2023 2022 2021 Anti-Dilutive Restricted Stock Units 1,146 942 45,653 Anti-Dilutive Performance Share Units — — — 1,146 942 45,653 The computations for basic and dilutive earnings per share are as follows: Dollars in thousands, except per share data For the Years Ended 2023 2022 2021 Numerator: Net Income $ 655,892 $ 466,979 $ 34,110 Denominator: Weighted-average shares of common stock outstanding 32,941,654 34,811,906 34,404,360 Effect of dilutive shares 200,353 906,349 984,198 Weighted-average diluted shares of common stock outstanding 33,142,007 35,718,255 35,388,558 Earnings per Share: Basic $ 19.91 $ 13.41 $ 0.99 Dilutive $ 19.79 $ 13.07 $ 0.96 As of December 31, 2023, CONSOL Energy has 500,000 shares of preferred stock authorized, none of which are issued or outstanding. Shares of common stock outstanding were as follows: 2023 2022 2021 Balance, Beginning of Year 34,746,904 34,480,181 34,031,374 Retirement Related to Stock Repurchase (1) (5,224,016) (124,454) — Issuance Related to Stock-Based Compensation (2) 387,551 391,177 448,807 Balance, End of Year 29,910,439 34,746,904 34,480,181 (1) See Note 4 - Stock and Debt Repurchases for additional information. (2) See Note 18 - Stock-Based Compensation for additional information. Recent Accounting Pronouncements In December 2023, the FASB issued Accounting Standards Update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Management is currently evaluating the impact of this guidance, but does not expect this update to have a material impact on the Company's financial statements. In November 2023, the FASB issued ASU 2023-07 Segment Reporting (Topic 280). The amendments in this update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and should be applied retrospectively. Management is currently evaluating the impact of this guidance, but does not expect this update to have a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Management is currently evaluating the impact of this guidance, but does not expect this update to have a material impact on the Company's financial statements. In March 2023, the FASB issued ASU 2023-02 - Investments—Equity Method and Joint Ventures (Topic 323).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pply to all reporting entities that hold (1) tax equity investments that meet the conditions for and elect to account for them using the proportional amortization method or (2) an investment in a low-income-housing tax credit (LIHTC) structure through a limited liability entity that is not accounted for using the proportional amortization method and to which certain LIHTC-specific guidance removed from Subtopic 323-740, Investments—Equity Method and Joint Ventures—Income Taxes, has been applied. The amendments in this update are effective for fiscal years beginning after December 15, 2023, including interim periods within those fiscal years. Management is currently evaluating the impact of this guidance, but does not expect this update to have a material impact on the Company's financial statements. Reclassifications Certain amounts in prior periods have been reclassified to conform with the report classifications of the current period.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 investment and derivative</t>
        </is>
      </c>
      <c r="B4" s="5" t="n">
        <v>289228</v>
      </c>
      <c r="C4" s="4" t="inlineStr">
        <is>
          <t xml:space="preserve"> </t>
        </is>
      </c>
      <c r="D4" s="4" t="inlineStr">
        <is>
          <t xml:space="preserve"> </t>
        </is>
      </c>
    </row>
    <row r="5">
      <c r="A5" s="4" t="inlineStr">
        <is>
          <t>Fair Value Adjustment of Commodity Derivative Instruments</t>
        </is>
      </c>
      <c r="B5" s="4" t="inlineStr">
        <is>
          <t xml:space="preserve"> </t>
        </is>
      </c>
      <c r="C5" s="5" t="n">
        <v>-52204</v>
      </c>
      <c r="D5" s="5" t="n">
        <v>-52204</v>
      </c>
    </row>
    <row r="6">
      <c r="A6" s="4" t="inlineStr">
        <is>
          <t>Coal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Adjustment of Commodity Derivative Instruments</t>
        </is>
      </c>
      <c r="B8" s="5" t="n">
        <v>52204</v>
      </c>
      <c r="C8" s="5" t="n">
        <v>-52204</v>
      </c>
      <c r="D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Effect of Counterparty Netting</t>
        </is>
      </c>
      <c r="B3" s="5" t="n">
        <v>0</v>
      </c>
      <c r="C3" s="5" t="n">
        <v>-6024</v>
      </c>
    </row>
    <row r="4">
      <c r="A4" s="4" t="inlineStr">
        <is>
          <t>Net derivative assets</t>
        </is>
      </c>
      <c r="B4" s="6" t="n">
        <v>0</v>
      </c>
      <c r="C4" s="6" t="n">
        <v>0</v>
      </c>
    </row>
    <row r="5">
      <c r="A5" s="3" t="inlineStr">
        <is>
          <t>Liability Derivatives</t>
        </is>
      </c>
      <c r="B5" s="4" t="inlineStr">
        <is>
          <t xml:space="preserve"> </t>
        </is>
      </c>
      <c r="C5" s="4" t="inlineStr">
        <is>
          <t xml:space="preserve"> </t>
        </is>
      </c>
    </row>
    <row r="6">
      <c r="A6" s="4" t="inlineStr">
        <is>
          <t>Effect of Counterparty Netting</t>
        </is>
      </c>
      <c r="B6" s="6" t="n">
        <v>0</v>
      </c>
      <c r="C6" s="6" t="n">
        <v>6024</v>
      </c>
    </row>
    <row r="7">
      <c r="A7" s="4" t="inlineStr">
        <is>
          <t>Net derivative liabilities</t>
        </is>
      </c>
      <c r="B7" s="6" t="n">
        <v>0</v>
      </c>
      <c r="C7" s="6" t="n">
        <v>-15142</v>
      </c>
    </row>
    <row r="8">
      <c r="A8" s="4" t="inlineStr">
        <is>
          <t>Coal Contract</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Coal swap contract asset derivatives</t>
        </is>
      </c>
      <c r="B10" s="6" t="n">
        <v>0</v>
      </c>
      <c r="C10" s="6" t="n">
        <v>6024</v>
      </c>
    </row>
    <row r="11">
      <c r="A11" s="3" t="inlineStr">
        <is>
          <t>Liability Derivatives</t>
        </is>
      </c>
      <c r="B11" s="4" t="inlineStr">
        <is>
          <t xml:space="preserve"> </t>
        </is>
      </c>
      <c r="C11" s="4" t="inlineStr">
        <is>
          <t xml:space="preserve"> </t>
        </is>
      </c>
    </row>
    <row r="12">
      <c r="A12" s="4" t="inlineStr">
        <is>
          <t>Coal swap contract liability derivatives</t>
        </is>
      </c>
      <c r="B12" s="5" t="n">
        <v>0</v>
      </c>
      <c r="C12" s="5" t="n">
        <v>-211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Fair Value, Recurring - USD ($) $ in Thousands</t>
        </is>
      </c>
      <c r="B1" s="2" t="inlineStr">
        <is>
          <t>Dec. 31, 2023</t>
        </is>
      </c>
      <c r="C1" s="2" t="inlineStr">
        <is>
          <t>Dec. 31, 2022</t>
        </is>
      </c>
    </row>
    <row r="2">
      <c r="A2" s="4" t="inlineStr">
        <is>
          <t>Level 1 | Commodity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et derivative liabilities</t>
        </is>
      </c>
      <c r="B4" s="5" t="n">
        <v>0</v>
      </c>
      <c r="C4" s="5" t="n">
        <v>0</v>
      </c>
    </row>
    <row r="5">
      <c r="A5" s="4" t="inlineStr">
        <is>
          <t>Level 1 | 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derivative liabilities</t>
        </is>
      </c>
      <c r="B7" s="6" t="n">
        <v>81932</v>
      </c>
      <c r="C7" s="6" t="n">
        <v>0</v>
      </c>
    </row>
    <row r="8">
      <c r="A8" s="4" t="inlineStr">
        <is>
          <t>Level 2 | Commodity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derivative liabilities</t>
        </is>
      </c>
      <c r="B10" s="6" t="n">
        <v>0</v>
      </c>
      <c r="C10" s="6" t="n">
        <v>-15142</v>
      </c>
    </row>
    <row r="11">
      <c r="A11" s="4" t="inlineStr">
        <is>
          <t>Level 2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derivative liabilities</t>
        </is>
      </c>
      <c r="B13" s="6" t="n">
        <v>0</v>
      </c>
      <c r="C13" s="6" t="n">
        <v>0</v>
      </c>
    </row>
    <row r="14">
      <c r="A14" s="4" t="inlineStr">
        <is>
          <t>Level 3 | Commodity Derivativ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derivative liabilities</t>
        </is>
      </c>
      <c r="B16" s="6" t="n">
        <v>0</v>
      </c>
      <c r="C16" s="6" t="n">
        <v>0</v>
      </c>
    </row>
    <row r="17">
      <c r="A17" s="4" t="inlineStr">
        <is>
          <t>Level 3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derivative liabilities</t>
        </is>
      </c>
      <c r="B19" s="5" t="n">
        <v>0</v>
      </c>
      <c r="C19"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Debt Issuance Costs)</t>
        </is>
      </c>
      <c r="B4" s="5" t="n">
        <v>185206</v>
      </c>
      <c r="C4" s="5" t="n">
        <v>35057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Debt Issuance Costs)</t>
        </is>
      </c>
      <c r="B7" s="5" t="n">
        <v>199591</v>
      </c>
      <c r="C7" s="5" t="n">
        <v>3657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32" customWidth="1" min="3" max="3"/>
  </cols>
  <sheetData>
    <row r="1">
      <c r="A1" s="1" t="inlineStr">
        <is>
          <t>Commitments and Contingent Liabilities - Narrative (Details) $ in Millions</t>
        </is>
      </c>
      <c r="C1" s="2" t="inlineStr">
        <is>
          <t>12 Months Ended</t>
        </is>
      </c>
    </row>
    <row r="2">
      <c r="B2" s="2" t="inlineStr">
        <is>
          <t>Aug. 23, 2017 plaintiff</t>
        </is>
      </c>
      <c r="C2" s="2" t="inlineStr">
        <is>
          <t>Dec. 31, 2023 USD ($) plaintiff</t>
        </is>
      </c>
    </row>
    <row r="3">
      <c r="A3" s="4" t="inlineStr">
        <is>
          <t>Fitzwater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plaintiffs | plaintiff</t>
        </is>
      </c>
      <c r="B5" s="4" t="inlineStr">
        <is>
          <t xml:space="preserve"> </t>
        </is>
      </c>
      <c r="C5" s="6" t="n">
        <v>3</v>
      </c>
    </row>
    <row r="6">
      <c r="A6" s="4" t="inlineStr">
        <is>
          <t>Casey Litigation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plaintiffs | plaintiff</t>
        </is>
      </c>
      <c r="B8" s="6" t="n">
        <v>2</v>
      </c>
      <c r="C8" s="4" t="inlineStr">
        <is>
          <t xml:space="preserve"> </t>
        </is>
      </c>
    </row>
    <row r="9">
      <c r="A9" s="4" t="inlineStr">
        <is>
          <t>United Mine Workers of America 1992 Benefit Plan Litigation | Pending Litigation | 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nnual servicing costs | $</t>
        </is>
      </c>
      <c r="B11" s="4" t="inlineStr">
        <is>
          <t xml:space="preserve"> </t>
        </is>
      </c>
      <c r="C11" s="5" t="n">
        <v>10</v>
      </c>
    </row>
    <row r="12">
      <c r="A12" s="4" t="inlineStr">
        <is>
          <t>United Mine Workers of America 1992 Benefit Plan Litigation | Pending Litigation | 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nnual servicing costs | $</t>
        </is>
      </c>
      <c r="B14" s="4" t="inlineStr">
        <is>
          <t xml:space="preserve"> </t>
        </is>
      </c>
      <c r="C14" s="5" t="n">
        <v>2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Guarantor Obligations (Details) $ in Thousands</t>
        </is>
      </c>
      <c r="B1" s="2" t="inlineStr">
        <is>
          <t>Dec. 31, 2023 USD ($)</t>
        </is>
      </c>
    </row>
    <row r="2">
      <c r="A2" s="4" t="inlineStr">
        <is>
          <t>Letters of Credit:</t>
        </is>
      </c>
      <c r="B2" s="4" t="inlineStr">
        <is>
          <t xml:space="preserve"> </t>
        </is>
      </c>
    </row>
    <row r="3">
      <c r="A3" s="3" t="inlineStr">
        <is>
          <t>Loss Contingencies [Line Items]</t>
        </is>
      </c>
      <c r="B3" s="4" t="inlineStr">
        <is>
          <t xml:space="preserve"> </t>
        </is>
      </c>
    </row>
    <row r="4">
      <c r="A4" s="4" t="inlineStr">
        <is>
          <t>Total Amounts Committed</t>
        </is>
      </c>
      <c r="B4" s="5" t="n">
        <v>183273</v>
      </c>
    </row>
    <row r="5">
      <c r="A5" s="4" t="inlineStr">
        <is>
          <t>Less Than 1 Year</t>
        </is>
      </c>
      <c r="B5" s="6" t="n">
        <v>142479</v>
      </c>
    </row>
    <row r="6">
      <c r="A6" s="4" t="inlineStr">
        <is>
          <t>1-3 Years</t>
        </is>
      </c>
      <c r="B6" s="6" t="n">
        <v>40794</v>
      </c>
    </row>
    <row r="7">
      <c r="A7" s="4" t="inlineStr">
        <is>
          <t>3-5 Years</t>
        </is>
      </c>
      <c r="B7" s="6" t="n">
        <v>0</v>
      </c>
    </row>
    <row r="8">
      <c r="A8" s="4" t="inlineStr">
        <is>
          <t>Beyond 5 Years</t>
        </is>
      </c>
      <c r="B8" s="6" t="n">
        <v>0</v>
      </c>
    </row>
    <row r="9">
      <c r="A9" s="4" t="inlineStr">
        <is>
          <t>Letters of Credit: | Employee-Related</t>
        </is>
      </c>
      <c r="B9" s="4" t="inlineStr">
        <is>
          <t xml:space="preserve"> </t>
        </is>
      </c>
    </row>
    <row r="10">
      <c r="A10" s="3" t="inlineStr">
        <is>
          <t>Loss Contingencies [Line Items]</t>
        </is>
      </c>
      <c r="B10" s="4" t="inlineStr">
        <is>
          <t xml:space="preserve"> </t>
        </is>
      </c>
    </row>
    <row r="11">
      <c r="A11" s="4" t="inlineStr">
        <is>
          <t>Total Amounts Committed</t>
        </is>
      </c>
      <c r="B11" s="6" t="n">
        <v>48034</v>
      </c>
    </row>
    <row r="12">
      <c r="A12" s="4" t="inlineStr">
        <is>
          <t>Less Than 1 Year</t>
        </is>
      </c>
      <c r="B12" s="6" t="n">
        <v>31884</v>
      </c>
    </row>
    <row r="13">
      <c r="A13" s="4" t="inlineStr">
        <is>
          <t>1-3 Years</t>
        </is>
      </c>
      <c r="B13" s="6" t="n">
        <v>16150</v>
      </c>
    </row>
    <row r="14">
      <c r="A14" s="4" t="inlineStr">
        <is>
          <t>3-5 Years</t>
        </is>
      </c>
      <c r="B14" s="6" t="n">
        <v>0</v>
      </c>
    </row>
    <row r="15">
      <c r="A15" s="4" t="inlineStr">
        <is>
          <t>Beyond 5 Years</t>
        </is>
      </c>
      <c r="B15" s="6" t="n">
        <v>0</v>
      </c>
    </row>
    <row r="16">
      <c r="A16" s="4" t="inlineStr">
        <is>
          <t>Letters of Credit: | Environmental</t>
        </is>
      </c>
      <c r="B16" s="4" t="inlineStr">
        <is>
          <t xml:space="preserve"> </t>
        </is>
      </c>
    </row>
    <row r="17">
      <c r="A17" s="3" t="inlineStr">
        <is>
          <t>Loss Contingencies [Line Items]</t>
        </is>
      </c>
      <c r="B17" s="4" t="inlineStr">
        <is>
          <t xml:space="preserve"> </t>
        </is>
      </c>
    </row>
    <row r="18">
      <c r="A18" s="4" t="inlineStr">
        <is>
          <t>Total Amounts Committed</t>
        </is>
      </c>
      <c r="B18" s="6" t="n">
        <v>398</v>
      </c>
    </row>
    <row r="19">
      <c r="A19" s="4" t="inlineStr">
        <is>
          <t>Less Than 1 Year</t>
        </is>
      </c>
      <c r="B19" s="6" t="n">
        <v>0</v>
      </c>
    </row>
    <row r="20">
      <c r="A20" s="4" t="inlineStr">
        <is>
          <t>1-3 Years</t>
        </is>
      </c>
      <c r="B20" s="6" t="n">
        <v>398</v>
      </c>
    </row>
    <row r="21">
      <c r="A21" s="4" t="inlineStr">
        <is>
          <t>3-5 Years</t>
        </is>
      </c>
      <c r="B21" s="6" t="n">
        <v>0</v>
      </c>
    </row>
    <row r="22">
      <c r="A22" s="4" t="inlineStr">
        <is>
          <t>Beyond 5 Years</t>
        </is>
      </c>
      <c r="B22" s="6" t="n">
        <v>0</v>
      </c>
    </row>
    <row r="23">
      <c r="A23" s="4" t="inlineStr">
        <is>
          <t>Letters of Credit: | Other</t>
        </is>
      </c>
      <c r="B23" s="4" t="inlineStr">
        <is>
          <t xml:space="preserve"> </t>
        </is>
      </c>
    </row>
    <row r="24">
      <c r="A24" s="3" t="inlineStr">
        <is>
          <t>Loss Contingencies [Line Items]</t>
        </is>
      </c>
      <c r="B24" s="4" t="inlineStr">
        <is>
          <t xml:space="preserve"> </t>
        </is>
      </c>
    </row>
    <row r="25">
      <c r="A25" s="4" t="inlineStr">
        <is>
          <t>Total Amounts Committed</t>
        </is>
      </c>
      <c r="B25" s="6" t="n">
        <v>134841</v>
      </c>
    </row>
    <row r="26">
      <c r="A26" s="4" t="inlineStr">
        <is>
          <t>Less Than 1 Year</t>
        </is>
      </c>
      <c r="B26" s="6" t="n">
        <v>110595</v>
      </c>
    </row>
    <row r="27">
      <c r="A27" s="4" t="inlineStr">
        <is>
          <t>1-3 Years</t>
        </is>
      </c>
      <c r="B27" s="6" t="n">
        <v>24246</v>
      </c>
    </row>
    <row r="28">
      <c r="A28" s="4" t="inlineStr">
        <is>
          <t>3-5 Years</t>
        </is>
      </c>
      <c r="B28" s="6" t="n">
        <v>0</v>
      </c>
    </row>
    <row r="29">
      <c r="A29" s="4" t="inlineStr">
        <is>
          <t>Beyond 5 Years</t>
        </is>
      </c>
      <c r="B29" s="6" t="n">
        <v>0</v>
      </c>
    </row>
    <row r="30">
      <c r="A30" s="4" t="inlineStr">
        <is>
          <t>Surety Bonds:</t>
        </is>
      </c>
      <c r="B30" s="4" t="inlineStr">
        <is>
          <t xml:space="preserve"> </t>
        </is>
      </c>
    </row>
    <row r="31">
      <c r="A31" s="3" t="inlineStr">
        <is>
          <t>Loss Contingencies [Line Items]</t>
        </is>
      </c>
      <c r="B31" s="4" t="inlineStr">
        <is>
          <t xml:space="preserve"> </t>
        </is>
      </c>
    </row>
    <row r="32">
      <c r="A32" s="4" t="inlineStr">
        <is>
          <t>Total Amounts Committed</t>
        </is>
      </c>
      <c r="B32" s="6" t="n">
        <v>607792</v>
      </c>
    </row>
    <row r="33">
      <c r="A33" s="4" t="inlineStr">
        <is>
          <t>Less Than 1 Year</t>
        </is>
      </c>
      <c r="B33" s="6" t="n">
        <v>607792</v>
      </c>
    </row>
    <row r="34">
      <c r="A34" s="4" t="inlineStr">
        <is>
          <t>1-3 Years</t>
        </is>
      </c>
      <c r="B34" s="6" t="n">
        <v>0</v>
      </c>
    </row>
    <row r="35">
      <c r="A35" s="4" t="inlineStr">
        <is>
          <t>3-5 Years</t>
        </is>
      </c>
      <c r="B35" s="6" t="n">
        <v>0</v>
      </c>
    </row>
    <row r="36">
      <c r="A36" s="4" t="inlineStr">
        <is>
          <t>Beyond 5 Years</t>
        </is>
      </c>
      <c r="B36" s="6" t="n">
        <v>0</v>
      </c>
    </row>
    <row r="37">
      <c r="A37" s="4" t="inlineStr">
        <is>
          <t>Surety Bonds: | Employee-Related</t>
        </is>
      </c>
      <c r="B37" s="4" t="inlineStr">
        <is>
          <t xml:space="preserve"> </t>
        </is>
      </c>
    </row>
    <row r="38">
      <c r="A38" s="3" t="inlineStr">
        <is>
          <t>Loss Contingencies [Line Items]</t>
        </is>
      </c>
      <c r="B38" s="4" t="inlineStr">
        <is>
          <t xml:space="preserve"> </t>
        </is>
      </c>
    </row>
    <row r="39">
      <c r="A39" s="4" t="inlineStr">
        <is>
          <t>Total Amounts Committed</t>
        </is>
      </c>
      <c r="B39" s="6" t="n">
        <v>80210</v>
      </c>
    </row>
    <row r="40">
      <c r="A40" s="4" t="inlineStr">
        <is>
          <t>Less Than 1 Year</t>
        </is>
      </c>
      <c r="B40" s="6" t="n">
        <v>80210</v>
      </c>
    </row>
    <row r="41">
      <c r="A41" s="4" t="inlineStr">
        <is>
          <t>1-3 Years</t>
        </is>
      </c>
      <c r="B41" s="6" t="n">
        <v>0</v>
      </c>
    </row>
    <row r="42">
      <c r="A42" s="4" t="inlineStr">
        <is>
          <t>3-5 Years</t>
        </is>
      </c>
      <c r="B42" s="6" t="n">
        <v>0</v>
      </c>
    </row>
    <row r="43">
      <c r="A43" s="4" t="inlineStr">
        <is>
          <t>Beyond 5 Years</t>
        </is>
      </c>
      <c r="B43" s="6" t="n">
        <v>0</v>
      </c>
    </row>
    <row r="44">
      <c r="A44" s="4" t="inlineStr">
        <is>
          <t>Surety Bonds: | Environmental</t>
        </is>
      </c>
      <c r="B44" s="4" t="inlineStr">
        <is>
          <t xml:space="preserve"> </t>
        </is>
      </c>
    </row>
    <row r="45">
      <c r="A45" s="3" t="inlineStr">
        <is>
          <t>Loss Contingencies [Line Items]</t>
        </is>
      </c>
      <c r="B45" s="4" t="inlineStr">
        <is>
          <t xml:space="preserve"> </t>
        </is>
      </c>
    </row>
    <row r="46">
      <c r="A46" s="4" t="inlineStr">
        <is>
          <t>Total Amounts Committed</t>
        </is>
      </c>
      <c r="B46" s="6" t="n">
        <v>523715</v>
      </c>
    </row>
    <row r="47">
      <c r="A47" s="4" t="inlineStr">
        <is>
          <t>Less Than 1 Year</t>
        </is>
      </c>
      <c r="B47" s="6" t="n">
        <v>523715</v>
      </c>
    </row>
    <row r="48">
      <c r="A48" s="4" t="inlineStr">
        <is>
          <t>1-3 Years</t>
        </is>
      </c>
      <c r="B48" s="6" t="n">
        <v>0</v>
      </c>
    </row>
    <row r="49">
      <c r="A49" s="4" t="inlineStr">
        <is>
          <t>3-5 Years</t>
        </is>
      </c>
      <c r="B49" s="6" t="n">
        <v>0</v>
      </c>
    </row>
    <row r="50">
      <c r="A50" s="4" t="inlineStr">
        <is>
          <t>Beyond 5 Years</t>
        </is>
      </c>
      <c r="B50" s="6" t="n">
        <v>0</v>
      </c>
    </row>
    <row r="51">
      <c r="A51" s="4" t="inlineStr">
        <is>
          <t>Surety Bonds: | Other</t>
        </is>
      </c>
      <c r="B51" s="4" t="inlineStr">
        <is>
          <t xml:space="preserve"> </t>
        </is>
      </c>
    </row>
    <row r="52">
      <c r="A52" s="3" t="inlineStr">
        <is>
          <t>Loss Contingencies [Line Items]</t>
        </is>
      </c>
      <c r="B52" s="4" t="inlineStr">
        <is>
          <t xml:space="preserve"> </t>
        </is>
      </c>
    </row>
    <row r="53">
      <c r="A53" s="4" t="inlineStr">
        <is>
          <t>Total Amounts Committed</t>
        </is>
      </c>
      <c r="B53" s="6" t="n">
        <v>3867</v>
      </c>
    </row>
    <row r="54">
      <c r="A54" s="4" t="inlineStr">
        <is>
          <t>Less Than 1 Year</t>
        </is>
      </c>
      <c r="B54" s="6" t="n">
        <v>3867</v>
      </c>
    </row>
    <row r="55">
      <c r="A55" s="4" t="inlineStr">
        <is>
          <t>1-3 Years</t>
        </is>
      </c>
      <c r="B55" s="6" t="n">
        <v>0</v>
      </c>
    </row>
    <row r="56">
      <c r="A56" s="4" t="inlineStr">
        <is>
          <t>3-5 Years</t>
        </is>
      </c>
      <c r="B56" s="6" t="n">
        <v>0</v>
      </c>
    </row>
    <row r="57">
      <c r="A57" s="4" t="inlineStr">
        <is>
          <t>Beyond 5 Years</t>
        </is>
      </c>
      <c r="B57"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Customer Concentration Risk | Revenue Benchmark | United Stated and Indi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3</v>
      </c>
      <c r="C7" s="4" t="inlineStr">
        <is>
          <t xml:space="preserve"> </t>
        </is>
      </c>
      <c r="D7" s="4" t="inlineStr">
        <is>
          <t xml:space="preserve"> </t>
        </is>
      </c>
    </row>
    <row r="8">
      <c r="A8" s="4" t="inlineStr">
        <is>
          <t>Customer Concentration Risk | Revenue Benchmark | India and Europ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v>
      </c>
      <c r="D10" s="4" t="inlineStr">
        <is>
          <t xml:space="preserve"> </t>
        </is>
      </c>
    </row>
    <row r="11">
      <c r="A11" s="4" t="inlineStr">
        <is>
          <t>Customer Concentration Risk | Revenue Benchmark | UNITED STAT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4</v>
      </c>
      <c r="D13" s="9" t="n">
        <v>0.5</v>
      </c>
    </row>
    <row r="14">
      <c r="A14" s="4" t="inlineStr">
        <is>
          <t>Customer Concentration Risk | Revenue Benchmark | IND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9"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and Other Income:</t>
        </is>
      </c>
      <c r="B4" s="5" t="n">
        <v>2506635</v>
      </c>
      <c r="C4" s="5" t="n">
        <v>2280018</v>
      </c>
      <c r="D4" s="5" t="n">
        <v>1261034</v>
      </c>
    </row>
    <row r="5">
      <c r="A5" s="4" t="inlineStr">
        <is>
          <t>Adjusted EBITDA</t>
        </is>
      </c>
      <c r="B5" s="6" t="n">
        <v>1047688</v>
      </c>
      <c r="C5" s="6" t="n">
        <v>806733</v>
      </c>
      <c r="D5" s="6" t="n">
        <v>378246</v>
      </c>
    </row>
    <row r="6">
      <c r="A6" s="4" t="inlineStr">
        <is>
          <t>Segment Assets</t>
        </is>
      </c>
      <c r="B6" s="6" t="n">
        <v>2675003</v>
      </c>
      <c r="C6" s="6" t="n">
        <v>2704377</v>
      </c>
      <c r="D6" s="6" t="n">
        <v>2573517</v>
      </c>
    </row>
    <row r="7">
      <c r="A7" s="4" t="inlineStr">
        <is>
          <t>Depreciation, Depletion and Amortization</t>
        </is>
      </c>
      <c r="B7" s="6" t="n">
        <v>241317</v>
      </c>
      <c r="C7" s="6" t="n">
        <v>226878</v>
      </c>
      <c r="D7" s="6" t="n">
        <v>224583</v>
      </c>
    </row>
    <row r="8">
      <c r="A8" s="4" t="inlineStr">
        <is>
          <t>Capital Expenditures</t>
        </is>
      </c>
      <c r="B8" s="6" t="n">
        <v>167791</v>
      </c>
      <c r="C8" s="6" t="n">
        <v>171506</v>
      </c>
      <c r="D8" s="6" t="n">
        <v>132752</v>
      </c>
    </row>
    <row r="9">
      <c r="A9" s="4" t="inlineStr">
        <is>
          <t>Coal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and Other Income:</t>
        </is>
      </c>
      <c r="B11" s="6" t="n">
        <v>2106366</v>
      </c>
      <c r="C11" s="6" t="n">
        <v>2018662</v>
      </c>
      <c r="D11" s="6" t="n">
        <v>1092022</v>
      </c>
    </row>
    <row r="12">
      <c r="A12" s="4" t="inlineStr">
        <is>
          <t>Terminal Revenu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and Other Income:</t>
        </is>
      </c>
      <c r="B14" s="6" t="n">
        <v>106166</v>
      </c>
      <c r="C14" s="6" t="n">
        <v>78915</v>
      </c>
      <c r="D14" s="6" t="n">
        <v>65193</v>
      </c>
    </row>
    <row r="15">
      <c r="A15" s="4" t="inlineStr">
        <is>
          <t>Freight Revenu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and Other Income:</t>
        </is>
      </c>
      <c r="B17" s="6" t="n">
        <v>294103</v>
      </c>
      <c r="C17" s="6" t="n">
        <v>182441</v>
      </c>
      <c r="D17" s="6" t="n">
        <v>103819</v>
      </c>
    </row>
    <row r="18">
      <c r="A18" s="4" t="inlineStr">
        <is>
          <t>Corporate And Reconciling I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and Other Income:</t>
        </is>
      </c>
      <c r="B20" s="6" t="n">
        <v>97511</v>
      </c>
      <c r="C20" s="6" t="n">
        <v>49609</v>
      </c>
      <c r="D20" s="6" t="n">
        <v>6942</v>
      </c>
    </row>
    <row r="21">
      <c r="A21" s="4" t="inlineStr">
        <is>
          <t>Adjusted EBITDA</t>
        </is>
      </c>
      <c r="B21" s="6" t="n">
        <v>-51795</v>
      </c>
      <c r="C21" s="6" t="n">
        <v>-18621</v>
      </c>
      <c r="D21" s="6" t="n">
        <v>-25725</v>
      </c>
    </row>
    <row r="22">
      <c r="A22" s="4" t="inlineStr">
        <is>
          <t>Segment Assets</t>
        </is>
      </c>
      <c r="B22" s="6" t="n">
        <v>1009247</v>
      </c>
      <c r="C22" s="6" t="n">
        <v>865676</v>
      </c>
      <c r="D22" s="6" t="n">
        <v>691031</v>
      </c>
    </row>
    <row r="23">
      <c r="A23" s="4" t="inlineStr">
        <is>
          <t>Depreciation, Depletion and Amortization</t>
        </is>
      </c>
      <c r="B23" s="6" t="n">
        <v>33813</v>
      </c>
      <c r="C23" s="6" t="n">
        <v>21954</v>
      </c>
      <c r="D23" s="6" t="n">
        <v>13022</v>
      </c>
    </row>
    <row r="24">
      <c r="A24" s="4" t="inlineStr">
        <is>
          <t>Capital Expenditures</t>
        </is>
      </c>
      <c r="B24" s="6" t="n">
        <v>18673</v>
      </c>
      <c r="C24" s="6" t="n">
        <v>59459</v>
      </c>
      <c r="D24" s="6" t="n">
        <v>30882</v>
      </c>
    </row>
    <row r="25">
      <c r="A25" s="4" t="inlineStr">
        <is>
          <t>Corporate And Reconciling Items | Coal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and Other Income:</t>
        </is>
      </c>
      <c r="B27" s="6" t="n">
        <v>81756</v>
      </c>
      <c r="C27" s="6" t="n">
        <v>44778</v>
      </c>
      <c r="D27" s="6" t="n">
        <v>6942</v>
      </c>
    </row>
    <row r="28">
      <c r="A28" s="4" t="inlineStr">
        <is>
          <t>Corporate And Reconciling Items | Terminal Reven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and Other Income:</t>
        </is>
      </c>
      <c r="B30" s="6" t="n">
        <v>0</v>
      </c>
      <c r="C30" s="6" t="n">
        <v>0</v>
      </c>
      <c r="D30" s="6" t="n">
        <v>0</v>
      </c>
    </row>
    <row r="31">
      <c r="A31" s="4" t="inlineStr">
        <is>
          <t>Corporate And Reconciling Items | Freight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and Other Income:</t>
        </is>
      </c>
      <c r="B33" s="6" t="n">
        <v>15755</v>
      </c>
      <c r="C33" s="6" t="n">
        <v>4831</v>
      </c>
      <c r="D33" s="6" t="n">
        <v>0</v>
      </c>
    </row>
    <row r="34">
      <c r="A34" s="4" t="inlineStr">
        <is>
          <t>PAMC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 and Other Income:</t>
        </is>
      </c>
      <c r="B36" s="6" t="n">
        <v>2302958</v>
      </c>
      <c r="C36" s="6" t="n">
        <v>2151494</v>
      </c>
      <c r="D36" s="6" t="n">
        <v>1188899</v>
      </c>
    </row>
    <row r="37">
      <c r="A37" s="4" t="inlineStr">
        <is>
          <t>Adjusted EBITDA</t>
        </is>
      </c>
      <c r="B37" s="6" t="n">
        <v>1019161</v>
      </c>
      <c r="C37" s="6" t="n">
        <v>773095</v>
      </c>
      <c r="D37" s="6" t="n">
        <v>360480</v>
      </c>
    </row>
    <row r="38">
      <c r="A38" s="4" t="inlineStr">
        <is>
          <t>Segment Assets</t>
        </is>
      </c>
      <c r="B38" s="6" t="n">
        <v>1582434</v>
      </c>
      <c r="C38" s="6" t="n">
        <v>1756368</v>
      </c>
      <c r="D38" s="6" t="n">
        <v>1773609</v>
      </c>
    </row>
    <row r="39">
      <c r="A39" s="4" t="inlineStr">
        <is>
          <t>Depreciation, Depletion and Amortization</t>
        </is>
      </c>
      <c r="B39" s="6" t="n">
        <v>202833</v>
      </c>
      <c r="C39" s="6" t="n">
        <v>200320</v>
      </c>
      <c r="D39" s="6" t="n">
        <v>206727</v>
      </c>
    </row>
    <row r="40">
      <c r="A40" s="4" t="inlineStr">
        <is>
          <t>Capital Expenditures</t>
        </is>
      </c>
      <c r="B40" s="6" t="n">
        <v>144550</v>
      </c>
      <c r="C40" s="6" t="n">
        <v>107401</v>
      </c>
      <c r="D40" s="6" t="n">
        <v>100896</v>
      </c>
    </row>
    <row r="41">
      <c r="A41" s="4" t="inlineStr">
        <is>
          <t>PAMC | Operating Segments | Coal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and Other Income:</t>
        </is>
      </c>
      <c r="B43" s="6" t="n">
        <v>2024610</v>
      </c>
      <c r="C43" s="6" t="n">
        <v>1973884</v>
      </c>
      <c r="D43" s="6" t="n">
        <v>1085080</v>
      </c>
    </row>
    <row r="44">
      <c r="A44" s="4" t="inlineStr">
        <is>
          <t>PAMC | Operating Segments | Terminal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and Other Income:</t>
        </is>
      </c>
      <c r="B46" s="6" t="n">
        <v>0</v>
      </c>
      <c r="C46" s="6" t="n">
        <v>0</v>
      </c>
      <c r="D46" s="6" t="n">
        <v>0</v>
      </c>
    </row>
    <row r="47">
      <c r="A47" s="4" t="inlineStr">
        <is>
          <t>PAMC | Operating Segments | Freight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and Other Income:</t>
        </is>
      </c>
      <c r="B49" s="6" t="n">
        <v>278348</v>
      </c>
      <c r="C49" s="6" t="n">
        <v>177610</v>
      </c>
      <c r="D49" s="6" t="n">
        <v>103819</v>
      </c>
    </row>
    <row r="50">
      <c r="A50" s="4" t="inlineStr">
        <is>
          <t>CONSOL Marine Terminal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and Other Income:</t>
        </is>
      </c>
      <c r="B52" s="6" t="n">
        <v>106166</v>
      </c>
      <c r="C52" s="6" t="n">
        <v>78915</v>
      </c>
      <c r="D52" s="6" t="n">
        <v>65193</v>
      </c>
    </row>
    <row r="53">
      <c r="A53" s="4" t="inlineStr">
        <is>
          <t>Adjusted EBITDA</t>
        </is>
      </c>
      <c r="B53" s="6" t="n">
        <v>80322</v>
      </c>
      <c r="C53" s="6" t="n">
        <v>52259</v>
      </c>
      <c r="D53" s="6" t="n">
        <v>43491</v>
      </c>
    </row>
    <row r="54">
      <c r="A54" s="4" t="inlineStr">
        <is>
          <t>Segment Assets</t>
        </is>
      </c>
      <c r="B54" s="6" t="n">
        <v>83322</v>
      </c>
      <c r="C54" s="6" t="n">
        <v>82333</v>
      </c>
      <c r="D54" s="6" t="n">
        <v>108877</v>
      </c>
    </row>
    <row r="55">
      <c r="A55" s="4" t="inlineStr">
        <is>
          <t>Depreciation, Depletion and Amortization</t>
        </is>
      </c>
      <c r="B55" s="6" t="n">
        <v>4671</v>
      </c>
      <c r="C55" s="6" t="n">
        <v>4604</v>
      </c>
      <c r="D55" s="6" t="n">
        <v>4834</v>
      </c>
    </row>
    <row r="56">
      <c r="A56" s="4" t="inlineStr">
        <is>
          <t>Capital Expenditures</t>
        </is>
      </c>
      <c r="B56" s="6" t="n">
        <v>4568</v>
      </c>
      <c r="C56" s="6" t="n">
        <v>4646</v>
      </c>
      <c r="D56" s="6" t="n">
        <v>974</v>
      </c>
    </row>
    <row r="57">
      <c r="A57" s="4" t="inlineStr">
        <is>
          <t>CONSOL Marine Terminal | Operating Segments | Coal Revenu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 and Other Income:</t>
        </is>
      </c>
      <c r="B59" s="6" t="n">
        <v>0</v>
      </c>
      <c r="C59" s="6" t="n">
        <v>0</v>
      </c>
      <c r="D59" s="6" t="n">
        <v>0</v>
      </c>
    </row>
    <row r="60">
      <c r="A60" s="4" t="inlineStr">
        <is>
          <t>CONSOL Marine Terminal | Operating Segments | Terminal Revenu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 and Other Income:</t>
        </is>
      </c>
      <c r="B62" s="6" t="n">
        <v>106166</v>
      </c>
      <c r="C62" s="6" t="n">
        <v>78915</v>
      </c>
      <c r="D62" s="6" t="n">
        <v>65193</v>
      </c>
    </row>
    <row r="63">
      <c r="A63" s="4" t="inlineStr">
        <is>
          <t>CONSOL Marine Terminal | Operating Segments | Freight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 and Other Income:</t>
        </is>
      </c>
      <c r="B65" s="5" t="n">
        <v>0</v>
      </c>
      <c r="C65" s="5" t="n">
        <v>0</v>
      </c>
      <c r="D65"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jor Customers by Repor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and Other Income:</t>
        </is>
      </c>
      <c r="B4" s="5" t="n">
        <v>2506635</v>
      </c>
      <c r="C4" s="5" t="n">
        <v>2280018</v>
      </c>
      <c r="D4" s="5" t="n">
        <v>1261034</v>
      </c>
    </row>
    <row r="5">
      <c r="A5" s="4" t="inlineStr">
        <is>
          <t>Revenue Benchmark | PAMC | Customer Concentration Risk | Customer 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and Other Income:</t>
        </is>
      </c>
      <c r="B7" s="6" t="n">
        <v>286041</v>
      </c>
      <c r="C7" s="4" t="inlineStr">
        <is>
          <t xml:space="preserve"> </t>
        </is>
      </c>
      <c r="D7" s="6" t="n">
        <v>170901</v>
      </c>
    </row>
    <row r="8">
      <c r="A8" s="4" t="inlineStr">
        <is>
          <t>Revenue Benchmark | PAMC | Customer Concentration Risk | Customer B</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and Other Income:</t>
        </is>
      </c>
      <c r="B10" s="5" t="n">
        <v>283115</v>
      </c>
      <c r="C10" s="4" t="inlineStr">
        <is>
          <t xml:space="preserve"> </t>
        </is>
      </c>
      <c r="D10" s="4" t="inlineStr">
        <is>
          <t xml:space="preserve"> </t>
        </is>
      </c>
    </row>
    <row r="11">
      <c r="A11" s="4" t="inlineStr">
        <is>
          <t>Revenue Benchmark | PAMC | Customer Concentration Risk | Customer 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and Other Income:</t>
        </is>
      </c>
      <c r="B13" s="4" t="inlineStr">
        <is>
          <t xml:space="preserve"> </t>
        </is>
      </c>
      <c r="C13" s="6" t="n">
        <v>368502</v>
      </c>
      <c r="D13" s="4" t="inlineStr">
        <is>
          <t xml:space="preserve"> </t>
        </is>
      </c>
    </row>
    <row r="14">
      <c r="A14" s="4" t="inlineStr">
        <is>
          <t>Revenue Benchmark | PAMC | Customer Concentration Risk | Customer 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and Other Income:</t>
        </is>
      </c>
      <c r="B16" s="4" t="inlineStr">
        <is>
          <t xml:space="preserve"> </t>
        </is>
      </c>
      <c r="C16" s="5" t="n">
        <v>328994</v>
      </c>
      <c r="D16" s="6" t="n">
        <v>186622</v>
      </c>
    </row>
    <row r="17">
      <c r="A17" s="4" t="inlineStr">
        <is>
          <t>Revenue Benchmark | PAMC | Customer Concentration Risk | Customer 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and Other Income:</t>
        </is>
      </c>
      <c r="B19" s="4" t="inlineStr">
        <is>
          <t xml:space="preserve"> </t>
        </is>
      </c>
      <c r="C19" s="4" t="inlineStr">
        <is>
          <t xml:space="preserve"> </t>
        </is>
      </c>
      <c r="D19" s="5" t="n">
        <v>1419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Revenue from Segments to Consolidated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Segment Revenue from Contracts with Customers</t>
        </is>
      </c>
      <c r="B4" s="5" t="n">
        <v>2506635</v>
      </c>
      <c r="C4" s="5" t="n">
        <v>2280018</v>
      </c>
      <c r="D4" s="5" t="n">
        <v>1261034</v>
      </c>
    </row>
    <row r="5">
      <c r="A5" s="4" t="inlineStr">
        <is>
          <t>Loss on Commodity Derivatives, net</t>
        </is>
      </c>
      <c r="B5" s="6" t="n">
        <v>0</v>
      </c>
      <c r="C5" s="6" t="n">
        <v>-237024</v>
      </c>
      <c r="D5" s="6" t="n">
        <v>-52204</v>
      </c>
    </row>
    <row r="6">
      <c r="A6" s="4" t="inlineStr">
        <is>
          <t>Other Income not Allowed to Segments</t>
        </is>
      </c>
      <c r="B6" s="6" t="n">
        <v>53261</v>
      </c>
      <c r="C6" s="6" t="n">
        <v>24354</v>
      </c>
      <c r="D6" s="6" t="n">
        <v>38394</v>
      </c>
    </row>
    <row r="7">
      <c r="A7" s="4" t="inlineStr">
        <is>
          <t>Gain on Sale of Assets</t>
        </is>
      </c>
      <c r="B7" s="6" t="n">
        <v>8981</v>
      </c>
      <c r="C7" s="6" t="n">
        <v>34589</v>
      </c>
      <c r="D7" s="6" t="n">
        <v>11723</v>
      </c>
    </row>
    <row r="8">
      <c r="A8" s="4" t="inlineStr">
        <is>
          <t>Total Revenue and Other Income</t>
        </is>
      </c>
      <c r="B8" s="5" t="n">
        <v>2568877</v>
      </c>
      <c r="C8" s="5" t="n">
        <v>2101937</v>
      </c>
      <c r="D8" s="5" t="n">
        <v>12589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disaggregate CONSOL Energy's revenue from contracts with customers by product type and market: For the Year Ended December 31, 2023 Domestic Export Total Power Generation $ 672,509 $ 346,671 $ 1,019,180 Industrial 34,453 738,189 772,642 Metallurgical 10,671 303,873 314,544 Total Coal Revenue 717,633 1,388,733 2,106,366 Terminal Revenue 106,166 Freight Revenue 294,103 Total Revenue from Contracts with Customers $ 2,506,635 For the Year Ended December 31, 2022 Domestic Export Total Power Generation $ 908,666 $ 393,647 $ 1,302,313 Industrial 19,231 391,872 411,103 Metallurgical 16,637 288,609 305,246 Total Coal Revenue 944,534 1,074,128 2,018,662 Terminal Revenue 78,915 Freight Revenue 182,441 Total Revenue from Contracts with Customers $ 2,280,018 For the Year Ended December 31, 2021 Domestic Export Total Power Generation $ 571,622 $ 118,361 $ 689,983 Industrial 12,377 296,003 308,380 Metallurgical 6,942 86,717 93,659 Total Coal Revenue 590,941 501,081 1,092,022 Terminal Revenue 65,193 Freight Revenue 103,819 Total Revenue from Contracts with Customers $ 1,261,034 Coal Revenue The Company has disaggregated its coal revenue, derived from the PAMC and the Itmann Mining Complex, between domestic and export revenues, as well as industrial, power generation and metallurgical markets. Domestic coal revenue tends to be derived from contracts that typically have a term of one year or longer, and the pricing is typically fixed. Historically, export coal revenue tended to be derived from spot or shorter-term contracts with pricing determined closer to the time of shipment or based on a market index; however, the Company has secured several long-term export contracts with varying pricing arrangements. Coal revenue derived from the Itmann Mining Complex consists primarily of metallurgical coal sales, while coal revenue derived from the PAMC services the industrial, power generation and metallurgical markets due to the nature of its coal quality characteristics. CONSOL Energy's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or determinable based upon either fixed forward pricing or pricing derived from established indices and adjusted for nominal quality characteristics. Some coal contracts also contain positive electric power price-related adjustments, which represent market-driven price adjustments, in addition to a fixed base price per ton. The Company’s coal contracts generally do not allow for retroactive adjustments to pricing after title to the coal has passed and typically do not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While CONSOL Energy does, from time to time, experience costs of obtaining coal customer contracts with amortization periods greater than one year, those costs are generally immaterial. At December 31, 2023 and 2022, the Company did not have any capitalized costs to obtain customer contracts on its Consolidated Balance Sheets. For the years ended December 31, 2023, 2022 and 2021, the Company has not recognized any amortization of previously existing capitalized costs of obtaining customer contracts. Further, the Company has not recognized any coal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and performance obligations are considered fulfilled as the services are performed. The CONSOL Marine Terminal does not normally experience material costs of obtaining customer contracts with amortization periods greater than one year. At December 31, 2023 and 2022, the Company did not have any capitalized costs to obtain customer contracts on its Consolidated Balance Sheets. For the years ended December 31, 2023, 2022 and 2021,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oal preparation plants. The cost to transport the Company's coal to the ultimate sales point is passed through to the Company's customers and CONSOL Energy recognizes the freight revenue equal to the transportation costs when title to the coal passes to the customer. Contract Balances Contract assets, when present, are recorded separately from trade receivables in the Company's Consolidated Balance Sheets and are reclassified to trade receivables as title passes to the customer and the Company's right to consideration becomes unconditional. Credit is extended based on an evaluation of a customer's financial condition and a customer's ability to perform its obligations.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s passes to the customer, or over time when services are provi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egment Information - Schedule of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5" t="n">
        <v>655892</v>
      </c>
      <c r="C4" s="5" t="n">
        <v>466979</v>
      </c>
      <c r="D4" s="5" t="n">
        <v>34110</v>
      </c>
    </row>
    <row r="5">
      <c r="A5" s="4" t="inlineStr">
        <is>
          <t>Income Tax Expense</t>
        </is>
      </c>
      <c r="B5" s="6" t="n">
        <v>121980</v>
      </c>
      <c r="C5" s="6" t="n">
        <v>101458</v>
      </c>
      <c r="D5" s="6" t="n">
        <v>1297</v>
      </c>
    </row>
    <row r="6">
      <c r="A6" s="4" t="inlineStr">
        <is>
          <t>Interest Expense</t>
        </is>
      </c>
      <c r="B6" s="6" t="n">
        <v>29325</v>
      </c>
      <c r="C6" s="6" t="n">
        <v>52640</v>
      </c>
      <c r="D6" s="6" t="n">
        <v>63342</v>
      </c>
    </row>
    <row r="7">
      <c r="A7" s="4" t="inlineStr">
        <is>
          <t>Interest Income</t>
        </is>
      </c>
      <c r="B7" s="6" t="n">
        <v>-13597</v>
      </c>
      <c r="C7" s="6" t="n">
        <v>-6031</v>
      </c>
      <c r="D7" s="6" t="n">
        <v>-3287</v>
      </c>
    </row>
    <row r="8">
      <c r="A8" s="4" t="inlineStr">
        <is>
          <t>Depreciation, Depletion and Amortization</t>
        </is>
      </c>
      <c r="B8" s="6" t="n">
        <v>241317</v>
      </c>
      <c r="C8" s="6" t="n">
        <v>226878</v>
      </c>
      <c r="D8" s="6" t="n">
        <v>224583</v>
      </c>
    </row>
    <row r="9">
      <c r="A9" s="4" t="inlineStr">
        <is>
          <t>Stock-Based Compensation</t>
        </is>
      </c>
      <c r="B9" s="6" t="n">
        <v>10046</v>
      </c>
      <c r="C9" s="6" t="n">
        <v>7890</v>
      </c>
      <c r="D9" s="6" t="n">
        <v>6632</v>
      </c>
    </row>
    <row r="10">
      <c r="A10" s="4" t="inlineStr">
        <is>
          <t>Pension Settlement</t>
        </is>
      </c>
      <c r="B10" s="4" t="inlineStr">
        <is>
          <t xml:space="preserve"> </t>
        </is>
      </c>
      <c r="C10" s="4" t="inlineStr">
        <is>
          <t xml:space="preserve"> </t>
        </is>
      </c>
      <c r="D10" s="6" t="n">
        <v>22</v>
      </c>
    </row>
    <row r="11">
      <c r="A11" s="4" t="inlineStr">
        <is>
          <t>Loss (Gain) on Debt Extinguishment</t>
        </is>
      </c>
      <c r="B11" s="6" t="n">
        <v>2725</v>
      </c>
      <c r="C11" s="5" t="n">
        <v>5623</v>
      </c>
      <c r="D11" s="6" t="n">
        <v>-657</v>
      </c>
    </row>
    <row r="12">
      <c r="A12" s="4" t="inlineStr">
        <is>
          <t>Defined benefit plan, net periodic benefit cost (credit) excluding service cost, statement of income or comprehensive income</t>
        </is>
      </c>
      <c r="B12" s="4" t="inlineStr">
        <is>
          <t xml:space="preserve"> </t>
        </is>
      </c>
      <c r="C12" s="4" t="inlineStr">
        <is>
          <t>Operating and Other Costs</t>
        </is>
      </c>
      <c r="D12" s="4" t="inlineStr">
        <is>
          <t xml:space="preserve"> </t>
        </is>
      </c>
    </row>
    <row r="13">
      <c r="A13" s="4" t="inlineStr">
        <is>
          <t>Settlement loss recognized</t>
        </is>
      </c>
      <c r="B13" s="4" t="inlineStr">
        <is>
          <t xml:space="preserve"> </t>
        </is>
      </c>
      <c r="C13" s="5" t="n">
        <v>3500</v>
      </c>
      <c r="D13" s="4" t="inlineStr">
        <is>
          <t xml:space="preserve"> </t>
        </is>
      </c>
    </row>
    <row r="14">
      <c r="A14" s="4" t="inlineStr">
        <is>
          <t>Fair Value Adjustment of Commodity Derivative Instruments</t>
        </is>
      </c>
      <c r="B14" s="4" t="inlineStr">
        <is>
          <t xml:space="preserve"> </t>
        </is>
      </c>
      <c r="C14" s="6" t="n">
        <v>-52204</v>
      </c>
      <c r="D14" s="6" t="n">
        <v>-52204</v>
      </c>
    </row>
    <row r="15">
      <c r="A15" s="4" t="inlineStr">
        <is>
          <t>Adjusted EBITDA</t>
        </is>
      </c>
      <c r="B15" s="6" t="n">
        <v>1047688</v>
      </c>
      <c r="C15" s="6" t="n">
        <v>806733</v>
      </c>
      <c r="D15" s="6" t="n">
        <v>378246</v>
      </c>
    </row>
    <row r="16">
      <c r="A16" s="4" t="inlineStr">
        <is>
          <t>Corporate And Reconciling Ite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come</t>
        </is>
      </c>
      <c r="B18" s="6" t="n">
        <v>-223595</v>
      </c>
      <c r="C18" s="6" t="n">
        <v>-194452</v>
      </c>
      <c r="D18" s="6" t="n">
        <v>-92302</v>
      </c>
    </row>
    <row r="19">
      <c r="A19" s="4" t="inlineStr">
        <is>
          <t>Income Tax Expense</t>
        </is>
      </c>
      <c r="B19" s="6" t="n">
        <v>121980</v>
      </c>
      <c r="C19" s="6" t="n">
        <v>101458</v>
      </c>
      <c r="D19" s="6" t="n">
        <v>1297</v>
      </c>
    </row>
    <row r="20">
      <c r="A20" s="4" t="inlineStr">
        <is>
          <t>Interest Expense</t>
        </is>
      </c>
      <c r="B20" s="6" t="n">
        <v>23228</v>
      </c>
      <c r="C20" s="6" t="n">
        <v>46524</v>
      </c>
      <c r="D20" s="6" t="n">
        <v>55491</v>
      </c>
    </row>
    <row r="21">
      <c r="A21" s="4" t="inlineStr">
        <is>
          <t>Interest Income</t>
        </is>
      </c>
      <c r="B21" s="6" t="n">
        <v>-11253</v>
      </c>
      <c r="C21" s="6" t="n">
        <v>-4174</v>
      </c>
      <c r="D21" s="6" t="n">
        <v>-3197</v>
      </c>
    </row>
    <row r="22">
      <c r="A22" s="4" t="inlineStr">
        <is>
          <t>Depreciation, Depletion and Amortization</t>
        </is>
      </c>
      <c r="B22" s="6" t="n">
        <v>33813</v>
      </c>
      <c r="C22" s="6" t="n">
        <v>21954</v>
      </c>
      <c r="D22" s="6" t="n">
        <v>13022</v>
      </c>
    </row>
    <row r="23">
      <c r="A23" s="4" t="inlineStr">
        <is>
          <t>Stock-Based Compensation</t>
        </is>
      </c>
      <c r="B23" s="6" t="n">
        <v>1307</v>
      </c>
      <c r="C23" s="6" t="n">
        <v>946</v>
      </c>
      <c r="D23" s="6" t="n">
        <v>599</v>
      </c>
    </row>
    <row r="24">
      <c r="A24" s="4" t="inlineStr">
        <is>
          <t>Pension Settlement</t>
        </is>
      </c>
      <c r="B24" s="4" t="inlineStr">
        <is>
          <t xml:space="preserve"> </t>
        </is>
      </c>
      <c r="C24" s="4" t="inlineStr">
        <is>
          <t xml:space="preserve"> </t>
        </is>
      </c>
      <c r="D24" s="6" t="n">
        <v>22</v>
      </c>
    </row>
    <row r="25">
      <c r="A25" s="4" t="inlineStr">
        <is>
          <t>Loss (Gain) on Debt Extinguishment</t>
        </is>
      </c>
      <c r="B25" s="6" t="n">
        <v>2725</v>
      </c>
      <c r="C25" s="6" t="n">
        <v>5623</v>
      </c>
      <c r="D25" s="6" t="n">
        <v>-657</v>
      </c>
    </row>
    <row r="26">
      <c r="A26" s="4" t="inlineStr">
        <is>
          <t>Settlement loss recognized</t>
        </is>
      </c>
      <c r="B26" s="4" t="inlineStr">
        <is>
          <t xml:space="preserve"> </t>
        </is>
      </c>
      <c r="C26" s="6" t="n">
        <v>3500</v>
      </c>
      <c r="D26" s="4" t="inlineStr">
        <is>
          <t xml:space="preserve"> </t>
        </is>
      </c>
    </row>
    <row r="27">
      <c r="A27" s="4" t="inlineStr">
        <is>
          <t>Fair Value Adjustment of Commodity Derivative Instruments</t>
        </is>
      </c>
      <c r="B27" s="4" t="inlineStr">
        <is>
          <t xml:space="preserve"> </t>
        </is>
      </c>
      <c r="C27" s="6" t="n">
        <v>0</v>
      </c>
      <c r="D27" s="6" t="n">
        <v>0</v>
      </c>
    </row>
    <row r="28">
      <c r="A28" s="4" t="inlineStr">
        <is>
          <t>Adjusted EBITDA</t>
        </is>
      </c>
      <c r="B28" s="6" t="n">
        <v>-51795</v>
      </c>
      <c r="C28" s="6" t="n">
        <v>-18621</v>
      </c>
      <c r="D28" s="6" t="n">
        <v>-25725</v>
      </c>
    </row>
    <row r="29">
      <c r="A29" s="4" t="inlineStr">
        <is>
          <t>PAMC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come</t>
        </is>
      </c>
      <c r="B31" s="6" t="n">
        <v>810234</v>
      </c>
      <c r="C31" s="6" t="n">
        <v>620208</v>
      </c>
      <c r="D31" s="6" t="n">
        <v>94161</v>
      </c>
    </row>
    <row r="32">
      <c r="A32" s="4" t="inlineStr">
        <is>
          <t>Income Tax Expense</t>
        </is>
      </c>
      <c r="B32" s="6" t="n">
        <v>0</v>
      </c>
      <c r="C32" s="6" t="n">
        <v>0</v>
      </c>
      <c r="D32" s="6" t="n">
        <v>0</v>
      </c>
    </row>
    <row r="33">
      <c r="A33" s="4" t="inlineStr">
        <is>
          <t>Interest Expense</t>
        </is>
      </c>
      <c r="B33" s="6" t="n">
        <v>0</v>
      </c>
      <c r="C33" s="6" t="n">
        <v>0</v>
      </c>
      <c r="D33" s="6" t="n">
        <v>1710</v>
      </c>
    </row>
    <row r="34">
      <c r="A34" s="4" t="inlineStr">
        <is>
          <t>Interest Income</t>
        </is>
      </c>
      <c r="B34" s="6" t="n">
        <v>-2344</v>
      </c>
      <c r="C34" s="6" t="n">
        <v>-1857</v>
      </c>
      <c r="D34" s="6" t="n">
        <v>-90</v>
      </c>
    </row>
    <row r="35">
      <c r="A35" s="4" t="inlineStr">
        <is>
          <t>Depreciation, Depletion and Amortization</t>
        </is>
      </c>
      <c r="B35" s="6" t="n">
        <v>202833</v>
      </c>
      <c r="C35" s="6" t="n">
        <v>200320</v>
      </c>
      <c r="D35" s="6" t="n">
        <v>206727</v>
      </c>
    </row>
    <row r="36">
      <c r="A36" s="4" t="inlineStr">
        <is>
          <t>Stock-Based Compensation</t>
        </is>
      </c>
      <c r="B36" s="6" t="n">
        <v>8438</v>
      </c>
      <c r="C36" s="6" t="n">
        <v>6628</v>
      </c>
      <c r="D36" s="6" t="n">
        <v>5768</v>
      </c>
    </row>
    <row r="37">
      <c r="A37" s="4" t="inlineStr">
        <is>
          <t>Pension Settlement</t>
        </is>
      </c>
      <c r="B37" s="4" t="inlineStr">
        <is>
          <t xml:space="preserve"> </t>
        </is>
      </c>
      <c r="C37" s="4" t="inlineStr">
        <is>
          <t xml:space="preserve"> </t>
        </is>
      </c>
      <c r="D37" s="6" t="n">
        <v>0</v>
      </c>
    </row>
    <row r="38">
      <c r="A38" s="4" t="inlineStr">
        <is>
          <t>Loss (Gain) on Debt Extinguishment</t>
        </is>
      </c>
      <c r="B38" s="6" t="n">
        <v>0</v>
      </c>
      <c r="C38" s="6" t="n">
        <v>0</v>
      </c>
      <c r="D38" s="6" t="n">
        <v>0</v>
      </c>
    </row>
    <row r="39">
      <c r="A39" s="4" t="inlineStr">
        <is>
          <t>Settlement loss recognized</t>
        </is>
      </c>
      <c r="B39" s="4" t="inlineStr">
        <is>
          <t xml:space="preserve"> </t>
        </is>
      </c>
      <c r="C39" s="6" t="n">
        <v>0</v>
      </c>
      <c r="D39" s="4" t="inlineStr">
        <is>
          <t xml:space="preserve"> </t>
        </is>
      </c>
    </row>
    <row r="40">
      <c r="A40" s="4" t="inlineStr">
        <is>
          <t>Fair Value Adjustment of Commodity Derivative Instruments</t>
        </is>
      </c>
      <c r="B40" s="4" t="inlineStr">
        <is>
          <t xml:space="preserve"> </t>
        </is>
      </c>
      <c r="C40" s="6" t="n">
        <v>-52204</v>
      </c>
      <c r="D40" s="6" t="n">
        <v>-52204</v>
      </c>
    </row>
    <row r="41">
      <c r="A41" s="4" t="inlineStr">
        <is>
          <t>Adjusted EBITDA</t>
        </is>
      </c>
      <c r="B41" s="6" t="n">
        <v>1019161</v>
      </c>
      <c r="C41" s="6" t="n">
        <v>773095</v>
      </c>
      <c r="D41" s="6" t="n">
        <v>360480</v>
      </c>
    </row>
    <row r="42">
      <c r="A42" s="4" t="inlineStr">
        <is>
          <t>CONSOL Marine Terminal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come</t>
        </is>
      </c>
      <c r="B44" s="6" t="n">
        <v>69253</v>
      </c>
      <c r="C44" s="6" t="n">
        <v>41223</v>
      </c>
      <c r="D44" s="6" t="n">
        <v>32251</v>
      </c>
    </row>
    <row r="45">
      <c r="A45" s="4" t="inlineStr">
        <is>
          <t>Income Tax Expense</t>
        </is>
      </c>
      <c r="B45" s="6" t="n">
        <v>0</v>
      </c>
      <c r="C45" s="6" t="n">
        <v>0</v>
      </c>
      <c r="D45" s="6" t="n">
        <v>0</v>
      </c>
    </row>
    <row r="46">
      <c r="A46" s="4" t="inlineStr">
        <is>
          <t>Interest Expense</t>
        </is>
      </c>
      <c r="B46" s="6" t="n">
        <v>6097</v>
      </c>
      <c r="C46" s="6" t="n">
        <v>6116</v>
      </c>
      <c r="D46" s="6" t="n">
        <v>6141</v>
      </c>
    </row>
    <row r="47">
      <c r="A47" s="4" t="inlineStr">
        <is>
          <t>Interest Income</t>
        </is>
      </c>
      <c r="B47" s="6" t="n">
        <v>0</v>
      </c>
      <c r="C47" s="6" t="n">
        <v>0</v>
      </c>
      <c r="D47" s="6" t="n">
        <v>0</v>
      </c>
    </row>
    <row r="48">
      <c r="A48" s="4" t="inlineStr">
        <is>
          <t>Depreciation, Depletion and Amortization</t>
        </is>
      </c>
      <c r="B48" s="6" t="n">
        <v>4671</v>
      </c>
      <c r="C48" s="6" t="n">
        <v>4604</v>
      </c>
      <c r="D48" s="6" t="n">
        <v>4834</v>
      </c>
    </row>
    <row r="49">
      <c r="A49" s="4" t="inlineStr">
        <is>
          <t>Stock-Based Compensation</t>
        </is>
      </c>
      <c r="B49" s="6" t="n">
        <v>301</v>
      </c>
      <c r="C49" s="6" t="n">
        <v>316</v>
      </c>
      <c r="D49" s="6" t="n">
        <v>265</v>
      </c>
    </row>
    <row r="50">
      <c r="A50" s="4" t="inlineStr">
        <is>
          <t>Pension Settlement</t>
        </is>
      </c>
      <c r="B50" s="4" t="inlineStr">
        <is>
          <t xml:space="preserve"> </t>
        </is>
      </c>
      <c r="C50" s="4" t="inlineStr">
        <is>
          <t xml:space="preserve"> </t>
        </is>
      </c>
      <c r="D50" s="6" t="n">
        <v>0</v>
      </c>
    </row>
    <row r="51">
      <c r="A51" s="4" t="inlineStr">
        <is>
          <t>Loss (Gain) on Debt Extinguishment</t>
        </is>
      </c>
      <c r="B51" s="6" t="n">
        <v>0</v>
      </c>
      <c r="C51" s="6" t="n">
        <v>0</v>
      </c>
      <c r="D51" s="6" t="n">
        <v>0</v>
      </c>
    </row>
    <row r="52">
      <c r="A52" s="4" t="inlineStr">
        <is>
          <t>Settlement loss recognized</t>
        </is>
      </c>
      <c r="B52" s="4" t="inlineStr">
        <is>
          <t xml:space="preserve"> </t>
        </is>
      </c>
      <c r="C52" s="6" t="n">
        <v>0</v>
      </c>
      <c r="D52" s="4" t="inlineStr">
        <is>
          <t xml:space="preserve"> </t>
        </is>
      </c>
    </row>
    <row r="53">
      <c r="A53" s="4" t="inlineStr">
        <is>
          <t>Fair Value Adjustment of Commodity Derivative Instruments</t>
        </is>
      </c>
      <c r="B53" s="4" t="inlineStr">
        <is>
          <t xml:space="preserve"> </t>
        </is>
      </c>
      <c r="C53" s="6" t="n">
        <v>0</v>
      </c>
      <c r="D53" s="6" t="n">
        <v>0</v>
      </c>
    </row>
    <row r="54">
      <c r="A54" s="4" t="inlineStr">
        <is>
          <t>Adjusted EBITDA</t>
        </is>
      </c>
      <c r="B54" s="5" t="n">
        <v>80322</v>
      </c>
      <c r="C54" s="5" t="n">
        <v>52259</v>
      </c>
      <c r="D54" s="5" t="n">
        <v>4349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Other Income</t>
        </is>
      </c>
      <c r="B1" s="2" t="inlineStr">
        <is>
          <t>12 Months Ended</t>
        </is>
      </c>
    </row>
    <row r="2">
      <c r="B2" s="2" t="inlineStr">
        <is>
          <t>Dec. 31, 2023</t>
        </is>
      </c>
    </row>
    <row r="3">
      <c r="A3" s="3" t="inlineStr">
        <is>
          <t>Other Income and Expenses [Abstract]</t>
        </is>
      </c>
      <c r="B3" s="4" t="inlineStr">
        <is>
          <t xml:space="preserve"> </t>
        </is>
      </c>
    </row>
    <row r="4">
      <c r="A4" s="4" t="inlineStr">
        <is>
          <t>Miscellaneous Other Income</t>
        </is>
      </c>
      <c r="B4" s="4" t="inlineStr">
        <is>
          <t>MISCELLANEOUS OTHER INCOME: For the Years Ended December 31, 2023 2022 2021 Contract Buyout $ 16,350 $ — $ — Interest Income 13,597 6,031 3,287 Royalty Income - Non-Operated Coal 8,855 10,258 8,661 Rental Income 2,129 2,239 1,095 Sale of Certain Mining Rights — — 21,756 Other 12,330 5,826 3,595 Miscellaneous Other Income $ 53,261 $ 24,354 $ 38,394 Contract buyout income was primarily the result of partial contract buyouts that involved negotiations with several customers to reduce coal quantities for which they were otherwise obligated to purchase under contracts in exchange for payment of certain fees to the Company, and did not impact forward contract terms. Interest income increased primarily due to the Company's investment in marketable debt securities, primarily comprised of highly liquid U.S. Treasury securities, during the year ended December 31, 2023. Royalty income represents earned revenue related to overriding royalty agreements or coal reserve leases between the Company and third-party operators. The sale of certain mining rights involved transactions in connection with future coal reserves completed in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Debt Repurchases</t>
        </is>
      </c>
      <c r="B1" s="2" t="inlineStr">
        <is>
          <t>12 Months Ended</t>
        </is>
      </c>
    </row>
    <row r="2">
      <c r="B2" s="2" t="inlineStr">
        <is>
          <t>Dec. 31, 2023</t>
        </is>
      </c>
    </row>
    <row r="3">
      <c r="A3" s="3" t="inlineStr">
        <is>
          <t>Equity [Abstract]</t>
        </is>
      </c>
      <c r="B3" s="4" t="inlineStr">
        <is>
          <t xml:space="preserve"> </t>
        </is>
      </c>
    </row>
    <row r="4">
      <c r="A4" s="4" t="inlineStr">
        <is>
          <t>Stock and Debt Repurchases</t>
        </is>
      </c>
      <c r="B4" s="4" t="inlineStr">
        <is>
          <t xml:space="preserve">STOCK AND DEBT REPURCHASES: In December 2017, CONSOL Energy’s Board of Directors approved a program to repurchase, from time to time, the Company's outstanding shares of common stock or its 11.00% Senior Secured Second Lien Notes due 2025 (the “Second Lien Notes”). Since the program's inception, the Company's Board of Directors has subsequently amended the program several times. The most recent amendment occurred in April 2023, in which the aggregate limit of the Company's repurchase authority was raised to $1,000,000. The program terminates on December 31, 2024.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or notes are to be funded from available cash on hand or short-term borrowings. The program does not obligate CONSOL Energy to acquire any particular amount of its common stock or notes, and the program can be modified or suspended at any time at the Company’s discretion. The program is conducted in compliance with applicable legal requirements imposed by any credit agreement, receivables purchase agreement or indenture. During the year ended December 31, 2023, the Company did not make any open market repurchases of its Second Lien Notes in accordance with this program. During the years ended December 31, 2022 and 2021, the Company spent $26,387 to repurchase $25,000 and spent $17,092 to repurchase $18,040 of its Second Lien Notes, respectively, in accordance with this program. During the years ended December 31, 2023 and 2022, the Company repurchased and retired 5,224,016 and 124,454 shares of the Company's common stock at an average price of $75.69 and $64.18 per shar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were as follows: For the Years Ended December 31, 2023 2022 2021 Current: U.S. Federal $ 100,572 $ 45,068 $ 13,769 U.S. State 7,287 7,238 2,145 Non-U.S. — (235) 143 107,859 52,071 16,057 Deferred: U.S. Federal 12,528 37,154 (16,657) U.S. State 1,593 12,233 1,897 14,121 49,387 (14,760) Total Income Tax Expense $ 121,980 $ 101,458 $ 1,297 A reconciliation of income tax expense and the amount computed by applying the statutory federal income tax rate of 21% to income from operations before income tax is: For the Years Ended December 31, 2023 2022 2021 Amount Percent Amount Percent Amount Percent Statutory U.S. federal income tax rate $ 163,353 21.0 % $ 119,372 21.0 % $ 7,436 21.0 % State income taxes, net of federal tax benefit 7,618 1.0 11,110 2.0 (642) (1.8) Effect of foreign income taxes — — (241) — 125 0.4 Excess tax depletion (26,802) (3.5) (32,431) (5.7) (10,535) (29.8) Foreign derived intangible income (23,545) (3.0) (4,906) (0.9) — — Uncertain tax positions 36 — (792) (0.1) 1,473 4.2 Compensation 2,284 0.3 4,178 0.7 3,192 9.0 Valuation allowance — — (937) (0.2) (544) (1.5) Tax credits (700) (0.1) (350) (0.1) (210) (0.6) State rate change and prior period adjustments (809) (0.1) 5,397 0.9 642 1.8 Other 545 0.1 1,058 0.2 360 1.0 Income Tax Expense / Effective Rate $ 121,980 15.7 % $ 101,458 17.8 % $ 1,297 3.7 % Significant components of deferred tax assets and liabilities were as follows: December 31, 2023 2022 Deferred Tax Asset: Postretirement benefits other than pensions $ 47,730 $ 56,119 Asset retirement obligations 41,400 44,680 Pneumoconiosis benefits 33,867 33,946 Compensation 8,317 8,826 Workers' compensation 6,461 7,099 State bonus, net of Federal 1,917 2,973 Long-term disability 1,280 1,463 Operating lease liability 1,033 46 Net operating loss 238 211 Financing 124 838 Other 8,910 4,957 Total Deferred Tax Asset 151,277 161,158 Valuation Allowance — — Net Deferred Tax Asset 151,277 161,158 Deferred Tax Liability: Equity Partnerships (122,220) (118,231) Property, plant and equipment (52,409) (54,322) Advance mining royalties (6,476) (6,782) Salary retirement (5,468) (3,737) Right of use assets (923) — Total Deferred Tax Liability (187,496) (183,072) Net Deferred Tax Liability $ (36,219) $ (21,914) At December 31, 2023, the Company has net operating loss carryforwards of approximately $238 for state income tax purposes, which will, if ultimately utilized, offset future taxable income. These net operating losses, if unused, will expire in 2041. As required by U.S. GAAP, a valuation allowance is required when it is more likely than not that all or a portion of a deferred tax asset will not be realized. Management must review all available evidence, both positive and negative, in determining the need for a valuation allowance. As of December 31, 2023 and 2022, no valuation allowance has been recorded. Unrecognized Tax Benefits The Company utilizes the “more likely than not” standard in recognizing a tax benefit in its financial statements. For the years ended December 31, 2023 and 2022, a reconciliation of the beginning and ending amount of unrecognized tax benefits is as follows: December 31, 2023 2022 Balance at January 1 $ 1,941 $ 3,633 Additions based on tax positions related to the current year 22 384 Additions for tax positions of prior years 24 — Reductions for tax positions of prior years — (1,168) Reductions due to the statute of limitations — — Settlements — (908) Balance at December 31 $ 1,987 $ 1,941 The Company recorded an unrecognized tax benefit for the tax years ending December 31, 2023 and 2022 of $1,987 and $1,941, respectively, related to a position taken on state taxes. The actual amount of any change to the unrecognized tax benefit could vary depending on the timing and nature of the settlement; therefore, an estimate of change cannot be provided. Related interest and penalties were not accrued as these were estimated to be immaterial. The Company is subject to taxation in the United States and its various states, as well as Canada and its various provinces. The Company is subject to examination for the tax periods 2018 through 2023 for federal and state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Short-Term Investments</t>
        </is>
      </c>
      <c r="B4" s="4" t="inlineStr">
        <is>
          <t>CASH AND CASH EQUIVALENTS AND SHORT-TERM INVESTMENTS: December 31, 2023 2022 Cash and Cash Equivalents $ 199,371 $ 273,070 Restricted Cash - Current (1) 43,897 40,366 Restricted Cash - Non-current (1) — 13,516 Cash and Cash Equivalents and Restricted Cash $ 243,268 $ 326,952 (1) Restricted Cash - Current is included in Other Current Assets in the accompanying Consolidated Balance Sheets. Restricted Cash - Non-current is included in Other Noncurrent Assets, net in the accompanying Consolidated Balance Sheets. During the year ended December 31, 2023, the Company invested in marketable debt securities, primarily comprised of highly liquid U.S. Treasury securities. The investments are held in the custody of financial institutions. These securities are classified as available-for-sale securities and have maturity dates ranging from January 2024 through December 2024, and are classified as current assets accordingly. The Company's investments in available-for-sale securities are as follows: December 31, 2023 Gross Unrealized Amortized Cost Allowance for Credit Losses Gains Losses Fair Value U.S. Treasury Securities $ 81,829 $ — $ 103 $ — $ 81,932 Available-for-sale investments are reported at fair value and any unrealized gains or losses are recognized in other comprehensive income, net of tax. The unrealized gains in the Company's portfolio at December 31, 2023 are the result of normal market fluctuations. Interest and dividends are included in net income when ear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 xml:space="preserve">CREDIT LOSSES: Trade receivables are recorded at the invoiced amount and do not bear interest. Credit is extended based on an evaluation of a customer's financial condition, the importance of the customer or market for future business, and a customer's ability to perform its obligations. Trade receivable balances are monitored against approved credit terms. Credit terms are reviewed and adjusted as considered necessary based on changes to a customer's credit profile. If a customer's credit deteriorates, the Company may reduce credit risk exposure by reducing credit terms, obtaining letters of credit, obtaining credit insurance, or requiring pre-payment for shipments. Other non-trade contractual arrangements consist primarily of overriding royalty agreements and other financial arrangements between the Company and various counterparties. The Company may be at risk of exposure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may be necessary from time to time and are established to record the appropriate provision for customers that have a higher probability of default. The Company's monitoring activities include timely account reconciliations, dispute resolution, payment confirmation, and consideration of customers' financial condition and macroeconomic conditions. Balances are written off when determined to be uncollectibl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and other non-trade contractual arrangements to present the net amount expected to be collected. Trade Receivables Other Non-Trade Beginning Balance, December 31, 2022 $ 1,731 $ 7,051 Provision for expected credit losses (1,265) 498 Write-off of uncollectible accounts — (45) Ending Balance, December 31, 2023 $ 466 $ 7,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ASSET RETIREMENT OBLIGATIONS: CONSOL Energy accrues for mine closing costs, perpetual water treatment costs, and costs associated with the plugging of degasification wells using the accounting treatment prescribed by the Asset Retirement and Environmental Obligations Topic of the FASB Accounting Standards Codification. CONSOL Energy recognizes capitalized asset retirement obligations by increasing the carrying amount of related long-lived assets. The reconciliation of changes in the Company's asset retirement obligations at December 31, 2023 and 2022 is as follows: As of December 31, 2023 2022 Balance at Beginning of Period $ 251,502 $ 238,118 Accretion Expense 19,843 18,747 Payments (22,771) (18,025) Revisions in Estimated Cash Flows 4,533 12,801 Other (11,915) (139) Balance at End of Period $ 241,192 $ 251,502 For the year ended December 31, 2023, Other consists of $(11,915) attributed to conveyances of several gas wells to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y components consist of the following: December 31, 2023 2022 Coal $ 17,128 $ 11,315 Supplies 71,026 54,975 Total Inventories $ 88,154 $ 66,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December 31, 2023 2022 Plant and Equipment $ 3,458,655 $ 3,330,755 Coal Properties and Surface Lands 906,343 898,628 Airshafts 492,806 481,090 Mine Development 366,260 366,241 Advance Mining Royalties 328,340 331,863 Total Property, Plant and Equipment 5,552,404 5,408,577 Less: Accumulated Depreciation, Depletion and Amortization 3,649,281 3,448,495 Total Property, Plant and Equipment - Net $ 1,903,123 $ 1,960,082 As of December 31, 2023 and 2022, property, plant and equipment includes gross assets under finance leases of $44,622 and $90,516, respectively. Accumulated amortization for finance leases was $31,873 and $54,028 at December 31, 2023 and 2022, respectively. Amortization expense for assets under finance leases approximated $25,400, $24,206 and $27,846 for the years ended December 31, 2023, 2022 and 2021, respectively, and is included in Depreciation, Depletion and Amortization in the accompanying Consolidated Statements of Income. See Note 14 - Leases for further discussion of financ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3</t>
        </is>
      </c>
    </row>
    <row r="3">
      <c r="A3" s="3" t="inlineStr">
        <is>
          <t>Receivables [Abstract]</t>
        </is>
      </c>
      <c r="B3" s="4" t="inlineStr">
        <is>
          <t xml:space="preserve"> </t>
        </is>
      </c>
    </row>
    <row r="4">
      <c r="A4" s="4" t="inlineStr">
        <is>
          <t>Accounts Receivable Securitization</t>
        </is>
      </c>
      <c r="B4" s="4" t="inlineStr">
        <is>
          <t>ACCOUNTS RECEIVABLE SECURITIZATION: At December 31, 2023, CONSOL Energy and certain of its U.S. subsidiaries are parties to a trade accounts receivable securitization facility with financial institutions for the sale on a continuous basis of eligible trade accounts receivable. In July 2022, the securitization facility was amended to, among other things, extend the maturity date to July 29, 2025. Pursuant to the securitization facility, CONSOL Thermal Holdings LLC, an indirect, wholly-owned subsidiary of the Company, sells trade receivables to CONSOL Pennsylvania Coal Company LLC, a wholly-owned subsidiary of the Company. CONSOL Marine Terminals LLC, a wholly-owned subsidiary of the Company, and CONSOL Pennsylvania Coal Company LLC sell and/or contribut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exceed $100,000. Loans under the securitization facility accrue interest at a reserve-adjusted market index rate equal to the applicable term Secured Overnight Financing Rate (“SOFR”).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pays other customary fees to the lenders, including a fee on unused commitments equal to 0.6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OTHER ACCRUED LIABILITIES: December 31, 2023 2022 Subsidence Liability $ 105,322 $ 96,623 Accrued Compensation and Benefits 73,763 67,893 Accrued Other Taxes 12,276 10,551 Deferred Revenue 9,517 966 Accrued Interest 6,283 7,942 Other 10,457 10,427 Current Portion of Long-Term Liabilities: Asset Retirement Obligations 28,571 29,644 Postretirement Benefits Other than Pensions 19,327 22,436 Pneumoconiosis Benefits 15,071 12,723 Workers' Compensation 10,019 10,451 Total Other Accrued Liabilities $ 290,606 $ 269,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December 31, 2023 2022 Debt: MEDCO Revenue Bonds in Series due September 2025 at 5.75% $ 102,865 $ 102,865 9.00% PEDFA Solid Waste Disposal Revenue Bonds due April 2028 75,000 75,000 Advance Royalty Commitments (8.80% and 8.09% Weighted Average Interest Rate, respectively) 5,922 7,716 Other Debt Arrangements 1,419 2,400 11.00% Senior Secured Second Lien Notes due November 2025 — 99,107 Term Loan B due in September 2024 (Principal of $63,590 less Unamortized Discount of $106, 8.92% Weighted Average Interest Rate at December 31, 2022) — 63,484 Less: Unamortized Debt Issuance Costs (1,686) (3,721) 183,520 346,851 Less: Amounts Due in One Year* (1,635) (4,741) Long-Term Debt $ 181,885 $ 342,110 *Excludes current portion of Finance Lease Obligations of $9,471 and $24,105 at December 31, 2023 and 2022, respectively. Annual undiscounted maturities on the Company's debt instruments during the next five years and thereafter are as follows: Year ended December 31, Amount 2024 $ 1,635 2025 103,900 2026 883 2027 816 2028 75,697 Thereafter 2,275 Total Long-Term Debt Maturities $ 185,206 Revolving Credit Facility In November 2017, CONSOL Energy entered into a revolving credit facility with PNC Bank, N.A. (the “Revolving Credit Facility”). The Revolving Credit Facility has been amended several times, the most recent of which occurred in June 2023. This amendment increased the available revolving commitments from $260,000 to $355,000 and provides for the Company's ability to increase the revolving commitments or issue term loans in an additional amount not to exceed $45,000 and up to an aggregate total amount of $400,000. The maturity date of the Revolving Credit Facility is July 18, 2026. Borrowings under the Company's Revolving Credit Facility bear interest at a floating rate that is, at the Company's option, either (i) SOFR plus the applicable SOFR adjustment (as defined therein) depending on the applicable interest period plus an applicable margin or (ii) an alternate base rate plus an applicable margin. The applicable margin for the Revolving Credit Facility depends on the total net leverage ratio. Obligations under the Revolving Credit Facility are guaranteed by (i) all owners of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The obligations are secured by, subject to certain exceptions (including a limitation of pledges of equity interests in certain subsidiaries and certain thresholds with respect to real property), a first-priority lien on (i) the Company’s interest in the PAMC, (ii) the equity interests in PA Mining Complex LP held by the Company, (iii) the CONSOL Marine Terminal, (iv) the Itmann Mining Complex and (v) the 1.3 billion tons of Greenfield Reserves and Resources. The Revolving Credit Facility contains a number of customary affirmative covenants and a number of negative covenants, including (subject to certain exceptions) limitations on (among other things): indebtedness, liens, investments, acquisitions, dispositions, restricted payments and prepayments of junior indebtedness. The Revolving Credit Facility also includes covenants relating to (i) a maximum first lien gross leverage ratio, (ii) a maximum total net leverage ratio, and (iii) a minimum fixed charge coverage ratio. The maximum first lien gross leverage ratio is calculated as the ratio of Consolidated First Lien Debt to Consolidated EBITDA. Consolidated EBITDA, as used in the covenant calculation, excludes non-cash compensation expenses, non-recurring transaction expenses, extraordinary gains and losses, gains and losses on discontinued operations and gains and losses on debt extinguishment. The maximum total net leverage ratio is calculated as the ratio of Consolidated Indebtedness, minus Cash on Hand, to Consolidated EBITDA. The minimum fixed charge coverage ratio is calculated as the ratio of Consolidated EBITDA to Consolidated Fixed Charges. Consolidated Fixed Charges, as used in the covenant calculation, include cash interest payments, cash payments for income taxes, scheduled debt repayments, Maintenance Capital Expenditures and cash payments related to legacy employee liabilities to the extent in excess of amounts accrued in the calculation of Consolidated EBITDA. Under the Revolving Credit Facility, the maximum first lien gross leverage ratio shall be 1.50 to 1.00, the maximum total net leverage ratio shall be 2.50 to 1.00 and the minimum fixed charge coverage ratio shall be 1.10 to 1.00. The Company's first lien gross leverage ratio was 0.01 to 1.00 at December 31, 2023. The Company's total net leverage ratio was (0.08) to 1.00 at December 31, 2023. The Company's fixed charge coverage ratio was 3.42 to 1.00 at December 31, 2023. The Company was in compliance with all of its financial covenants under the Revolving Credit Facility as of December 31, 2023. At December 31, 2023, the Revolving Credit Facility had no borrowings outstanding and $111,186 of letters of credit outstanding, leaving $243,814 of unused capacity. At December 31, 2022, the Revolving Credit Facility had no borrowings outstanding and $103,029 of letters of credit outstanding, leaving $296,971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The SPV is a non-guarantor subsidiary of the Revolving Credit Facility, and the SPV holds the assets pledged to the lender in the securitization facility. The SPV had total assets of $147,918 and $158,877, comprised mainly of $147,612 and $158,127 trade receivables, net, at December 31, 2023 and 2022, respectively. For the years ended December 31, 2023, 2022 and 2021, net income (loss) attributable to the SPV was $5,129, $12,330 and $(54), respectively, which primarily reflected intercompany fees related to purchasing the receivables, which are eliminated in the Consolidated Financial Statements contained within this Annual Report on Form 10-K. During the years ended December 31, 2023, 2022 and 2021, there were no borrowings or payments under the accounts receivable securitization facility. See Note 11 - Accounts Receivable Securitization for additional information. Second Lien Notes In November 2017, CONSOL Energy issued $300,000 in aggregate principal amount of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were secured by second priority liens on substantially all of the assets of the Company and the Guarantors that are pledged on a first-priority basis as collateral securing the Company’s obligations under the Revolving Credit Facility (described above), subject to certain exceptions under the Indenture. The Indenture contained covenants that limited the ability of the Company and the Guarantors to (i) incur, assume or guarantee additional indebtedness or issue preferred stock; (ii) create liens to secure indebtedness; (iii) declare or pay dividends on the Company’s common stock, redeem stock or make other distributions to the Company’s stockholders; (iv) make investments; (v) pay or make dividends, loans or other asset transfers from the Company’s restricted subsidiaries; (vi) merge or consolidate, or sell, transfer, lease or dispose of substantially all of the Company’s assets; (vii) sell or otherwise dispose of certain assets, including equity interests in subsidiaries; (viii) enter into transactions with affiliates; and (ix) create unrestricted subsidiaries. These covenants were subject to important exceptions and qualifications. If the Second Lien Notes achieved an investment grade rating from both Standard &amp; Poor’s Ratings Services and Moody’s Investors Service, Inc. and no default under the Indenture existed, many of the foregoing covenants would have terminated and ceased to apply. During the year ended December 31, 2023, the Company spent $101,832 to fully redeem the remaining balance of $99,107 of its outstanding Second Lien Notes. During the year ended December 31, 2022, the Company spent $26,387 to repurchase $25,000, and spent $25,687 to redeem $25,000 of its outstanding Second Lien Notes. As a result of these transactions, losses of $2,725 and $5,623 were incurred and are included in Loss (Gain) on Debt Extinguishment on the Consolidated Statements of Income for the years ended December 31, 2023 and 2022, respectively. PEDFA Bonds In April 2021, CONSOL Energy borrowed the proceeds received from the sale of tax-exempt bonds issued by PEDFA in an aggregate principal amount of $75,000 (the “PEDFA Bonds”). The PEDFA Bonds bear interest at a fixed rate of 9.00% for an initial term of seven years. The PEDFA Bonds mature on April 1, 2051 but are subject to mandatory purchase by the Company on April 13, 2028, at the expiration of the initial term rate period. The PEDFA Bonds were issued pursuant to an indenture (the “PEDFA Indenture”) dated as of April 1, 2021, by and between PEDFA and Wilmington Trust, N.A., a national banking association, as trustee (the “PEDFA Notes Trustee”). PEDFA made a loan of the proceeds of the PEDFA Bonds to the Company pursuant to a Loan Agreement (the “Loan Agreement”) dated as of April 1, 2021 between PEDFA and the Company. Under the terms of the Loan Agreement, the Company agreed to make all payments of principal, interest and other amounts at any time due on the PEDFA Bonds or under the PEDFA Indenture. PEDFA assigned its rights as lender under the Loan Agreement, excluding certain reserved rights, to the PEDFA Notes Trustee. Certain subsidiaries of the Company (the “PEDFA Notes Guarantors”) executed a Guaranty Agreement (the “Guaranty”) dated as of April 1, 2021 in favor of the PEDFA Notes Trustee, guarantying the obligations of the Company under the Loan Agreement to pay the PEDFA Bonds when and as due. The obligations of the Company under the Loan Agreement and of the PEDFA Notes Guarantors under the Guaranty are secured by second priority liens on substantially all of the assets of the Company and the PEDFA Notes Guarantors. The Loan Agreement and Guaranty incorporate by reference covenants in the Indenture under which the Second Lien Notes were issued (discussed previously). The Company started a capital construction project on the PAMC coarse refuse disposal area in 2017, which is now funded, in part, by the proceeds from the PEDFA Bonds. The Company expects to expend these funds as qualified work is completed. During the years ended December 31, 2023 and 2022, the Company utilized restricted cash in the amount of $24,705 and $11,196, respectively, for qualified expenses. Additionally, the Company had $12,177 and $35,516 in restricted cash at December 31, 2023 and 2022, respectively, associated with this financing that will be used to fund future spending on the coarse refuse disposal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The Company determines if an arrangement is an operating or finance lease at inception of the applicable lease.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Further, the Company made an accounting policy election not to apply the recognition and measurement requirements to short-term leases, defined as leases with an initial term of twelve months or less. CONSOL Energy will recognize those lease payments in the Consolidated Statements of Income over the lease term. For the years ended December 31, 2023 and 2022, these short-term lease expenses were not material to the Company's financial statements. For the years ended December 31, 2023 and 2022, the components of operating lease expense were as follows: December 31, 2023 2022 Fixed operating lease expense $ 6,447 $ 11,467 Variable operating lease expense 8,358 10,752 Total operating lease expense $ 14,805 $ 22,219 Supplemental cash flow information related to the Company's operating leases for the years ended December 31, 2023 and 2022 was as follows: December 31, 2023 2022 Cash paid for amounts included in the measurement of operating lease liabilities $ 6,148 $ 22,020 The following table presents the lease balances within the Consolidated Balance Sheets, weighted average lease term, and the weighted average discount rate related to the Company's operating leases at December 31, 2023 and 2022: December 31, Lease Assets and Liabilities Classification 2023 2022 Assets: Operating Lease ROU Assets Other Assets $ 14,658 $ 19,799 Liabilities: Current: Operating Lease Liabilities Operating Lease Liabilities $ 4,769 $ 4,922 Long-Term: Operating Lease Liabilities Operating Lease Liabilities $ 10,385 $ 15,073 Total Operating Lease Liabilities $ 15,154 $ 19,995 Weighted average remaining lease term (in years) 4.46 4.83 Weighted average discount rate 7.21 % 7.13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3 and 2022, the components of finance lease expense were as follows: December 31, 2023 2022 Amortization of right of use assets $ 25,400 $ 24,206 Interest expense 1,712 2,751 Total finance lease expense $ 27,112 $ 26,957 The following table presents the weighted average lease term and weighted average discount rate related to the Company's finance leases as of December 31, 2023 and 2022: December 31, December 31, Weighted average remaining lease term (in years) 1.64 1.62 Weighted average discount rate 6.68 % 6.53 % The following table presents the future maturities of the Company's operating and finance lease liabilities, together with the present value of the net minimum lease payments, at December 31, 2023: Finance Operating 2024 $ 10,045 $ 5,669 2025 3,649 4,135 2026 487 4,011 2027 369 658 2028 149 638 Thereafter — 2,799 Total minimum lease payments 14,699 17,910 Less amount representing interest 1,046 2,756 Present value of minimum lease payments $ 13,653 $ 15,154 </t>
        </is>
      </c>
    </row>
    <row r="5">
      <c r="A5" s="4" t="inlineStr">
        <is>
          <t>Leases</t>
        </is>
      </c>
      <c r="B5" s="4" t="inlineStr">
        <is>
          <t xml:space="preserve">LEASES: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The Company determines if an arrangement is an operating or finance lease at inception of the applicable lease.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Further, the Company made an accounting policy election not to apply the recognition and measurement requirements to short-term leases, defined as leases with an initial term of twelve months or less. CONSOL Energy will recognize those lease payments in the Consolidated Statements of Income over the lease term. For the years ended December 31, 2023 and 2022, these short-term lease expenses were not material to the Company's financial statements. For the years ended December 31, 2023 and 2022, the components of operating lease expense were as follows: December 31, 2023 2022 Fixed operating lease expense $ 6,447 $ 11,467 Variable operating lease expense 8,358 10,752 Total operating lease expense $ 14,805 $ 22,219 Supplemental cash flow information related to the Company's operating leases for the years ended December 31, 2023 and 2022 was as follows: December 31, 2023 2022 Cash paid for amounts included in the measurement of operating lease liabilities $ 6,148 $ 22,020 The following table presents the lease balances within the Consolidated Balance Sheets, weighted average lease term, and the weighted average discount rate related to the Company's operating leases at December 31, 2023 and 2022: December 31, Lease Assets and Liabilities Classification 2023 2022 Assets: Operating Lease ROU Assets Other Assets $ 14,658 $ 19,799 Liabilities: Current: Operating Lease Liabilities Operating Lease Liabilities $ 4,769 $ 4,922 Long-Term: Operating Lease Liabilities Operating Lease Liabilities $ 10,385 $ 15,073 Total Operating Lease Liabilities $ 15,154 $ 19,995 Weighted average remaining lease term (in years) 4.46 4.83 Weighted average discount rate 7.21 % 7.13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3 and 2022, the components of finance lease expense were as follows: December 31, 2023 2022 Amortization of right of use assets $ 25,400 $ 24,206 Interest expense 1,712 2,751 Total finance lease expense $ 27,112 $ 26,957 The following table presents the weighted average lease term and weighted average discount rate related to the Company's finance leases as of December 31, 2023 and 2022: December 31, December 31, Weighted average remaining lease term (in years) 1.64 1.62 Weighted average discount rate 6.68 % 6.53 % The following table presents the future maturities of the Company's operating and finance lease liabilities, together with the present value of the net minimum lease payments, at December 31, 2023: Finance Operating 2024 $ 10,045 $ 5,669 2025 3,649 4,135 2026 487 4,011 2027 369 658 2028 149 638 Thereafter — 2,799 Total minimum lease payments 14,699 17,910 Less amount representing interest 1,046 2,756 Present value of minimum lease payments $ 13,653 $ 15,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Pension CONSOL Energy has non-contributory defined benefit retirement plans. The benefits for these plans are based primarily on years of service and employees' pay. CONSOL Energy's qualified pension plan (the “Pension Plan”) allows for lump-sum distributions of benefits earned up until December 31, 2005, at the employees' election. According to the Defined Benefit Plans Topic of the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year ended December 31, 2021. Accordingly, CONSOL Energy recognized expense of $22 for the year ended December 31, 2021 in Operating and Other Costs in the Consolidated Statements of Income. The settlement charges represented a pro rata portion of the net unrecognized loss based on the percentage reduction in the projected benefit obligation due to the lump sum payments. The settlement charges noted above also resulted in a remeasurement of the pension plan at June 30, 2021, which reduced the pension liability by $1,009. The settlement and corresponding remeasurement of the pension plan resulted in an adjustment of $766 to Other Comprehensive Income, net of $265 in deferred taxes. Lump sum payments did not exceed this threshold during the years ended December 31, 2023 and 2022. Other Postretirement Benefit Plan Certain subsidiaries of CONSOL Energy provide medical and prescription drug benefits to retired employees covered by either the Coal Act or the National Bituminous Coal Wage Agreement of 2011. The reconciliation of changes in the benefit obligation, plan assets and funded status of these plans at December 31, 2023 and 2022 is as follows: Pension Benefits Other Postretirement Benefits at December 31, 2023 2022 2023 2022 Change in benefit obligation: Benefit obligation at beginning of period $ 524,212 $ 723,006 $ 255,029 $ 353,297 Service cost 1,217 1,207 — — Interest cost 27,027 16,539 13,044 7,898 Actuarial loss (gain) 14,061 (173,233) (20,776) (84,810) Benefits and other payments (41,431) (43,307) (20,062) (21,356) Benefit obligation at end of period $ 525,086 $ 524,212 $ 227,235 $ 255,029 Change in plan assets: Fair value of plan assets at beginning of period $ 540,225 $ 733,966 $ — $ — Actual return on plan assets 49,239 (151,968) — — Company contributions 1,538 1,534 20,062 21,356 Benefits and other payments (41,431) (43,307) (20,062) (21,356) Fair value of plan assets at end of period $ 549,571 $ 540,225 $ — $ — Funded status: Noncurrent assets $ 47,246 $ 38,548 $ — $ — Current liabilities (1,953) (1,950) (19,327) (22,436) Noncurrent liabilities (20,808) (20,585) (207,908) (232,593) Net asset (obligation) recognized $ 24,485 $ 16,013 $ (227,235) $ (255,029) Amounts recognized in accumulated other comprehensive (loss) income consist of: Net actuarial loss (gain) $ 248,252 $ 244,700 $ (26,249) $ (5,473) Prior service credit — — (11,329) (13,734) Net amount recognized (before tax effect) $ 248,252 $ 244,700 $ (37,578) $ (19,207) The components of net periodic benefit (credit) cost are as follows: Pension Benefits Other Postretirement Benefits For the Years Ended December 31, For the Years Ended December 31, 2023 2022 2021 2023 2022 2021 Components of net periodic benefit (credit) cost: Service cost $ 1,217 $ 1,207 $ 1,114 $ — $ — $ — Interest cost 27,027 16,539 14,230 13,044 7,898 7,274 Expected return on plan assets (39,470) (37,276) (42,168) — — — Amortization of prior service credits — — — (2,405) (2,405) (2,405) Recognized net actuarial loss 741 3,037 5,469 — 3,515 6,516 Settlement loss recognized — — 22 — — — Net periodic benefit (credit) cost $ (10,485) $ (16,493) $ (21,333) $ 10,639 $ 9,008 $ 11,385 (Credits) expenses related to pension and other post-employment benefits are reflected in Operating and Other Costs in the Consolidated Statements of Income. Amounts reclassified out of accumulated other comprehensive (loss) income are reflected in Operating and Other Costs in the Consolidated Statements of Income.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Actuarial gains or losses can result from discount rate changes, changes in underlying assumptions that affect the projected benefit obligation, changes in underlying assumptions that affect the market-related value of plan assets, as well as actual fluctuations in the market value of plan assets. CONSOL Energy also utilizes a corridor approach to amortize actuarial gains and losses that have been accumulated under the OPEB Plan. Cumulative gains and losses that are in excess of 10% of the accumulated postretirement benefit obligation (APBO) are amortized over the average future remaining lifetime of the current inactive population for the OPEB Plan. The following table provides information related to pension plans with an accumulated benefit obligation in excess of plan assets: As of December 31, 2023 2022 Projected benefit obligation $ 22,762 $ 22,535 Accumulated benefit obligation $ 22,464 $ 22,203 Fair value of plan assets $ — $ — Assumptions: The weighted-average assumptions used to determine benefit obligations are as follows: Pension Obligations at Other Postretirement Obligations at 2023 2022 2023 2022 Discount rate 5.15 % 5.41 % 5.14 % 5.43 % Rate of compensation increase 3.93 % 3.89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2023 2022 2021 2023 2022 2021 Discount rate 5.41 % 2.83 % 2.46 % 5.43 % 2.79 % 2.39 % Expected long-term return on plan assets 5.81 % 4.75 % 5.60 % — — — Rate of compensation increase 3.89 % 3.78 % 3.76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23 2022 Health care cost trend rate for next year 6.40 % 6.78 % Rate to which the cost trend is assumed to decline (ultimate trend rate) 4.00 % 4.00 % Year that the rate reaches ultimate trend rate 2048 2048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the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10.0% diversified growth assets and 90.0% liability hedging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primarily of U.S. long duration fixed income corporate and U.S. Treasury instrument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reviews the investment program on an ongoing basis including asset performance, current trends and developments in capital markets, changes in Trust liabilities and ongoing appropriateness of the overall investment policy. The fair values of plan assets at December 31, 2023 and 2022 by asset category are as follows: Fair Value Measurements at December 31, 2023 Fair Value Measurements at December 31, 2022 Total Quoted Prices in Active Markets for Identical Assets Significant Observable Inputs Significant Unobservable Inputs Total Quoted Prices in Active Markets for Identical Assets Significant Observable Inputs Significant Unobservable Inputs Asset Category Cash/Accrued Income $ 116 $ 116 $ — $ — $ 101 $ 101 $ — $ — Mercer Common Collective Trusts (a) 549,455 — — — 540,124 — — — Total $ 549,571 $ 116 $ — $ — $ 540,225 $ 101 $ — $ — (a)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23 or 2022. There are no assets in the other postretirement benefit plan at December 31, 2023 or 2022. Cash Flows: If necessary, CONSOL Energy intends to contribute to the pension trust using prudent funding methods. However, the Company does not expect to contribute to the pension plan trust in 2024. Pension benefit payments are primarily funded from the Trust. CONSOL Energy expects to pay benefits of $1,953 from the non-qualified pension plan in 2024. CONSOL Energy does not expect to contribute to the other postretirement benefit plan in 2024 and intends to pay benefit claims as they become due. The following benefit payments are expected to be paid in accordance with plan documents: Pension Other 2024 $ 40,937 $ 19,327 2025 $ 39,700 $ 19,207 2026 $ 41,409 $ 18,969 2027 $ 39,060 $ 18,490 2028 $ 38,717 $ 18,168 Year 2029-2033 $ 184,782 $ 85,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al Workers' Pneumoconiosis and Workers'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Coal Workers' Pneumoconiosis And Workers Compensation</t>
        </is>
      </c>
      <c r="B4" s="4" t="inlineStr">
        <is>
          <t xml:space="preserve">COAL WORKERS ’ PNEUMOCONIOSIS AND WORKERS ’ COMPENSATION: Coal Workers' Pneumoconiosis Under the Federal Coal Mine Health and Safety Act of 1969, as amended, CONSOL Energy is responsible for medical and disability benefits to employees and their dependents resulting from occurrences of coal workers' pneumoconiosis (CWP)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Actuarial gains or losses can result from discount rate changes, differences in incident rates and severity of claims filed as compared to original assumptions. Workers' Compensation CONSOL Energy must also compensate individuals who sustain employment-related physical injuries or some types of occupational diseases and, on some occasions, for costs of their rehabilitation. Workers' compensation programs will also compensate survivors of workers who suffer employment-related deaths. Workers' compensation laws are administered by state agencies, and each state has its own set of rules and regulations regarding compensation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The reconciliation of changes in the benefit obligation and funded status of these plans at December 31, 2023 and 2022 is as follows: CWP Workers' Compensation 2023 2022 2023 2022 Change in benefit obligation: Benefit obligation at beginning of period $ 161,113 $ 215,871 $ 50,344 $ 67,261 State administrative fees and insurance bond premiums — — 1,953 1,817 Service cost 2,313 2,905 5,597 4,920 Interest cost 8,285 5,060 2,514 1,369 Actuarial loss (gain) 13,270 (46,498) (2,919) (14,422) Benefits paid (14,967) (16,225) (9,336) (10,601) Benefit obligation at end of period $ 170,014 $ 161,113 $ 48,153 $ 50,344 Funded status: Current assets $ — $ — $ 1,010 $ 1,058 Current liabilities (15,071) (12,723) (10,019) (10,451) Noncurrent liabilities (154,943) (148,390) (39,144) (40,951) Net obligation recognized $ (170,014) $ (161,113) $ (48,153) $ (50,344) Amounts recognized in accumulated other comprehensive (loss) income consist of: Net actuarial loss (gain) $ 4,217 $ (10,098) $ (25,597) $ (24,727) Net amount recognized (before tax effect) $ 4,217 $ (10,098) $ (25,597) $ (24,727) The components of net periodic benefit cost are as follows: CWP Workers’ Compensation 2023 2022 2021 2023 2022 2021 Service cost $ 2,313 $ 2,905 $ 4,460 $ 5,597 $ 4,920 $ 4,236 Interest cost 8,285 5,060 4,710 2,514 1,369 1,127 Recognized net actuarial (gain) loss (1,045) 4,238 8,364 (2,049) (420) (179) State administrative fees and insurance bond premiums — — — 1,953 1,817 1,778 Net periodic benefit cost $ 9,553 $ 12,203 $ 17,534 $ 8,015 $ 7,686 $ 6,962 Expenses related to CWP and workers’ compensation are reflected in Operating and Other Costs in the Consolidated Statements of Income. Amounts reclassified out of accumulated other comprehensive (loss) income are reflected in Operating and Other Costs in the Consolidated Statements of Income.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benefit costs are as follows: CWP Workers’ Compensation 2023 2022 2021 2023 2022 2021 Benefit obligations 5.14 % 5.40 % 2.85 % 5.12 % 5.38 % 2.74 % Net periodic benefit costs 5.40 % 2.85 % 2.53 % 5.38 % 2.74 % 2.35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24, but it intends to pay benefit claims as they become due. The following benefit payments, which reflect expected future claims as appropriate, are expected to be paid: Workers' Compensation CWP Total Actuarial Other 2024 $ 15,071 $ 10,932 $ 9,009 $ 1,923 2025 $ 14,305 $ 10,958 $ 8,987 $ 1,971 2026 $ 13,636 $ 11,220 $ 9,200 $ 2,020 2027 $ 12,909 $ 11,246 $ 9,175 $ 2,071 2028 $ 12,440 $ 11,575 $ 9,452 $ 2,123 Year 2029-2033 $ 59,950 $ 60,729 $ 49,293 $ 11,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Other Employee Benefit Plans</t>
        </is>
      </c>
      <c r="B4" s="4" t="inlineStr">
        <is>
          <t>OTHER EMPLOYEE BENEFIT PLANS: UMWA Benefit Trusts The Coal Act created two multi-employer benefit plans: (1) the United Mine Workers of America (the “UMWA”) Combined Benefit Fund (the “Combined Fund”) into which the former UMWA Benefit Trusts were merged, and (2) the UMWA 1992 Benefit Plan (the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3,552, $4,099 and $4,760 for the years ended December 31, 2023, 2022 and 2021, respectively. Based on available information at December 31, 2023, CONSOL Energy's gross obligation for the Combined Fund and 1992 Benefit Plan is estimated to be approximately $32,896.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12,890, $15,221 and $16,199 at December 31, 2023, 2022 and 2021, respectively. The 2023, 2022 and 2021 security amounts were based on the annual cost of providing health care benefits and included a reduction in the number of eligible employees. Investment Plan CONSOL Energy has an investment plan, the CONSOL Energy Inc. Investment Plan (the “CEIX 401(k) Plan”), available to most non-represented employees. The CEIX 401(k) Plan includes company matching of 6% of eligible compensation contributed by eligible CONSOL Energy employees. Total company matching contributions were $12,348, $10,216 and $9,117 for the years ended December 31, 2023, 2022 and 2021, respectively. The Company may also make discretionary contributions to the CEIX 401(k) Plan ranging from 1% to 6% of eligible compensation for eligible employees (as defined by the CEIX 401(k) Plan). Discretionary contributions of $10,517 were accrued for at December 31, 2022 and were paid into employees' accounts in 2023. Discretionary contributions of $9,378 were accrued for at December 31, 2021 and were paid into employees' accounts in 2022. There were no such discretionary contributions accrued for at December 31, 2023 or paid by the Company in the year ended December 31, 2021. Long-Term Disability CONSOL Energy has a Long-Term Disability Plan available to all eligible full-time salaried employees. The benefits for this plan are based on a percentage of monthly earnings, offset by all other income benefits available to the disabled. For the Years Ended 2023 2022 2021 Net periodic benefit costs $ 534 $ 546 $ 1,075 Discount rate assumption used to determine net periodic benefit costs 5.34 % 2.39 % 1.86 % Liabilities incurred under the Long-Term Disability Plan are included in Other Accrued Liabilities and Other Noncurrent Liabilities in the Consolidated Balance Sheets and amounted to a combined total of $6,803 and $7,241 at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CONSOL Energy adopted the CONSOL Energy Inc. Omnibus Performance Incentive Plan (the “Performance Incentive Plan”) on November 22, 2017. The Performance Incentive Plan provides for grants of stock-based awards to employees, including any officer or employee-director of the Company, who is not a member of the Compensation Committee. These awards are intended to compensate the recipients thereof based on the performance of the Company's stock and the recipients' continued services during the vesting period, as well as align the recipients' long-term interests with those of the Company's shareholders. CONSOL Energy is responsible for the cost of awards granted under the Performance Incentive Plan, and all determinations with respect to awards to be made under the Performance Incentive Plan will be made by the board of directors or a committee as delegated by the board of directors. The Performance Incentive Plan limits the number of units that may be delivered pursuant to vested awards to 2,600,000 shares, subject to proportionate adjustment in the event of stock splits, stock dividends, recapitalizations, and other similar transactions or events. Shares subject to awards that are canceled, forfeited, withheld to satisfy exercise prices or tax withholding obligations or otherwise terminate without delivery will be available for delivery pursuant to other awards.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accelerate upon a change in control of CONSOL Energy. Some awards may accelerate based on retirement age. The Company accounts for forfeitures of stock-based compensation as they occur. The total stock-based compensation expense recognized during the years ended December 31, 2023, 2022 and 2021 was $10,046, $7,890, and $6,632, respectively, and was included in General and Administrative Costs on the Consolidated Statements of Income. This includes expense specifically related to the Performance Incentive Plan. The related deferred tax benefit totaled $2,244, $1,842 and $1,657 for the years ended December 31, 2023, 2022 and 2021, respectively. As of December 31, 2023, CONSOL Energy has $7,506 of unrecognized compensation cost related to all nonvested stock-based compensation awards, which is expected to be recognized over a weighted-average period of 1.69 years. When restricted stock and performance share unit awards become vested, the issuances are made from CONSOL Energy's common stock shares. Restricted Stock Units CONSOL Energy grants certain employees and non-employee directors restricted stock units, which entitle the holder to shares of common stock as the award vests. Compensation expense is recognized on a straight-line basis over the requisite service period of the award. The total fair value of restricted stock units vested during the years ended December 31, 2023, 2022 and 2021 was $8,359, $5,420 and $6,716, respectively. The following table represents the nonvested restricted stock units and their corresponding fair value (based upon the closing share price) at the date of grant: Number of Shares Weighted Average Grant Date Fair Value Nonvested at December 31, 2022 861,878 $ 19.67 Granted 170,989 $ 62.51 Vested (465,247) $ 14.13 Forfeited (17,409) $ 42.38 Nonvested at December 31, 2023 550,211 $ 36.96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The total fair value of performance share units vested during the years ended December 31, 2023, 2022 and 2021 was $1,161, $1,943 and $707, respectively. The following table represents the nonvested performance share units and their corresponding fair value (based upon the closing share price and/or Monte Carlo simulation) on the date of grant: Number of Shares Weighted Average Grant Date Fair Value Nonvested at December 31, 2022 74,109 $ 7.91 Granted 113,361 $ 26.83 Vested (147,898) $ 7.85 Forfeited (160) $ 35.49 Nonvested at December 31, 2023 39,412 $ 6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are non-cash transactions that impact the investing and financing activities of CONSOL Energy. CONSOL Energy entered into non-cash finance lease arrangements of $1,842, $24,844 and $19,011 for the years ended December 31, 2023, 2022 and 2021, respectively. As of December 31, 2023, 2022 and 2021, CONSOL Energy purchased goods and services related to capital projects in the amount of $9,833, $6,381 and $1,054, respectively, which are included in Accounts Payable, Other Accrued Liabilities and Other Noncurrent Liabilities on the Consolidated Balance Sheets. The following table shows cash paid for interest and income taxes for the periods indicated. For the Years Ended December 31, 2023 2022 2021 Cash Paid For: Interest (net of amounts capitalized) $ 29,251 $ 50,844 $ 54,401 Income taxes (net of refunds received) $ 111,304 $ 55,753 $ 3,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Revenue and Other Income:</t>
        </is>
      </c>
      <c r="B3" s="5" t="n">
        <v>2506635</v>
      </c>
      <c r="C3" s="5" t="n">
        <v>2280018</v>
      </c>
      <c r="D3" s="5" t="n">
        <v>1261034</v>
      </c>
    </row>
    <row r="4">
      <c r="A4" s="4" t="inlineStr">
        <is>
          <t>Loss on Commodity Derivatives, net</t>
        </is>
      </c>
      <c r="B4" s="6" t="n">
        <v>0</v>
      </c>
      <c r="C4" s="6" t="n">
        <v>-237024</v>
      </c>
      <c r="D4" s="6" t="n">
        <v>-52204</v>
      </c>
    </row>
    <row r="5">
      <c r="A5" s="4" t="inlineStr">
        <is>
          <t>Miscellaneous Other Income</t>
        </is>
      </c>
      <c r="B5" s="6" t="n">
        <v>53261</v>
      </c>
      <c r="C5" s="6" t="n">
        <v>24354</v>
      </c>
      <c r="D5" s="6" t="n">
        <v>38394</v>
      </c>
    </row>
    <row r="6">
      <c r="A6" s="4" t="inlineStr">
        <is>
          <t>Gain on Sale of Assets</t>
        </is>
      </c>
      <c r="B6" s="6" t="n">
        <v>8981</v>
      </c>
      <c r="C6" s="6" t="n">
        <v>34589</v>
      </c>
      <c r="D6" s="6" t="n">
        <v>11723</v>
      </c>
    </row>
    <row r="7">
      <c r="A7" s="4" t="inlineStr">
        <is>
          <t>Total Revenue and Other Income</t>
        </is>
      </c>
      <c r="B7" s="6" t="n">
        <v>2568877</v>
      </c>
      <c r="C7" s="6" t="n">
        <v>2101937</v>
      </c>
      <c r="D7" s="6" t="n">
        <v>1258947</v>
      </c>
    </row>
    <row r="8">
      <c r="A8" s="3" t="inlineStr">
        <is>
          <t>Costs and Expenses:</t>
        </is>
      </c>
      <c r="B8" s="4" t="inlineStr">
        <is>
          <t xml:space="preserve"> </t>
        </is>
      </c>
      <c r="C8" s="4" t="inlineStr">
        <is>
          <t xml:space="preserve"> </t>
        </is>
      </c>
      <c r="D8" s="4" t="inlineStr">
        <is>
          <t xml:space="preserve"> </t>
        </is>
      </c>
    </row>
    <row r="9">
      <c r="A9" s="4" t="inlineStr">
        <is>
          <t>Operating and Other Costs</t>
        </is>
      </c>
      <c r="B9" s="6" t="n">
        <v>1120065</v>
      </c>
      <c r="C9" s="6" t="n">
        <v>949222</v>
      </c>
      <c r="D9" s="6" t="n">
        <v>745292</v>
      </c>
    </row>
    <row r="10">
      <c r="A10" s="4" t="inlineStr">
        <is>
          <t>Depreciation, Depletion and Amortization</t>
        </is>
      </c>
      <c r="B10" s="6" t="n">
        <v>241317</v>
      </c>
      <c r="C10" s="6" t="n">
        <v>226878</v>
      </c>
      <c r="D10" s="6" t="n">
        <v>224583</v>
      </c>
    </row>
    <row r="11">
      <c r="A11" s="4" t="inlineStr">
        <is>
          <t>Freight Expense</t>
        </is>
      </c>
      <c r="B11" s="6" t="n">
        <v>294103</v>
      </c>
      <c r="C11" s="6" t="n">
        <v>182441</v>
      </c>
      <c r="D11" s="6" t="n">
        <v>103819</v>
      </c>
    </row>
    <row r="12">
      <c r="A12" s="4" t="inlineStr">
        <is>
          <t>General and Administrative Costs</t>
        </is>
      </c>
      <c r="B12" s="6" t="n">
        <v>103470</v>
      </c>
      <c r="C12" s="6" t="n">
        <v>116696</v>
      </c>
      <c r="D12" s="6" t="n">
        <v>87161</v>
      </c>
    </row>
    <row r="13">
      <c r="A13" s="4" t="inlineStr">
        <is>
          <t>Loss (Gain) on Debt Extinguishment</t>
        </is>
      </c>
      <c r="B13" s="6" t="n">
        <v>2725</v>
      </c>
      <c r="C13" s="6" t="n">
        <v>5623</v>
      </c>
      <c r="D13" s="6" t="n">
        <v>-657</v>
      </c>
    </row>
    <row r="14">
      <c r="A14" s="4" t="inlineStr">
        <is>
          <t>Interest Expense</t>
        </is>
      </c>
      <c r="B14" s="6" t="n">
        <v>29325</v>
      </c>
      <c r="C14" s="6" t="n">
        <v>52640</v>
      </c>
      <c r="D14" s="6" t="n">
        <v>63342</v>
      </c>
    </row>
    <row r="15">
      <c r="A15" s="4" t="inlineStr">
        <is>
          <t>Total Costs and Expenses</t>
        </is>
      </c>
      <c r="B15" s="6" t="n">
        <v>1791005</v>
      </c>
      <c r="C15" s="6" t="n">
        <v>1533500</v>
      </c>
      <c r="D15" s="6" t="n">
        <v>1223540</v>
      </c>
    </row>
    <row r="16">
      <c r="A16" s="4" t="inlineStr">
        <is>
          <t>Earnings Before Income Tax</t>
        </is>
      </c>
      <c r="B16" s="6" t="n">
        <v>777872</v>
      </c>
      <c r="C16" s="6" t="n">
        <v>568437</v>
      </c>
      <c r="D16" s="6" t="n">
        <v>35407</v>
      </c>
    </row>
    <row r="17">
      <c r="A17" s="4" t="inlineStr">
        <is>
          <t>Income Tax Expense</t>
        </is>
      </c>
      <c r="B17" s="6" t="n">
        <v>121980</v>
      </c>
      <c r="C17" s="6" t="n">
        <v>101458</v>
      </c>
      <c r="D17" s="6" t="n">
        <v>1297</v>
      </c>
    </row>
    <row r="18">
      <c r="A18" s="4" t="inlineStr">
        <is>
          <t>Net Income</t>
        </is>
      </c>
      <c r="B18" s="5" t="n">
        <v>655892</v>
      </c>
      <c r="C18" s="5" t="n">
        <v>466979</v>
      </c>
      <c r="D18" s="5" t="n">
        <v>34110</v>
      </c>
    </row>
    <row r="19">
      <c r="A19" s="3" t="inlineStr">
        <is>
          <t>Earnings per Share:</t>
        </is>
      </c>
      <c r="B19" s="4" t="inlineStr">
        <is>
          <t xml:space="preserve"> </t>
        </is>
      </c>
      <c r="C19" s="4" t="inlineStr">
        <is>
          <t xml:space="preserve"> </t>
        </is>
      </c>
      <c r="D19" s="4" t="inlineStr">
        <is>
          <t xml:space="preserve"> </t>
        </is>
      </c>
    </row>
    <row r="20">
      <c r="A20" s="4" t="inlineStr">
        <is>
          <t>Total Basic Earnings per Share (in dollars per share)</t>
        </is>
      </c>
      <c r="B20" s="7" t="n">
        <v>19.91</v>
      </c>
      <c r="C20" s="7" t="n">
        <v>13.41</v>
      </c>
      <c r="D20" s="7" t="n">
        <v>0.99</v>
      </c>
    </row>
    <row r="21">
      <c r="A21" s="4" t="inlineStr">
        <is>
          <t>Total Basic Earnings per Share (in dollars per share)</t>
        </is>
      </c>
      <c r="B21" s="8" t="n">
        <v>19.79</v>
      </c>
      <c r="C21" s="8" t="n">
        <v>13.07</v>
      </c>
      <c r="D21" s="8" t="n">
        <v>0.96</v>
      </c>
    </row>
    <row r="22">
      <c r="A22" s="4" t="inlineStr">
        <is>
          <t>Dividends on common shares (in dollars per share)</t>
        </is>
      </c>
      <c r="B22" s="7" t="n">
        <v>2.2</v>
      </c>
      <c r="C22" s="7" t="n">
        <v>2.05</v>
      </c>
      <c r="D22" s="5" t="n">
        <v>0</v>
      </c>
    </row>
    <row r="23">
      <c r="A23" s="4" t="inlineStr">
        <is>
          <t>Coal Revenue</t>
        </is>
      </c>
      <c r="B23" s="4" t="inlineStr">
        <is>
          <t xml:space="preserve"> </t>
        </is>
      </c>
      <c r="C23" s="4" t="inlineStr">
        <is>
          <t xml:space="preserve"> </t>
        </is>
      </c>
      <c r="D23" s="4" t="inlineStr">
        <is>
          <t xml:space="preserve"> </t>
        </is>
      </c>
    </row>
    <row r="24">
      <c r="A24" s="4" t="inlineStr">
        <is>
          <t>Revenue and Other Income:</t>
        </is>
      </c>
      <c r="B24" s="5" t="n">
        <v>2106366</v>
      </c>
      <c r="C24" s="5" t="n">
        <v>2018662</v>
      </c>
      <c r="D24" s="5" t="n">
        <v>1092022</v>
      </c>
    </row>
    <row r="25">
      <c r="A25" s="4" t="inlineStr">
        <is>
          <t>Terminal Revenue</t>
        </is>
      </c>
      <c r="B25" s="4" t="inlineStr">
        <is>
          <t xml:space="preserve"> </t>
        </is>
      </c>
      <c r="C25" s="4" t="inlineStr">
        <is>
          <t xml:space="preserve"> </t>
        </is>
      </c>
      <c r="D25" s="4" t="inlineStr">
        <is>
          <t xml:space="preserve"> </t>
        </is>
      </c>
    </row>
    <row r="26">
      <c r="A26" s="4" t="inlineStr">
        <is>
          <t>Revenue and Other Income:</t>
        </is>
      </c>
      <c r="B26" s="6" t="n">
        <v>106166</v>
      </c>
      <c r="C26" s="6" t="n">
        <v>78915</v>
      </c>
      <c r="D26" s="6" t="n">
        <v>65193</v>
      </c>
    </row>
    <row r="27">
      <c r="A27" s="4" t="inlineStr">
        <is>
          <t>Freight Revenue</t>
        </is>
      </c>
      <c r="B27" s="4" t="inlineStr">
        <is>
          <t xml:space="preserve"> </t>
        </is>
      </c>
      <c r="C27" s="4" t="inlineStr">
        <is>
          <t xml:space="preserve"> </t>
        </is>
      </c>
      <c r="D27" s="4" t="inlineStr">
        <is>
          <t xml:space="preserve"> </t>
        </is>
      </c>
    </row>
    <row r="28">
      <c r="A28" s="4" t="inlineStr">
        <is>
          <t>Revenue and Other Income:</t>
        </is>
      </c>
      <c r="B28" s="5" t="n">
        <v>294103</v>
      </c>
      <c r="C28" s="5" t="n">
        <v>182441</v>
      </c>
      <c r="D28" s="5" t="n">
        <v>1038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 and Major Customers</t>
        </is>
      </c>
      <c r="B4" s="4" t="inlineStr">
        <is>
          <t xml:space="preserve">CONCENTRATION OF CREDIT RISK AND MAJOR CUSTOMERS: The Company has contractual relationships with certain coal exporters who distribute coal to international markets. For the years ended December 31, 2023, 2022 and 2021, approximately 66%, 53% and 46%, respectively, of the Company's coal revenues were derived from these exporters and other foreign customers. The Company uses the end usage point as the basis for attributing tons to individual countries. Because title to the Company's export shipments typically transfers to customers at a point that does not necessarily reflect the end usage point, the Company attributes export tons to the country with the end usage point, if known. India was attributed greater than 10% of total revenue during the years ended December 31, 2023 and 2021. India and Europe were attributed greater than 10% of total revenue during the year ended December 31, 2022. CONSOL Energy also markets its thermal coal to electric power producers in the eastern United States. Revenues generated from electric power producers and other customers in the eastern United States were 34%, 47% and 54% for the years ended December 31, 2023, 2022 and 2021, respectively. During the years ended December 31, 2023 and 2022, two customers each comprised over 10% of the Company's total sales, aggregating approximately 23% and 30%, respectively, of the Company's total sales. During the year ended December 31, 2021, three customers each comprised over 10% of the Company's total sales, aggregating approximately 40% of the Company's total sales. Additionally, three of the Company's customers each had outstanding balances in excess of 10% of the total trade receivable balance as of December 31, 2023 and 2022. Concentration of credit risk is summarized below: December 31, 2023 2022 Electric coal utilities $ 28,870 $ 82,608 Coal exporters and industrial customers 85,080 51,548 Steel and coke producers 29,340 24,230 Other 4,788 1,472 Total Trade Receivables 148,078 159,858 Less: Allowance for credit losses (466) (1,731) Total Trade Receivables, net $ 147,612 $ 158,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Coal Price Risk Management Positions The Company may sell or purchase forward contracts, swaps and options in the over-the-counter coal market in order to manage its exposure to coal prices. The Company has exposure to the risk of fluctuating coal prices related to forecasted or index-priced sales of coal or to the risk of changes in the fair value of a fixed price physical sales contract. All of the Company's coal-related derivative contracts were settled as of December 31, 2022. Tabular Derivatives Disclosures The Company had master netting agreements with all of its counterparties which allowed for the settlement of contracts in an asset position with contracts in a liability position in the event of default or termination. Such netting arrangements reduced the Company's credit exposure related to these counterparties to the extent the Company had any liability to such counterparties. For classification purposes, the Company recorded the net fair value of all the positions with a given counterparty as a net asset or liability in the Consolidated Balance Sheets. The fair value of derivatives reflected in the accompanying Consolidated Balance Sheets are set forth in the table below. December 31, 2023 December 31, 2022 Asset Derivatives Liability Derivatives Asset Derivatives Liability Derivatives Coal Swap Contracts $ — $ — $ 6,024 $ (21,166) Effect of Counterparty Netting $ — $ — $ (6,024) $ 6,024 Net Derivatives as Classified in the Consolidated Balance Sheets $ — $ — $ — $ (15,142) The Company did not seek cash flow hedge accounting treatment for its commodity derivative financial instruments and therefore, changes in fair value were reflected in earnings throughout the terms of those instruments. During the year ended December 31, 2022, the Company settled its commodity derivatives at a loss of $289,228. Additionally, during the years ended December 31, 2022 and 2021, the Company recognized adjustments to the fair value of its commodity derivatives of $(52,204) and $52,204, respectively. These settlements and fair value adjustments were included in Loss on Commodity Derivatives, net on the accompanying Consolidated Statements of Income. The company classified the cash effects of its derivatives within the Cash Flows from Operating Activities section of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SOFR-based discount rates and U.S. Treasury-based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The Company's level 1 assets include marketable debt securities, primarily highly liquid U.S. Treasury securities. Level Two - The fair value of the assets and liabilities included in Level 2 are based on standard industry income approach models that use significant observable inputs, including SOFR-based discount rates and U.S. Treasury-based rates. The Company's Level 2 assets and liabilities include coal commodity contracts with fair values derived from quoted prices in over-the-counter marke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Commodity Derivatives $ — $ — $ — $ — $ (15,142) $ — U.S Treasury Securities $ 81,932 $ — $ — $ — $ — $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23 December 31, 2022 Carrying Amount Fair Carrying Amount Fair Long-Term Debt (Excluding Debt Issuance Costs) $ 185,206 $ 199,591 $ 350,572 $ 365,789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December 31, 2023.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December 31, 2023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the U.S. District Court for the Southern District of West Virginia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Casey Litigation: A class action lawsuit was filed on August 23, 2017 on behalf of two nonunion retired coal miners against CCC, COK, CONSOL Buchanan Mining Co., LLC and Kurt Salvatori, the Company's Chief Administrative Officer, in the U.S. District Court for the Southern District of West Virginia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United Mine Workers of America 1992 Benefit Plan Litigation : In 2013, Murray Energy and its subsidiaries (“Murray”) entered into a stock purchase agreement (the “Murray sale agreement”) with the Company's former parent pursuant to which Murray acquired the stock of CCC and certain subsidiaries and certain other assets and liabilities. At the time of sale, the liabilities included certain retiree medical liabilities under the Coal Act and certain federal black lung liabilities under the Black Lung Benefits Act (“BLBA”). Based upon information available, the Company estimates that the annual servicing costs of these liabilities are approximately $10 million to $20 million per year for the next ten years. The annual servicing cost would decline each year since the beneficiaries of the Coal Act consist principally of miners who retired prior to 1994. Murray filed for Chapter 11 bankruptcy in October 2019. As part of the bankruptcy proceedings, Murray unilaterally entered into a settlement with the 1992 Benefit Plan to transfer retirees in the Murray Energy Section 9711 Plan to the 1992 Benefit Plan. This was approved by the bankruptcy court on April 30, 2020. On May 2, 2020, the 1992 Benefit Plan filed an action in the United States District Court for the District of Columbia asking the court to make a determination whether the Company's former parent or the Company has any continuing retiree medical liabilities under the Coal Act (the “1992 Plan Lawsuit”). The Murray sale agreement includes indemnification by Murray with respect to the Coal Act and BLBA liabilities. In addition, the Company had agreed to indemnify its former parent relative to certain pre-separation liabilities. As of September 16, 2020, the Company entered into a settlement agreement with Murray and withdrew its claims in bankruptcy. On September 11, 2020, the Defendants in the 1992 Plan Lawsuit filed a Motion to Dismiss Plaintiffs' Second Amended Complaint which was denied by the Court on March 29, 2022. The Company will continue to vigorously defend any claims that attempt to transfer any of such liabilities directly or indirectly to the Company, including raising all applicable defenses against the 1992 Benefit Plan’s suit. With respect to this lawsuit, while a loss is possible, it is not probable and, as a result, no accrual has been recorded. Other Matters: On July 27, 2021, the Company's former parent informed the Company that it had received a request from the UMWA 1974 Pension Plan for information related to the facts and circumstances surrounding the former parent's 2013 sale of certain of its coal subsidiaries to Murray (the “Letter Request”). The Letter Request indicates that litigation by the UMWA 1974 Pension Plan against the Company's former parent related to potential withdrawal liabilities from the plan created by the 2019 bankruptcy of Murray is reasonably foreseeable. There has been no indication of potential claims against the Company by the UMWA 1974 Pension Plan and, at this time, no liability of the Company's former parent has been assessed. The Company and various subsidiaries are defendants in certain other legal proceedings.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The following is a summary, as of December 31, 2023, of the financial guarantees, unconditional purchase obligations and letters of credit to certain third parties. Employee-related financial guarantees have primarily been provided to support the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surety indemnity agreements, legal matters, full and timely payments of mining equipment leases, and various other items necessary in the normal course of business. These amounts represent the maximum potential of total future payments that the Company could be required to make under these instruments. Certain letters of credit included in the table below were issued against other commitments included in this table. These amounts have not been reduced for potential recoveries under recourse or collateralization provisions. Generally, recoveries under reclamation bonds would be limited to the extent of the work performed at the time of the default. No amounts related to these commitments are recorded as liabilities in the financial statements. The Company's management believes that these commitments will not have a material adverse effect on the Company's financial condition. Amount of Commitment Expiration per Period Total Less Than 1-3 Years 3-5 Years Beyond Letters of Credit: Employee-Related $ 48,034 $ 31,884 $ 16,150 $ — $ — Environmental 398 — 398 — — Other 134,841 110,595 24,246 — — Total Letters of Credit $ 183,273 $ 142,479 $ 40,794 $ — $ — Surety Bonds: Employee-Related $ 80,210 $ 80,210 $ — $ — $ — Environmental 523,715 523,715 — — — Other 3,867 3,867 — — — Total Surety Bonds $ 607,792 $ 607,79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industrial end-users, power generators and metallurgical end-users. The CONSOL Marine Terminal provides coal export terminal services through the Port of Baltimore.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allocated to the PAMC or the CONSOL Marine Terminal segments. The diversified business activities currently include the Itmann Mining Complex, the Greenfield Reserves and Resources, closed mine activities, other income, gain on asset sales related to non-core assets, and gain/loss on debt extinguishment. Additionally, interest expense and income taxes, as well as various other non-operated activities, none of which are individually significant to the Company, are also reflected in CONSOL Energy's Other segment and are not allocated to the PAMC and CONSOL Marine Terminal segments. The Company evaluates the performance of its segments utilizing Adjusted EBITDA and various sales and production metrics. Adjusted EBITDA measures the operating performance of the Company's segments and is used to allocate resources to the Company's segments. Reportable segment results for the year ended December 31, 2023 are: PAMC CONSOL Marine Terminal Other, Corporate and Eliminations Consolidated Coal Revenue $ 2,024,610 $ — $ 81,756 $ 2,106,366 Terminal Revenue — 106,166 — 106,166 Freight Revenue 278,348 — 15,755 294,103 Total Revenue from Contracts with Customers $ 2,302,958 $ 106,166 $ 97,511 $ 2,506,635 Adjusted EBITDA $ 1,019,161 $ 80,322 $ (51,795) $ 1,047,688 Segment Assets $ 1,582,434 $ 83,322 $ 1,009,247 $ 2,675,003 Depreciation, Depletion and Amortization $ 202,833 $ 4,671 $ 33,813 $ 241,317 Capital Expenditures $ 144,550 $ 4,568 $ 18,673 $ 167,791 Reportable segment results for the year ended December 31, 2022 are: PAMC CONSOL Marine Terminal Other, Corporate and Eliminations Consolidated Coal Revenue $ 1,973,884 $ — $ 44,778 $ 2,018,662 Terminal Revenue — 78,915 — 78,915 Freight Revenue 177,610 — 4,831 182,441 Total Revenue from Contracts with Customers $ 2,151,494 $ 78,915 $ 49,609 $ 2,280,018 Adjusted EBITDA $ 773,095 $ 52,259 $ (18,621) $ 806,733 Segment Assets $ 1,756,368 $ 82,333 $ 865,676 $ 2,704,377 Depreciation, Depletion and Amortization $ 200,320 $ 4,604 $ 21,954 $ 226,878 Capital Expenditures $ 107,401 $ 4,646 $ 59,459 $ 171,506 Reportable segment results for the year ended December 31, 2021 are: PAMC CONSOL Marine Terminal Other, Corporate and Eliminations Consolidated Coal Revenue $ 1,085,080 $ — $ 6,942 $ 1,092,022 Terminal Revenue — 65,193 — 65,193 Freight Revenue 103,819 — — 103,819 Total Revenue from Contracts with Customers $ 1,188,899 $ 65,193 $ 6,942 $ 1,261,034 Adjusted EBITDA $ 360,480 $ 43,491 $ (25,725) $ 378,246 Segment Assets $ 1,773,609 $ 108,877 $ 691,031 $ 2,573,517 Depreciation, Depletion and Amortization $ 206,727 $ 4,834 $ 13,022 $ 224,583 Capital Expenditures $ 100,896 $ 974 $ 30,882 $ 132,752 For the years ended December 31, 2023, 2022 and 2021, the Company's reportable segments had revenues from the following customers, each comprising over 10% of the Company's total sales: For the Years Ended December 31, 2023 2022 2021 Customer A $ 286,041 * $ 170,901 Customer B $ 283,115 * * Customer C * $ 368,502 * Customer D * $ 328,994 $ 186,622 Customer E * * $ 141,968 * Revenues from these customers during the periods presented were less than 10% of the Company's total sales. Reconciliation of Segment Information to Consolidated Amounts: Revenue and Other Income: For the Years Ended December 31, 2023 2022 2021 Total Segment Revenue from Contracts with Customers $ 2,506,635 $ 2,280,018 $ 1,261,034 Loss on Commodity Derivatives, net — (237,024) (52,204) Other Income not Allocated to Segments (Note 3) 53,261 24,354 38,394 Gain on Sale of Assets 8,981 34,589 11,723 Total Consolidated Revenue and Other Income $ 2,568,877 $ 2,101,937 $ 1,258,947 Adjusted EBITDA: For the Year Ended December 31, 2023 PAMC CONSOL Marine Terminal Other Total Net Income (Loss) $ 810,234 $ 69,253 $ (223,595) $ 655,892 Income Tax Expense — — 121,980 121,980 Interest Expense — 6,097 23,228 29,325 Interest Income (2,344) — (11,253) (13,597) Depreciation, Depletion and Amortization 202,833 4,671 33,813 241,317 Stock-Based Compensation 8,438 301 1,307 10,046 Loss on Debt Extinguishment — — 2,725 2,725 Adjusted EBITDA $ 1,019,161 $ 80,322 $ (51,795) $ 1,047,688 For the Year Ended December 31, 2022 PAMC CONSOL Marine Terminal Other Total Net Income (Loss) $ 620,208 $ 41,223 $ (194,452) $ 466,979 Income Tax Expense — — 101,458 101,458 Interest Expense — 6,116 46,524 52,640 Interest Income (1,857) — (4,174) (6,031) Depreciation, Depletion and Amortization 200,320 4,604 21,954 226,878 Stock-Based Compensation 6,628 316 946 7,890 Loss on Debt Extinguishment — — 5,623 5,623 Equity Affiliate Adjustments — — 3,500 3,500 Fair Value Adjustment of Commodity Derivative Instruments (52,204) — — (52,204) Adjusted EBITDA $ 773,095 $ 52,259 $ (18,621) $ 806,733 For the Year Ended December 31, 2021 PAMC CONSOL Marine Terminal Other Total Net Income (Loss) $ 94,161 $ 32,251 $ (92,302) $ 34,110 Income Tax Expense — — 1,297 1,297 Interest Expense 1,710 6,141 55,491 63,342 Interest Income (90) — (3,197) (3,287) Depreciation, Depletion and Amortization 206,727 4,834 13,022 224,583 Stock-Based Compensation 5,768 265 599 6,632 Gain on Debt Extinguishment — — (657) (657) Pension Settlement — — 22 22 Fair Value Adjustment of Commodity Derivative Instruments 52,204 — — 52,204 Adjusted EBITDA $ 360,480 $ 43,491 $ (25,725) $ 378,246 Enterprise-Wide Disclosures: For the year ended December 31, 2023, India and the United States of America were each attributed greater than 30% of total revenue. For the year ended December 31, 2022, more than 40% of the Company's revenue was attributable to customers based in the United States of America. India and Europe were each attributed greater than 10% of total revenue during the year ended December 31, 2022. For the year ended December 31, 2021, more than 50% of the Company's revenue was attributable to customers based in the United States of America. India was attributed greater than 10% of total revenue during the year ended December 31, 2021. CONSOL Energy's property, plant and equipment is predominantly located in the United States. At December 31, 2023 and 2022, less than 1% of the Company's net property, plant and equipment was located in Canad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55892</v>
      </c>
      <c r="C4" s="5" t="n">
        <v>466979</v>
      </c>
      <c r="D4" s="5" t="n">
        <v>341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CONSOL Energy Inc. and its wholly-owned and majority-owned and/or controlled subsidiaries. All significant intercompany transactions and accounts have been eliminated in consolidation.</t>
        </is>
      </c>
    </row>
    <row r="5">
      <c r="A5" s="4" t="inlineStr">
        <is>
          <t>Use of Estimates</t>
        </is>
      </c>
      <c r="B5" s="4" t="inlineStr">
        <is>
          <t>Use of Estimates</t>
        </is>
      </c>
    </row>
    <row r="6">
      <c r="A6" s="4" t="inlineStr">
        <is>
          <t>Cash and Cash Equivalents</t>
        </is>
      </c>
      <c r="B6" s="4" t="inlineStr">
        <is>
          <t>Cash and Cash Equivalents Cash and cash equivalents include cash on hand and on deposit at banking institutions as well as all highly liquid short-term securities with original maturities of three months or less.</t>
        </is>
      </c>
    </row>
    <row r="7">
      <c r="A7" s="4" t="inlineStr">
        <is>
          <t>Restricted Cash</t>
        </is>
      </c>
      <c r="B7" s="4" t="inlineStr">
        <is>
          <t>Restricted Cash</t>
        </is>
      </c>
    </row>
    <row r="8">
      <c r="A8" s="4" t="inlineStr">
        <is>
          <t>Trade Receivables and Allowance for Credit Losses</t>
        </is>
      </c>
      <c r="B8" s="4" t="inlineStr">
        <is>
          <t>Trade Receivables and Allowance for Credit Losses</t>
        </is>
      </c>
    </row>
    <row r="9">
      <c r="A9" s="4" t="inlineStr">
        <is>
          <t>Inventories</t>
        </is>
      </c>
      <c r="B9" s="4" t="inlineStr">
        <is>
          <t>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is>
      </c>
    </row>
    <row r="10">
      <c r="A10" s="4" t="inlineStr">
        <is>
          <t>Property, Plant and Equipment</t>
        </is>
      </c>
      <c r="B10" s="4" t="inlineStr">
        <is>
          <t>Property, Plant and Equipment Property, plant and equipment is recorded at cost upon acquisition. Expenditures that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that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including advance mining royalties and leased coal interests, for impairment indicators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t>
        </is>
      </c>
    </row>
    <row r="11">
      <c r="A11" s="4" t="inlineStr">
        <is>
          <t>Capitalization of Interest</t>
        </is>
      </c>
      <c r="B11" s="4" t="inlineStr">
        <is>
          <t>Capitalization of Interest</t>
        </is>
      </c>
    </row>
    <row r="12">
      <c r="A12" s="4" t="inlineStr">
        <is>
          <t>Impairment of Long-lived Assets</t>
        </is>
      </c>
      <c r="B12" s="4" t="inlineStr">
        <is>
          <t>Impairment of Long-lived Assets</t>
        </is>
      </c>
    </row>
    <row r="13">
      <c r="A13" s="4" t="inlineStr">
        <is>
          <t>Income Taxes</t>
        </is>
      </c>
      <c r="B13" s="4" t="inlineStr">
        <is>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t>
        </is>
      </c>
    </row>
    <row r="14">
      <c r="A14" s="4" t="inlineStr">
        <is>
          <t>Postretirement Benefits Other Than Pensions</t>
        </is>
      </c>
      <c r="B14" s="4" t="inlineStr">
        <is>
          <t>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t>
        </is>
      </c>
    </row>
    <row r="15">
      <c r="A15" s="4" t="inlineStr">
        <is>
          <t>Pnuemoconiosis Benefits and Workers' Compensation</t>
        </is>
      </c>
      <c r="B15" s="4" t="inlineStr">
        <is>
          <t>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t>
        </is>
      </c>
    </row>
    <row r="16">
      <c r="A16" s="4" t="inlineStr">
        <is>
          <t>Asset Retirement Obligation</t>
        </is>
      </c>
      <c r="B16" s="4" t="inlineStr">
        <is>
          <t>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until the reclamation obligations are satisfied.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water treatment costs, reclamation and costs associated with dismantling and removing de-gasification facilities are regularly reviewed by management and are revised for changes in future estimated costs and regulatory requirements, in each case if and as applicable.</t>
        </is>
      </c>
    </row>
    <row r="17">
      <c r="A17" s="4" t="inlineStr">
        <is>
          <t>Subsidence</t>
        </is>
      </c>
      <c r="B17" s="4" t="inlineStr">
        <is>
          <t>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may elect to prepay for estimated damages prior to undermining the property, in return for a release of liability. Prepayments are included as assets and are either recognized as Other Current Assets or in Other Noncurrent Assets on the Consolidated Balance Sheets if the payment is made less than or greater than one year, respectively, prior to undermining the property.</t>
        </is>
      </c>
    </row>
    <row r="18">
      <c r="A18" s="4" t="inlineStr">
        <is>
          <t>Retirement Plans</t>
        </is>
      </c>
      <c r="B18" s="4" t="inlineStr">
        <is>
          <t>Retirement Plans CONSOL Energy has non-contributory defined benefit retirement plans. In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s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t>
        </is>
      </c>
    </row>
    <row r="19">
      <c r="A19" s="4" t="inlineStr">
        <is>
          <t>Stock-Based Compensation</t>
        </is>
      </c>
      <c r="B19" s="4" t="inlineStr">
        <is>
          <t>Stock-Based Compensation Eligible CONSOL Energy employees participate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8 - Stock-Based Compensation for additional information.</t>
        </is>
      </c>
    </row>
    <row r="20">
      <c r="A20" s="4" t="inlineStr">
        <is>
          <t>Revenue Recognition</t>
        </is>
      </c>
      <c r="B20" s="4" t="inlineStr">
        <is>
          <t>Revenue Recognition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or determinable based upon either fixed forward pricing or pricing derived from established indices and adjusted for nominal quality characteristics. Some coal contracts also contain positive electric power price-related adjustments, which represent market-driven price adjustments, in addition to a fixed base price per ton. The Company’s coal contracts generally do not allow for retroactive adjustments to pricing after title to the coal has passed and typically do not have significant financing components. See Note 2 - Revenue from Contracts with Customers for additional information.</t>
        </is>
      </c>
    </row>
    <row r="21">
      <c r="A21" s="4" t="inlineStr">
        <is>
          <t>Freight Revenue and Expense</t>
        </is>
      </c>
      <c r="B21" s="4" t="inlineStr">
        <is>
          <t>Freight Revenue and Expense Shipping and handling costs invoiced to coal customers and paid to third-party carriers are recorded as Freight Revenue and Freight Expense, respectively.</t>
        </is>
      </c>
    </row>
    <row r="22">
      <c r="A22" s="4" t="inlineStr">
        <is>
          <t>Contingencies</t>
        </is>
      </c>
      <c r="B22" s="4" t="inlineStr">
        <is>
          <t>Contingenc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is>
      </c>
    </row>
    <row r="23">
      <c r="A23" s="4" t="inlineStr">
        <is>
          <t>Derivative Instruments</t>
        </is>
      </c>
      <c r="B23" s="4" t="inlineStr">
        <is>
          <t>Derivative Instruments The Company may utilize derivative instruments to manage exposures to interest rate risk on long-term debt. The Company entered into interest rate swaps in order to achieve a mix of fixed and variable rate debt that it deemed appropriate. These interest rate swaps were designated as cash flow hedges of future variable interest payments and were accounted for as an asset or a liability in the accompanying Consolidated Balance Sheets at their fair value. The Company may, from time to time, also utilize derivative instruments to manage exposure to the risk of fluctuating coal prices related to forecasted or index-priced sales of coal or to the risk of changes in the fair value of a fixed price physical sales contract. The Company may sell or purchase forward contracts, swaps and options in the over-the-counter coal market in order to manage its exposure to coal prices. The Company did not seek cash flow hedge accounting treatment for its commodity derivative financial instruments and therefore, changes in fair value were reflected in earnings throughout the terms of those instruments (see Note 21 - Derivatives and Note 22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t>
        </is>
      </c>
    </row>
    <row r="24">
      <c r="A24" s="4" t="inlineStr">
        <is>
          <t>Earnings Per Share</t>
        </is>
      </c>
      <c r="B24" s="4" t="inlineStr">
        <is>
          <t>Earnings per Share Basic earnings per share are computed by dividing net income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t>
        </is>
      </c>
    </row>
    <row r="25">
      <c r="A25" s="4" t="inlineStr">
        <is>
          <t>Recent Accounting Pronouncements</t>
        </is>
      </c>
      <c r="B25" s="4" t="inlineStr">
        <is>
          <t>Recent Accounting Pronouncements In December 2023, the FASB issued Accounting Standards Update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Management is currently evaluating the impact of this guidance, but does not expect this update to have a material impact on the Company's financial statements. In November 2023, the FASB issued ASU 2023-07 Segment Reporting (Topic 280). The amendments in this update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and should be applied retrospectively. Management is currently evaluating the impact of this guidance, but does not expect this update to have a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Management is currently evaluating the impact of this guidance, but does not expect this update to have a material impact on the Company's financial statements. In March 2023, the FASB issued ASU 2023-02 - Investments—Equity Method and Joint Ventures (Topic 323).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pply to all reporting entities that hold (1) tax equity investments that meet the conditions for and elect to account for them using the proportional amortization method or (2) an investment in a low-income-housing tax credit (LIHTC) structure through a limited liability entity that is not accounted for using the proportional amortization method and to which certain LIHTC-specific guidance removed from Subtopic 323-740, Investments—Equity Method and Joint Ventures—Income Taxes, has been applied. The amendments in this update are effective for fiscal years beginning after December 15, 2023, including interim periods within those fiscal years. Management is currently evaluating the impact of this guidance, but does not expect this update to have a material impact on the Company's financial statements.</t>
        </is>
      </c>
    </row>
    <row r="26">
      <c r="A26" s="4" t="inlineStr">
        <is>
          <t>Reclassifications</t>
        </is>
      </c>
      <c r="B26" s="4" t="inlineStr">
        <is>
          <t>Reclassifications Certain amounts in prior periods have been reclassified to conform with the report classifications of the current period.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fe of Property, Plant, and Equipment</t>
        </is>
      </c>
      <c r="B4" s="4" t="inlineStr">
        <is>
          <t>Years Buildings and improvements 10 to 45 Machinery and equipment 3 to 25 Leasehold improvements Life of Lease</t>
        </is>
      </c>
    </row>
    <row r="5">
      <c r="A5" s="4" t="inlineStr">
        <is>
          <t>Schedule of Antidilutive Securities Excluded from Computation of Earnings Per Share</t>
        </is>
      </c>
      <c r="B5" s="4" t="inlineStr">
        <is>
          <t>The table below sets forth the share-based awards that have been excluded from the computation of diluted earnings per share because their effect would be anti-dilutive: For the Years Ended 2023 2022 2021 Anti-Dilutive Restricted Stock Units 1,146 942 45,653 Anti-Dilutive Performance Share Units — — — 1,146 942 45,653</t>
        </is>
      </c>
    </row>
    <row r="6">
      <c r="A6" s="4" t="inlineStr">
        <is>
          <t>Schedule of Earnings Per Share, Basic and Diluted</t>
        </is>
      </c>
      <c r="B6" s="4" t="inlineStr">
        <is>
          <t xml:space="preserve">The computations for basic and dilutive earnings per share are as follows: Dollars in thousands, except per share data For the Years Ended 2023 2022 2021 Numerator: Net Income $ 655,892 $ 466,979 $ 34,110 Denominator: Weighted-average shares of common stock outstanding 32,941,654 34,811,906 34,404,360 Effect of dilutive shares 200,353 906,349 984,198 Weighted-average diluted shares of common stock outstanding 33,142,007 35,718,255 35,388,558 Earnings per Share: Basic $ 19.91 $ 13.41 $ 0.99 Dilutive $ 19.79 $ 13.07 $ 0.96 </t>
        </is>
      </c>
    </row>
    <row r="7">
      <c r="A7" s="4" t="inlineStr">
        <is>
          <t>Schedule of Common Stock Outstanding</t>
        </is>
      </c>
      <c r="B7" s="4" t="inlineStr">
        <is>
          <t>Shares of common stock outstanding were as follows: 2023 2022 2021 Balance, Beginning of Year 34,746,904 34,480,181 34,031,374 Retirement Related to Stock Repurchase (1) (5,224,016) (124,454) — Issuance Related to Stock-Based Compensation (2) 387,551 391,177 448,807 Balance, End of Year 29,910,439 34,746,904 34,480,181 (1) See Note 4 - Stock and Debt Repurchases for additional information. (2) See Note 18 - Stock-Based Compensation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s disaggregate CONSOL Energy's revenue from contracts with customers by product type and market: For the Year Ended December 31, 2023 Domestic Export Total Power Generation $ 672,509 $ 346,671 $ 1,019,180 Industrial 34,453 738,189 772,642 Metallurgical 10,671 303,873 314,544 Total Coal Revenue 717,633 1,388,733 2,106,366 Terminal Revenue 106,166 Freight Revenue 294,103 Total Revenue from Contracts with Customers $ 2,506,635 For the Year Ended December 31, 2022 Domestic Export Total Power Generation $ 908,666 $ 393,647 $ 1,302,313 Industrial 19,231 391,872 411,103 Metallurgical 16,637 288,609 305,246 Total Coal Revenue 944,534 1,074,128 2,018,662 Terminal Revenue 78,915 Freight Revenue 182,441 Total Revenue from Contracts with Customers $ 2,280,018 For the Year Ended December 31, 2021 Domestic Export Total Power Generation $ 571,622 $ 118,361 $ 689,983 Industrial 12,377 296,003 308,380 Metallurgical 6,942 86,717 93,659 Total Coal Revenue 590,941 501,081 1,092,022 Terminal Revenue 65,193 Freight Revenue 103,819 Total Revenue from Contracts with Customers $ 1,261,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5" t="n">
        <v>655892</v>
      </c>
      <c r="C4" s="5" t="n">
        <v>466979</v>
      </c>
      <c r="D4" s="5" t="n">
        <v>34110</v>
      </c>
    </row>
    <row r="5">
      <c r="A5" s="3" t="inlineStr">
        <is>
          <t>Actuarially Determined Long-Term Liability Adjustments:</t>
        </is>
      </c>
      <c r="B5" s="4" t="inlineStr">
        <is>
          <t xml:space="preserve"> </t>
        </is>
      </c>
      <c r="C5" s="4" t="inlineStr">
        <is>
          <t xml:space="preserve"> </t>
        </is>
      </c>
      <c r="D5" s="4" t="inlineStr">
        <is>
          <t xml:space="preserve"> </t>
        </is>
      </c>
    </row>
    <row r="6">
      <c r="A6" s="4" t="inlineStr">
        <is>
          <t>Amortization of Prior Service Credits (net of tax: $537, $561, $601)</t>
        </is>
      </c>
      <c r="B6" s="6" t="n">
        <v>-1868</v>
      </c>
      <c r="C6" s="6" t="n">
        <v>-1844</v>
      </c>
      <c r="D6" s="6" t="n">
        <v>-1804</v>
      </c>
    </row>
    <row r="7">
      <c r="A7" s="4" t="inlineStr">
        <is>
          <t>Recognized Net Actuarial (Gain) Loss (net of tax: $512, $(2,459), $(5,122))</t>
        </is>
      </c>
      <c r="B7" s="6" t="n">
        <v>-1782</v>
      </c>
      <c r="C7" s="6" t="n">
        <v>8076</v>
      </c>
      <c r="D7" s="6" t="n">
        <v>15374</v>
      </c>
    </row>
    <row r="8">
      <c r="A8" s="4" t="inlineStr">
        <is>
          <t>Settlement Loss Recognized (net of tax: $—, $—, $(6))</t>
        </is>
      </c>
      <c r="B8" s="6" t="n">
        <v>0</v>
      </c>
      <c r="C8" s="6" t="n">
        <v>0</v>
      </c>
      <c r="D8" s="6" t="n">
        <v>16</v>
      </c>
    </row>
    <row r="9">
      <c r="A9" s="4" t="inlineStr">
        <is>
          <t>Other Comprehensive Gain before Reclassifications (net of tax: $(1,232), $(30,516), $(21,979))</t>
        </is>
      </c>
      <c r="B9" s="6" t="n">
        <v>4150</v>
      </c>
      <c r="C9" s="6" t="n">
        <v>99164</v>
      </c>
      <c r="D9" s="6" t="n">
        <v>65617</v>
      </c>
    </row>
    <row r="10">
      <c r="A10" s="3" t="inlineStr">
        <is>
          <t>Available-for-Sale Securities:</t>
        </is>
      </c>
      <c r="B10" s="4" t="inlineStr">
        <is>
          <t xml:space="preserve"> </t>
        </is>
      </c>
      <c r="C10" s="4" t="inlineStr">
        <is>
          <t xml:space="preserve"> </t>
        </is>
      </c>
      <c r="D10" s="4" t="inlineStr">
        <is>
          <t xml:space="preserve"> </t>
        </is>
      </c>
    </row>
    <row r="11">
      <c r="A11" s="4" t="inlineStr">
        <is>
          <t>Unrealized Gain on Investments in Available-for-Sale Securities (net of tax: $23, $—, $—)</t>
        </is>
      </c>
      <c r="B11" s="6" t="n">
        <v>80</v>
      </c>
      <c r="C11" s="6" t="n">
        <v>0</v>
      </c>
      <c r="D11" s="6" t="n">
        <v>0</v>
      </c>
    </row>
    <row r="12">
      <c r="A12" s="3" t="inlineStr">
        <is>
          <t>Derivative Instruments:</t>
        </is>
      </c>
      <c r="B12" s="4" t="inlineStr">
        <is>
          <t xml:space="preserve"> </t>
        </is>
      </c>
      <c r="C12" s="4" t="inlineStr">
        <is>
          <t xml:space="preserve"> </t>
        </is>
      </c>
      <c r="D12" s="4" t="inlineStr">
        <is>
          <t xml:space="preserve"> </t>
        </is>
      </c>
    </row>
    <row r="13">
      <c r="A13" s="4" t="inlineStr">
        <is>
          <t>Unrealized Gain on Cash Flow Hedges (net of tax: $—, $116, $596)</t>
        </is>
      </c>
      <c r="B13" s="6" t="n">
        <v>0</v>
      </c>
      <c r="C13" s="6" t="n">
        <v>401</v>
      </c>
      <c r="D13" s="6" t="n">
        <v>1721</v>
      </c>
    </row>
    <row r="14">
      <c r="A14" s="4" t="inlineStr">
        <is>
          <t>Other Comprehensive Income</t>
        </is>
      </c>
      <c r="B14" s="6" t="n">
        <v>580</v>
      </c>
      <c r="C14" s="6" t="n">
        <v>105797</v>
      </c>
      <c r="D14" s="6" t="n">
        <v>80924</v>
      </c>
    </row>
    <row r="15">
      <c r="A15" s="4" t="inlineStr">
        <is>
          <t>Comprehensive Income</t>
        </is>
      </c>
      <c r="B15" s="5" t="n">
        <v>656472</v>
      </c>
      <c r="C15" s="5" t="n">
        <v>572776</v>
      </c>
      <c r="D15" s="5" t="n">
        <v>1150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Loss)</t>
        </is>
      </c>
      <c r="B4" s="4" t="inlineStr">
        <is>
          <t xml:space="preserve">For the Years Ended December 31, 2023 2022 2021 Contract Buyout $ 16,350 $ — $ — Interest Income 13,597 6,031 3,287 Royalty Income - Non-Operated Coal 8,855 10,258 8,661 Rental Income 2,129 2,239 1,095 Sale of Certain Mining Rights — — 21,756 Other 12,330 5,826 3,595 Miscellaneous Other Income $ 53,261 $ 24,354 $ 38,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were as follows: For the Years Ended December 31, 2023 2022 2021 Current: U.S. Federal $ 100,572 $ 45,068 $ 13,769 U.S. State 7,287 7,238 2,145 Non-U.S. — (235) 143 107,859 52,071 16,057 Deferred: U.S. Federal 12,528 37,154 (16,657) U.S. State 1,593 12,233 1,897 14,121 49,387 (14,760) Total Income Tax Expense $ 121,980 $ 101,458 $ 1,297 </t>
        </is>
      </c>
    </row>
    <row r="5">
      <c r="A5" s="4" t="inlineStr">
        <is>
          <t>Schedule of Effective Income Tax Rate Reconciliation</t>
        </is>
      </c>
      <c r="B5" s="4" t="inlineStr">
        <is>
          <t>A reconciliation of income tax expense and the amount computed by applying the statutory federal income tax rate of 21% to income from operations before income tax is: For the Years Ended December 31, 2023 2022 2021 Amount Percent Amount Percent Amount Percent Statutory U.S. federal income tax rate $ 163,353 21.0 % $ 119,372 21.0 % $ 7,436 21.0 % State income taxes, net of federal tax benefit 7,618 1.0 11,110 2.0 (642) (1.8) Effect of foreign income taxes — — (241) — 125 0.4 Excess tax depletion (26,802) (3.5) (32,431) (5.7) (10,535) (29.8) Foreign derived intangible income (23,545) (3.0) (4,906) (0.9) — — Uncertain tax positions 36 — (792) (0.1) 1,473 4.2 Compensation 2,284 0.3 4,178 0.7 3,192 9.0 Valuation allowance — — (937) (0.2) (544) (1.5) Tax credits (700) (0.1) (350) (0.1) (210) (0.6) State rate change and prior period adjustments (809) (0.1) 5,397 0.9 642 1.8 Other 545 0.1 1,058 0.2 360 1.0 Income Tax Expense / Effective Rate $ 121,980 15.7 % $ 101,458 17.8 % $ 1,297 3.7 %</t>
        </is>
      </c>
    </row>
    <row r="6">
      <c r="A6" s="4" t="inlineStr">
        <is>
          <t>Schedule of Deferred Tax Assets and Liabilities</t>
        </is>
      </c>
      <c r="B6" s="4" t="inlineStr">
        <is>
          <t>Significant components of deferred tax assets and liabilities were as follows: December 31, 2023 2022 Deferred Tax Asset: Postretirement benefits other than pensions $ 47,730 $ 56,119 Asset retirement obligations 41,400 44,680 Pneumoconiosis benefits 33,867 33,946 Compensation 8,317 8,826 Workers' compensation 6,461 7,099 State bonus, net of Federal 1,917 2,973 Long-term disability 1,280 1,463 Operating lease liability 1,033 46 Net operating loss 238 211 Financing 124 838 Other 8,910 4,957 Total Deferred Tax Asset 151,277 161,158 Valuation Allowance — — Net Deferred Tax Asset 151,277 161,158 Deferred Tax Liability: Equity Partnerships (122,220) (118,231) Property, plant and equipment (52,409) (54,322) Advance mining royalties (6,476) (6,782) Salary retirement (5,468) (3,737) Right of use assets (923) — Total Deferred Tax Liability (187,496) (183,072) Net Deferred Tax Liability $ (36,219) $ (21,914)</t>
        </is>
      </c>
    </row>
    <row r="7">
      <c r="A7" s="4" t="inlineStr">
        <is>
          <t>Schedule of Unrecognized Tax Benefits Roll Forward</t>
        </is>
      </c>
      <c r="B7" s="4" t="inlineStr">
        <is>
          <t xml:space="preserve">For the years ended December 31, 2023 and 2022, a reconciliation of the beginning and ending amount of unrecognized tax benefits is as follows: December 31, 2023 2022 Balance at January 1 $ 1,941 $ 3,633 Additions based on tax positions related to the current year 22 384 Additions for tax positions of prior years 24 — Reductions for tax positions of prior years — (1,168) Reductions due to the statute of limitations — — Settlements — (908) Balance at December 31 $ 1,987 $ 1,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December 31, 2023 2022 Cash and Cash Equivalents $ 199,371 $ 273,070 Restricted Cash - Current (1) 43,897 40,366 Restricted Cash - Non-current (1) — 13,516 Cash and Cash Equivalents and Restricted Cash $ 243,268 $ 326,952 (1) Restricted Cash - Current is included in Other Current Assets in the accompanying Consolidated Balance Sheets. Restricted Cash - Non-current is included in Other Noncurrent Assets, net in the accompanying Consolidated Balance Sheets.</t>
        </is>
      </c>
    </row>
    <row r="5">
      <c r="A5" s="4" t="inlineStr">
        <is>
          <t>Restrictions on Cash and Cash Equivalents</t>
        </is>
      </c>
      <c r="B5" s="4" t="inlineStr">
        <is>
          <t>December 31, 2023 2022 Cash and Cash Equivalents $ 199,371 $ 273,070 Restricted Cash - Current (1) 43,897 40,366 Restricted Cash - Non-current (1) — 13,516 Cash and Cash Equivalents and Restricted Cash $ 243,268 $ 326,952 (1) Restricted Cash - Current is included in Other Current Assets in the accompanying Consolidated Balance Sheets. Restricted Cash - Non-current is included in Other Noncurrent Assets, net in the accompanying Consolidated Balance Sheets.</t>
        </is>
      </c>
    </row>
    <row r="6">
      <c r="A6" s="4" t="inlineStr">
        <is>
          <t>Debt Securities, Available-for-Sale</t>
        </is>
      </c>
      <c r="B6" s="4" t="inlineStr">
        <is>
          <t xml:space="preserve">The Company's investments in available-for-sale securities are as follows: December 31, 2023 Gross Unrealized Amortized Cost Allowance for Credit Losses Gains Losses Fair Value U.S. Treasury Securities $ 81,829 $ — $ 103 $ — $ 81,9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t>
        </is>
      </c>
      <c r="B4" s="4" t="inlineStr">
        <is>
          <t xml:space="preserve">The following table provides a roll-forward of the allowance for credit losses that is deducted from the amortized cost basis of accounts receivable and other non-trade contractual arrangements to present the net amount expected to be collected. Trade Receivables Other Non-Trade Beginning Balance, December 31, 2022 $ 1,731 $ 7,051 Provision for expected credit losses (1,265) 498 Write-off of uncollectible accounts — (45) Ending Balance, December 31, 2023 $ 466 $ 7,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reconciliation of changes in the Company's asset retirement obligations at December 31, 2023 and 2022 is as follows: As of December 31, 2023 2022 Balance at Beginning of Period $ 251,502 $ 238,118 Accretion Expense 19,843 18,747 Payments (22,771) (18,025) Revisions in Estimated Cash Flows 4,533 12,801 Other (11,915) (139) Balance at End of Period $ 241,192 $ 251,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mponents consist of the following: December 31, 2023 2022 Coal $ 17,128 $ 11,315 Supplies 71,026 54,975 Total Inventories $ 88,154 $ 66,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3 2022 Plant and Equipment $ 3,458,655 $ 3,330,755 Coal Properties and Surface Lands 906,343 898,628 Airshafts 492,806 481,090 Mine Development 366,260 366,241 Advance Mining Royalties 328,340 331,863 Total Property, Plant and Equipment 5,552,404 5,408,577 Less: Accumulated Depreciation, Depletion and Amortization 3,649,281 3,448,495 Total Property, Plant and Equipment - Net $ 1,903,123 $ 1,960,0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 December 31, 2023 2022 Subsidence Liability $ 105,322 $ 96,623 Accrued Compensation and Benefits 73,763 67,893 Accrued Other Taxes 12,276 10,551 Deferred Revenue 9,517 966 Accrued Interest 6,283 7,942 Other 10,457 10,427 Current Portion of Long-Term Liabilities: Asset Retirement Obligations 28,571 29,644 Postretirement Benefits Other than Pensions 19,327 22,436 Pneumoconiosis Benefits 15,071 12,723 Workers' Compensation 10,019 10,451 Total Other Accrued Liabilities $ 290,606 $ 269,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 December 31, 2023 2022 Debt: MEDCO Revenue Bonds in Series due September 2025 at 5.75% $ 102,865 $ 102,865 9.00% PEDFA Solid Waste Disposal Revenue Bonds due April 2028 75,000 75,000 Advance Royalty Commitments (8.80% and 8.09% Weighted Average Interest Rate, respectively) 5,922 7,716 Other Debt Arrangements 1,419 2,400 11.00% Senior Secured Second Lien Notes due November 2025 — 99,107 Term Loan B due in September 2024 (Principal of $63,590 less Unamortized Discount of $106, 8.92% Weighted Average Interest Rate at December 31, 2022) — 63,484 Less: Unamortized Debt Issuance Costs (1,686) (3,721) 183,520 346,851 Less: Amounts Due in One Year* (1,635) (4,741) Long-Term Debt $ 181,885 $ 342,110 *Excludes current portion of Finance Lease Obligations of $9,471 and $24,105 at December 31, 2023 and 2022, respectively.</t>
        </is>
      </c>
    </row>
    <row r="5">
      <c r="A5" s="4" t="inlineStr">
        <is>
          <t>Schedule of Maturities of Long-term Debt</t>
        </is>
      </c>
      <c r="B5" s="4" t="inlineStr">
        <is>
          <t xml:space="preserve">Annual undiscounted maturities on the Company's debt instruments during the next five years and thereafter are as follows: Year ended December 31, Amount 2024 $ 1,635 2025 103,900 2026 883 2027 816 2028 75,697 Thereafter 2,275 Total Long-Term Debt Maturities $ 185,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Expense and Supplemental Cash Flow Information</t>
        </is>
      </c>
      <c r="B4" s="4" t="inlineStr">
        <is>
          <t>For the years ended December 31, 2023 and 2022, the components of operating lease expense were as follows: December 31, 2023 2022 Fixed operating lease expense $ 6,447 $ 11,467 Variable operating lease expense 8,358 10,752 Total operating lease expense $ 14,805 $ 22,219 Supplemental cash flow information related to the Company's operating leases for the years ended December 31, 2023 and 2022 was as follows: December 31, 2023 2022 Cash paid for amounts included in the measurement of operating lease liabilities $ 6,148 $ 22,020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3 and 2022, the components of finance lease expense were as follows: December 31, 2023 2022 Amortization of right of use assets $ 25,400 $ 24,206 Interest expense 1,712 2,751 Total finance lease expense $ 27,112 $ 26,957 The following table presents the weighted average lease term and weighted average discount rate related to the Company's finance leases as of December 31, 2023 and 2022: December 31, December 31, Weighted average remaining lease term (in years) 1.64 1.62 Weighted average discount rate 6.68 % 6.53 %</t>
        </is>
      </c>
    </row>
    <row r="5">
      <c r="A5" s="4" t="inlineStr">
        <is>
          <t>Schedule of Lease Assets and Liabilities</t>
        </is>
      </c>
      <c r="B5" s="4" t="inlineStr">
        <is>
          <t>The following table presents the lease balances within the Consolidated Balance Sheets, weighted average lease term, and the weighted average discount rate related to the Company's operating leases at December 31, 2023 and 2022: December 31, Lease Assets and Liabilities Classification 2023 2022 Assets: Operating Lease ROU Assets Other Assets $ 14,658 $ 19,799 Liabilities: Current: Operating Lease Liabilities Operating Lease Liabilities $ 4,769 $ 4,922 Long-Term: Operating Lease Liabilities Operating Lease Liabilities $ 10,385 $ 15,073 Total Operating Lease Liabilities $ 15,154 $ 19,995 Weighted average remaining lease term (in years) 4.46 4.83 Weighted average discount rate 7.21 % 7.13 %</t>
        </is>
      </c>
    </row>
    <row r="6">
      <c r="A6" s="4" t="inlineStr">
        <is>
          <t>Lessee, Operating Lease, Liability, Maturity</t>
        </is>
      </c>
      <c r="B6" s="4" t="inlineStr">
        <is>
          <t xml:space="preserve">The following table presents the future maturities of the Company's operating and finance lease liabilities, together with the present value of the net minimum lease payments, at December 31, 2023: Finance Operating 2024 $ 10,045 $ 5,669 2025 3,649 4,135 2026 487 4,011 2027 369 658 2028 149 638 Thereafter — 2,799 Total minimum lease payments 14,699 17,910 Less amount representing interest 1,046 2,756 Present value of minimum lease payments $ 13,653 $ 15,154 </t>
        </is>
      </c>
    </row>
    <row r="7">
      <c r="A7" s="4" t="inlineStr">
        <is>
          <t>Finance Lease, Liability, Fiscal Year Maturity</t>
        </is>
      </c>
      <c r="B7" s="4" t="inlineStr">
        <is>
          <t xml:space="preserve">The following table presents the future maturities of the Company's operating and finance lease liabilities, together with the present value of the net minimum lease payments, at December 31, 2023: Finance Operating 2024 $ 10,045 $ 5,669 2025 3,649 4,135 2026 487 4,011 2027 369 658 2028 149 638 Thereafter — 2,799 Total minimum lease payments 14,699 17,910 Less amount representing interest 1,046 2,756 Present value of minimum lease payments $ 13,653 $ 15,1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Other comprehensive (income) loss, defined benefit plan, prior service cost (credit), tax</t>
        </is>
      </c>
      <c r="B4" s="5" t="n">
        <v>537</v>
      </c>
      <c r="C4" s="5" t="n">
        <v>561</v>
      </c>
      <c r="D4" s="5" t="n">
        <v>601</v>
      </c>
    </row>
    <row r="5">
      <c r="A5" s="4" t="inlineStr">
        <is>
          <t>Net actuarial loss, tax</t>
        </is>
      </c>
      <c r="B5" s="6" t="n">
        <v>512</v>
      </c>
      <c r="C5" s="6" t="n">
        <v>-2459</v>
      </c>
      <c r="D5" s="6" t="n">
        <v>-5122</v>
      </c>
    </row>
    <row r="6">
      <c r="A6" s="4" t="inlineStr">
        <is>
          <t>Adjustment to other comprehensive income, tax</t>
        </is>
      </c>
      <c r="B6" s="6" t="n">
        <v>0</v>
      </c>
      <c r="C6" s="6" t="n">
        <v>0</v>
      </c>
      <c r="D6" s="6" t="n">
        <v>-6</v>
      </c>
    </row>
    <row r="7">
      <c r="A7" s="4" t="inlineStr">
        <is>
          <t>Other comprehensive income (loss), defined benefit plan, gain (loss) arising during period, tax</t>
        </is>
      </c>
      <c r="B7" s="6" t="n">
        <v>-1232</v>
      </c>
      <c r="C7" s="6" t="n">
        <v>-30516</v>
      </c>
      <c r="D7" s="6" t="n">
        <v>-21979</v>
      </c>
    </row>
    <row r="8">
      <c r="A8" s="4" t="inlineStr">
        <is>
          <t>OCI, debt securities, available-for-sale, gain (loss), after adjustment, tax</t>
        </is>
      </c>
      <c r="B8" s="6" t="n">
        <v>23</v>
      </c>
      <c r="C8" s="6" t="n">
        <v>0</v>
      </c>
      <c r="D8" s="6" t="n">
        <v>0</v>
      </c>
    </row>
    <row r="9">
      <c r="A9" s="4" t="inlineStr">
        <is>
          <t>Interest rate hedge, tax</t>
        </is>
      </c>
      <c r="B9" s="5" t="n">
        <v>0</v>
      </c>
      <c r="C9" s="5" t="n">
        <v>116</v>
      </c>
      <c r="D9" s="5" t="n">
        <v>5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Accumulated Postemployment Benefit Obligations</t>
        </is>
      </c>
      <c r="B4" s="4" t="inlineStr">
        <is>
          <t>The reconciliation of changes in the benefit obligation, plan assets and funded status of these plans at December 31, 2023 and 2022 is as follows: Pension Benefits Other Postretirement Benefits at December 31, 2023 2022 2023 2022 Change in benefit obligation: Benefit obligation at beginning of period $ 524,212 $ 723,006 $ 255,029 $ 353,297 Service cost 1,217 1,207 — — Interest cost 27,027 16,539 13,044 7,898 Actuarial loss (gain) 14,061 (173,233) (20,776) (84,810) Benefits and other payments (41,431) (43,307) (20,062) (21,356) Benefit obligation at end of period $ 525,086 $ 524,212 $ 227,235 $ 255,029 Change in plan assets: Fair value of plan assets at beginning of period $ 540,225 $ 733,966 $ — $ — Actual return on plan assets 49,239 (151,968) — — Company contributions 1,538 1,534 20,062 21,356 Benefits and other payments (41,431) (43,307) (20,062) (21,356) Fair value of plan assets at end of period $ 549,571 $ 540,225 $ — $ — Funded status: Noncurrent assets $ 47,246 $ 38,548 $ — $ — Current liabilities (1,953) (1,950) (19,327) (22,436) Noncurrent liabilities (20,808) (20,585) (207,908) (232,593) Net asset (obligation) recognized $ 24,485 $ 16,013 $ (227,235) $ (255,029) Amounts recognized in accumulated other comprehensive (loss) income consist of: Net actuarial loss (gain) $ 248,252 $ 244,700 $ (26,249) $ (5,473) Prior service credit — — (11,329) (13,734) Net amount recognized (before tax effect) $ 248,252 $ 244,700 $ (37,578) $ (19,207) The reconciliation of changes in the benefit obligation and funded status of these plans at December 31, 2023 and 2022 is as follows: CWP Workers' Compensation 2023 2022 2023 2022 Change in benefit obligation: Benefit obligation at beginning of period $ 161,113 $ 215,871 $ 50,344 $ 67,261 State administrative fees and insurance bond premiums — — 1,953 1,817 Service cost 2,313 2,905 5,597 4,920 Interest cost 8,285 5,060 2,514 1,369 Actuarial loss (gain) 13,270 (46,498) (2,919) (14,422) Benefits paid (14,967) (16,225) (9,336) (10,601) Benefit obligation at end of period $ 170,014 $ 161,113 $ 48,153 $ 50,344 Funded status: Current assets $ — $ — $ 1,010 $ 1,058 Current liabilities (15,071) (12,723) (10,019) (10,451) Noncurrent liabilities (154,943) (148,390) (39,144) (40,951) Net obligation recognized $ (170,014) $ (161,113) $ (48,153) $ (50,344) Amounts recognized in accumulated other comprehensive (loss) income consist of: Net actuarial loss (gain) $ 4,217 $ (10,098) $ (25,597) $ (24,727) Net amount recognized (before tax effect) $ 4,217 $ (10,098) $ (25,597) $ (24,727)</t>
        </is>
      </c>
    </row>
    <row r="5">
      <c r="A5" s="4" t="inlineStr">
        <is>
          <t>Schedule of Net Benefit Costs</t>
        </is>
      </c>
      <c r="B5" s="4" t="inlineStr">
        <is>
          <t xml:space="preserve">The components of net periodic benefit (credit) cost are as follows: Pension Benefits Other Postretirement Benefits For the Years Ended December 31, For the Years Ended December 31, 2023 2022 2021 2023 2022 2021 Components of net periodic benefit (credit) cost: Service cost $ 1,217 $ 1,207 $ 1,114 $ — $ — $ — Interest cost 27,027 16,539 14,230 13,044 7,898 7,274 Expected return on plan assets (39,470) (37,276) (42,168) — — — Amortization of prior service credits — — — (2,405) (2,405) (2,405) Recognized net actuarial loss 741 3,037 5,469 — 3,515 6,516 Settlement loss recognized — — 22 — — — Net periodic benefit (credit) cost $ (10,485) $ (16,493) $ (21,333) $ 10,639 $ 9,008 $ 11,385 The components of net periodic benefit cost are as follows: CWP Workers’ Compensation 2023 2022 2021 2023 2022 2021 Service cost $ 2,313 $ 2,905 $ 4,460 $ 5,597 $ 4,920 $ 4,236 Interest cost 8,285 5,060 4,710 2,514 1,369 1,127 Recognized net actuarial (gain) loss (1,045) 4,238 8,364 (2,049) (420) (179) State administrative fees and insurance bond premiums — — — 1,953 1,817 1,778 Net periodic benefit cost $ 9,553 $ 12,203 $ 17,534 $ 8,015 $ 7,686 $ 6,962 </t>
        </is>
      </c>
    </row>
    <row r="6">
      <c r="A6" s="4" t="inlineStr">
        <is>
          <t>Schedule of Defined Benefit Plan with Accumulated Benefit Obligation in Excess of Plan Assets</t>
        </is>
      </c>
      <c r="B6" s="4" t="inlineStr">
        <is>
          <t xml:space="preserve">The following table provides information related to pension plans with an accumulated benefit obligation in excess of plan assets: As of December 31, 2023 2022 Projected benefit obligation $ 22,762 $ 22,535 Accumulated benefit obligation $ 22,464 $ 22,203 Fair value of plan assets $ — $ — </t>
        </is>
      </c>
    </row>
    <row r="7">
      <c r="A7" s="4" t="inlineStr">
        <is>
          <t>Schedule of Weighted-Average Assumptions</t>
        </is>
      </c>
      <c r="B7" s="4" t="inlineStr">
        <is>
          <t xml:space="preserve">The weighted-average assumptions used to determine benefit obligations are as follows: Pension Obligations at Other Postretirement Obligations at 2023 2022 2023 2022 Discount rate 5.15 % 5.41 % 5.14 % 5.43 % Rate of compensation increase 3.93 % 3.89 % — — The weighted-average assumptions used to determine net periodic benefit costs are as follows: Pension Benefits Other Postretirement Benefits For the Years Ended For the Years Ended 2023 2022 2021 2023 2022 2021 Discount rate 5.41 % 2.83 % 2.46 % 5.43 % 2.79 % 2.39 % Expected long-term return on plan assets 5.81 % 4.75 % 5.60 % — — — Rate of compensation increase 3.89 % 3.78 % 3.76 % — — — </t>
        </is>
      </c>
    </row>
    <row r="8">
      <c r="A8" s="4" t="inlineStr">
        <is>
          <t>Schedule of Health Care Cost Trend Rates</t>
        </is>
      </c>
      <c r="B8" s="4" t="inlineStr">
        <is>
          <t>The assumed health care cost trend rates are as follows: At December 31, 2023 2022 Health care cost trend rate for next year 6.40 % 6.78 % Rate to which the cost trend is assumed to decline (ultimate trend rate) 4.00 % 4.00 % Year that the rate reaches ultimate trend rate 2048 2048</t>
        </is>
      </c>
    </row>
    <row r="9">
      <c r="A9" s="4" t="inlineStr">
        <is>
          <t>Schedule of Fair Value of Plan Assets</t>
        </is>
      </c>
      <c r="B9" s="4" t="inlineStr">
        <is>
          <t>The fair values of plan assets at December 31, 2023 and 2022 by asset category are as follows: Fair Value Measurements at December 31, 2023 Fair Value Measurements at December 31, 2022 Total Quoted Prices in Active Markets for Identical Assets Significant Observable Inputs Significant Unobservable Inputs Total Quoted Prices in Active Markets for Identical Assets Significant Observable Inputs Significant Unobservable Inputs Asset Category Cash/Accrued Income $ 116 $ 116 $ — $ — $ 101 $ 101 $ — $ — Mercer Common Collective Trusts (a) 549,455 — — — 540,124 — — — Total $ 549,571 $ 116 $ — $ — $ 540,225 $ 101 $ — $ — (a) Certain investments that are measured at fair value using the net asset value per share (or its equivalent) practical expedient have not been classified in the fair value hierarchy but are included in the total.</t>
        </is>
      </c>
    </row>
    <row r="10">
      <c r="A10" s="4" t="inlineStr">
        <is>
          <t>Schedule of Expected Benefit Payments</t>
        </is>
      </c>
      <c r="B10" s="4" t="inlineStr">
        <is>
          <t xml:space="preserve">The following benefit payments are expected to be paid in accordance with plan documents: Pension Other 2024 $ 40,937 $ 19,327 2025 $ 39,700 $ 19,207 2026 $ 41,409 $ 18,969 2027 $ 39,060 $ 18,490 2028 $ 38,717 $ 18,168 Year 2029-2033 $ 184,782 $ 85,644 The following benefit payments, which reflect expected future claims as appropriate, are expected to be paid: Workers' Compensation CWP Total Actuarial Other 2024 $ 15,071 $ 10,932 $ 9,009 $ 1,923 2025 $ 14,305 $ 10,958 $ 8,987 $ 1,971 2026 $ 13,636 $ 11,220 $ 9,200 $ 2,020 2027 $ 12,909 $ 11,246 $ 9,175 $ 2,071 2028 $ 12,440 $ 11,575 $ 9,452 $ 2,123 Year 2029-2033 $ 59,950 $ 60,729 $ 49,293 $ 11,4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al Workers' Pneumoconiosis and Workers' Compensation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Changes in Accumulated Postemployment Benefit Obligations</t>
        </is>
      </c>
      <c r="B4" s="4" t="inlineStr">
        <is>
          <t>The reconciliation of changes in the benefit obligation, plan assets and funded status of these plans at December 31, 2023 and 2022 is as follows: Pension Benefits Other Postretirement Benefits at December 31, 2023 2022 2023 2022 Change in benefit obligation: Benefit obligation at beginning of period $ 524,212 $ 723,006 $ 255,029 $ 353,297 Service cost 1,217 1,207 — — Interest cost 27,027 16,539 13,044 7,898 Actuarial loss (gain) 14,061 (173,233) (20,776) (84,810) Benefits and other payments (41,431) (43,307) (20,062) (21,356) Benefit obligation at end of period $ 525,086 $ 524,212 $ 227,235 $ 255,029 Change in plan assets: Fair value of plan assets at beginning of period $ 540,225 $ 733,966 $ — $ — Actual return on plan assets 49,239 (151,968) — — Company contributions 1,538 1,534 20,062 21,356 Benefits and other payments (41,431) (43,307) (20,062) (21,356) Fair value of plan assets at end of period $ 549,571 $ 540,225 $ — $ — Funded status: Noncurrent assets $ 47,246 $ 38,548 $ — $ — Current liabilities (1,953) (1,950) (19,327) (22,436) Noncurrent liabilities (20,808) (20,585) (207,908) (232,593) Net asset (obligation) recognized $ 24,485 $ 16,013 $ (227,235) $ (255,029) Amounts recognized in accumulated other comprehensive (loss) income consist of: Net actuarial loss (gain) $ 248,252 $ 244,700 $ (26,249) $ (5,473) Prior service credit — — (11,329) (13,734) Net amount recognized (before tax effect) $ 248,252 $ 244,700 $ (37,578) $ (19,207) The reconciliation of changes in the benefit obligation and funded status of these plans at December 31, 2023 and 2022 is as follows: CWP Workers' Compensation 2023 2022 2023 2022 Change in benefit obligation: Benefit obligation at beginning of period $ 161,113 $ 215,871 $ 50,344 $ 67,261 State administrative fees and insurance bond premiums — — 1,953 1,817 Service cost 2,313 2,905 5,597 4,920 Interest cost 8,285 5,060 2,514 1,369 Actuarial loss (gain) 13,270 (46,498) (2,919) (14,422) Benefits paid (14,967) (16,225) (9,336) (10,601) Benefit obligation at end of period $ 170,014 $ 161,113 $ 48,153 $ 50,344 Funded status: Current assets $ — $ — $ 1,010 $ 1,058 Current liabilities (15,071) (12,723) (10,019) (10,451) Noncurrent liabilities (154,943) (148,390) (39,144) (40,951) Net obligation recognized $ (170,014) $ (161,113) $ (48,153) $ (50,344) Amounts recognized in accumulated other comprehensive (loss) income consist of: Net actuarial loss (gain) $ 4,217 $ (10,098) $ (25,597) $ (24,727) Net amount recognized (before tax effect) $ 4,217 $ (10,098) $ (25,597) $ (24,727)</t>
        </is>
      </c>
    </row>
    <row r="5">
      <c r="A5" s="4" t="inlineStr">
        <is>
          <t>Schedule of Net Benefit Costs</t>
        </is>
      </c>
      <c r="B5" s="4" t="inlineStr">
        <is>
          <t xml:space="preserve">The components of net periodic benefit (credit) cost are as follows: Pension Benefits Other Postretirement Benefits For the Years Ended December 31, For the Years Ended December 31, 2023 2022 2021 2023 2022 2021 Components of net periodic benefit (credit) cost: Service cost $ 1,217 $ 1,207 $ 1,114 $ — $ — $ — Interest cost 27,027 16,539 14,230 13,044 7,898 7,274 Expected return on plan assets (39,470) (37,276) (42,168) — — — Amortization of prior service credits — — — (2,405) (2,405) (2,405) Recognized net actuarial loss 741 3,037 5,469 — 3,515 6,516 Settlement loss recognized — — 22 — — — Net periodic benefit (credit) cost $ (10,485) $ (16,493) $ (21,333) $ 10,639 $ 9,008 $ 11,385 The components of net periodic benefit cost are as follows: CWP Workers’ Compensation 2023 2022 2021 2023 2022 2021 Service cost $ 2,313 $ 2,905 $ 4,460 $ 5,597 $ 4,920 $ 4,236 Interest cost 8,285 5,060 4,710 2,514 1,369 1,127 Recognized net actuarial (gain) loss (1,045) 4,238 8,364 (2,049) (420) (179) State administrative fees and insurance bond premiums — — — 1,953 1,817 1,778 Net periodic benefit cost $ 9,553 $ 12,203 $ 17,534 $ 8,015 $ 7,686 $ 6,962 </t>
        </is>
      </c>
    </row>
    <row r="6">
      <c r="A6" s="4" t="inlineStr">
        <is>
          <t>Schedule of Long-Term Disability Plan Components</t>
        </is>
      </c>
      <c r="B6" s="4" t="inlineStr">
        <is>
          <t>The weighted-average discount rates used to determine benefit obligations and net periodic benefit costs are as follows: CWP Workers’ Compensation 2023 2022 2021 2023 2022 2021 Benefit obligations 5.14 % 5.40 % 2.85 % 5.12 % 5.38 % 2.74 % Net periodic benefit costs 5.40 % 2.85 % 2.53 % 5.38 % 2.74 % 2.35 % For the Years Ended 2023 2022 2021 Net periodic benefit costs $ 534 $ 546 $ 1,075 Discount rate assumption used to determine net periodic benefit costs 5.34 % 2.39 % 1.86 %</t>
        </is>
      </c>
    </row>
    <row r="7">
      <c r="A7" s="4" t="inlineStr">
        <is>
          <t>Schedule of Expected Benefit Payments</t>
        </is>
      </c>
      <c r="B7" s="4" t="inlineStr">
        <is>
          <t xml:space="preserve">The following benefit payments are expected to be paid in accordance with plan documents: Pension Other 2024 $ 40,937 $ 19,327 2025 $ 39,700 $ 19,207 2026 $ 41,409 $ 18,969 2027 $ 39,060 $ 18,490 2028 $ 38,717 $ 18,168 Year 2029-2033 $ 184,782 $ 85,644 The following benefit payments, which reflect expected future claims as appropriate, are expected to be paid: Workers' Compensation CWP Total Actuarial Other 2024 $ 15,071 $ 10,932 $ 9,009 $ 1,923 2025 $ 14,305 $ 10,958 $ 8,987 $ 1,971 2026 $ 13,636 $ 11,220 $ 9,200 $ 2,020 2027 $ 12,909 $ 11,246 $ 9,175 $ 2,071 2028 $ 12,440 $ 11,575 $ 9,452 $ 2,123 Year 2029-2033 $ 59,950 $ 60,729 $ 49,293 $ 11,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Employee Benefit Pla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Long-Term Disability Plan Components</t>
        </is>
      </c>
      <c r="B4" s="4" t="inlineStr">
        <is>
          <t>The weighted-average discount rates used to determine benefit obligations and net periodic benefit costs are as follows: CWP Workers’ Compensation 2023 2022 2021 2023 2022 2021 Benefit obligations 5.14 % 5.40 % 2.85 % 5.12 % 5.38 % 2.74 % Net periodic benefit costs 5.40 % 2.85 % 2.53 % 5.38 % 2.74 % 2.35 % For the Years Ended 2023 2022 2021 Net periodic benefit costs $ 534 $ 546 $ 1,075 Discount rate assumption used to determine net periodic benefit costs 5.34 % 2.39 % 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represents the nonvested restricted stock units and their corresponding fair value (based upon the closing share price) at the date of grant: Number of Shares Weighted Average Grant Date Fair Value Nonvested at December 31, 2022 861,878 $ 19.67 Granted 170,989 $ 62.51 Vested (465,247) $ 14.13 Forfeited (17,409) $ 42.38 Nonvested at December 31, 2023 550,211 $ 36.96 </t>
        </is>
      </c>
    </row>
    <row r="5">
      <c r="A5" s="4" t="inlineStr">
        <is>
          <t>Schedule of Nonvested Performance-based Units Activity</t>
        </is>
      </c>
      <c r="B5" s="4" t="inlineStr">
        <is>
          <t xml:space="preserve">The following table represents the nonvested performance share units and their corresponding fair value (based upon the closing share price and/or Monte Carlo simulation) on the date of grant: Number of Shares Weighted Average Grant Date Fair Value Nonvested at December 31, 2022 74,109 $ 7.91 Granted 113,361 $ 26.83 Vested (147,898) $ 7.85 Forfeited (160) $ 35.49 Nonvested at December 31, 2023 39,412 $ 62.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Paid for Interest and Income Taxes</t>
        </is>
      </c>
      <c r="B4" s="4" t="inlineStr">
        <is>
          <t xml:space="preserve">The following table shows cash paid for interest and income taxes for the periods indicated. For the Years Ended December 31, 2023 2022 2021 Cash Paid For: Interest (net of amounts capitalized) $ 29,251 $ 50,844 $ 54,401 Income taxes (net of refunds received) $ 111,304 $ 55,753 $ 3,1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 Risk</t>
        </is>
      </c>
      <c r="B4" s="4" t="inlineStr">
        <is>
          <t xml:space="preserve">Concentration of credit risk is summarized below: December 31, 2023 2022 Electric coal utilities $ 28,870 $ 82,608 Coal exporters and industrial customers 85,080 51,548 Steel and coke producers 29,340 24,230 Other 4,788 1,472 Total Trade Receivables 148,078 159,858 Less: Allowance for credit losses (466) (1,731) Total Trade Receivables, net $ 147,612 $ 158,1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derivatives reflected in the accompanying Consolidated Balance Sheets are set forth in the table below. December 31, 2023 December 31, 2022 Asset Derivatives Liability Derivatives Asset Derivatives Liability Derivatives Coal Swap Contracts $ — $ — $ 6,024 $ (21,166) Effect of Counterparty Netting $ — $ — $ (6,024) $ 6,024 Net Derivatives as Classified in the Consolidated Balance Sheets $ — $ — $ — $ (15,1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Instruments</t>
        </is>
      </c>
      <c r="B4" s="4" t="inlineStr">
        <is>
          <t xml:space="preserve">The financial instruments measured at fair value on a recurring basis are summarized below: Fair Value Measurements at Fair Value Measurements at Description Level 1 Level 2 Level 3 Level 1 Level 2 Level 3 Commodity Derivatives $ — $ — $ — $ — $ (15,142) $ — U.S Treasury Securities $ 81,932 $ — $ — $ — $ — $ — </t>
        </is>
      </c>
    </row>
    <row r="5">
      <c r="A5" s="4" t="inlineStr">
        <is>
          <t>Schedule of Carrying Values and Estimated Fair Values of Debt Instruments</t>
        </is>
      </c>
      <c r="B5" s="4" t="inlineStr">
        <is>
          <t xml:space="preserve">The carrying amounts and fair values of financial instruments for which the fair value option was not elected are as follows: December 31, 2023 December 31, 2022 Carrying Amount Fair Carrying Amount Fair Long-Term Debt (Excluding Debt Issuance Costs) $ 185,206 $ 199,591 $ 350,572 $ 365,7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uarantor Obligations</t>
        </is>
      </c>
      <c r="B4" s="4" t="inlineStr">
        <is>
          <t xml:space="preserve"> Amount of Commitment Expiration per Period Total Less Than 1-3 Years 3-5 Years Beyond Letters of Credit: Employee-Related $ 48,034 $ 31,884 $ 16,150 $ — $ — Environmental 398 — 398 — — Other 134,841 110,595 24,246 — — Total Letters of Credit $ 183,273 $ 142,479 $ 40,794 $ — $ — Surety Bonds: Employee-Related $ 80,210 $ 80,210 $ — $ — $ — Environmental 523,715 523,715 — — — Other 3,867 3,867 — — — Total Surety Bonds $ 607,792 $ 607,792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year ended December 31, 2023 are: PAMC CONSOL Marine Terminal Other, Corporate and Eliminations Consolidated Coal Revenue $ 2,024,610 $ — $ 81,756 $ 2,106,366 Terminal Revenue — 106,166 — 106,166 Freight Revenue 278,348 — 15,755 294,103 Total Revenue from Contracts with Customers $ 2,302,958 $ 106,166 $ 97,511 $ 2,506,635 Adjusted EBITDA $ 1,019,161 $ 80,322 $ (51,795) $ 1,047,688 Segment Assets $ 1,582,434 $ 83,322 $ 1,009,247 $ 2,675,003 Depreciation, Depletion and Amortization $ 202,833 $ 4,671 $ 33,813 $ 241,317 Capital Expenditures $ 144,550 $ 4,568 $ 18,673 $ 167,791 Reportable segment results for the year ended December 31, 2022 are: PAMC CONSOL Marine Terminal Other, Corporate and Eliminations Consolidated Coal Revenue $ 1,973,884 $ — $ 44,778 $ 2,018,662 Terminal Revenue — 78,915 — 78,915 Freight Revenue 177,610 — 4,831 182,441 Total Revenue from Contracts with Customers $ 2,151,494 $ 78,915 $ 49,609 $ 2,280,018 Adjusted EBITDA $ 773,095 $ 52,259 $ (18,621) $ 806,733 Segment Assets $ 1,756,368 $ 82,333 $ 865,676 $ 2,704,377 Depreciation, Depletion and Amortization $ 200,320 $ 4,604 $ 21,954 $ 226,878 Capital Expenditures $ 107,401 $ 4,646 $ 59,459 $ 171,506 Reportable segment results for the year ended December 31, 2021 are: PAMC CONSOL Marine Terminal Other, Corporate and Eliminations Consolidated Coal Revenue $ 1,085,080 $ — $ 6,942 $ 1,092,022 Terminal Revenue — 65,193 — 65,193 Freight Revenue 103,819 — — 103,819 Total Revenue from Contracts with Customers $ 1,188,899 $ 65,193 $ 6,942 $ 1,261,034 Adjusted EBITDA $ 360,480 $ 43,491 $ (25,725) $ 378,246 Segment Assets $ 1,773,609 $ 108,877 $ 691,031 $ 2,573,517 Depreciation, Depletion and Amortization $ 206,727 $ 4,834 $ 13,022 $ 224,583 Capital Expenditures $ 100,896 $ 974 $ 30,882 $ 132,752 </t>
        </is>
      </c>
    </row>
    <row r="5">
      <c r="A5" s="4" t="inlineStr">
        <is>
          <t>Schedule of Revenue by Major Customers by Reporting Segments</t>
        </is>
      </c>
      <c r="B5" s="4" t="inlineStr">
        <is>
          <t>For the years ended December 31, 2023, 2022 and 2021, the Company's reportable segments had revenues from the following customers, each comprising over 10% of the Company's total sales: For the Years Ended December 31, 2023 2022 2021 Customer A $ 286,041 * $ 170,901 Customer B $ 283,115 * * Customer C * $ 368,502 * Customer D * $ 328,994 $ 186,622 Customer E * * $ 141,968 * Revenues from these customers during the periods presented were less than 10% of the Company's total sales.</t>
        </is>
      </c>
    </row>
    <row r="6">
      <c r="A6" s="4" t="inlineStr">
        <is>
          <t>Schedule of Reconciliation of Revenue from Segments to Consolidated</t>
        </is>
      </c>
      <c r="B6" s="4" t="inlineStr">
        <is>
          <t xml:space="preserve"> For the Years Ended December 31, 2023 2022 2021 Total Segment Revenue from Contracts with Customers $ 2,506,635 $ 2,280,018 $ 1,261,034 Loss on Commodity Derivatives, net — (237,024) (52,204) Other Income not Allocated to Segments (Note 3) 53,261 24,354 38,394 Gain on Sale of Assets 8,981 34,589 11,723 Total Consolidated Revenue and Other Income $ 2,568,877 $ 2,101,937 $ 1,258,947 </t>
        </is>
      </c>
    </row>
    <row r="7">
      <c r="A7" s="4" t="inlineStr">
        <is>
          <t>Schedule of Adjusted EBITDA</t>
        </is>
      </c>
      <c r="B7" s="4" t="inlineStr">
        <is>
          <t xml:space="preserve">For the Year Ended December 31, 2023 PAMC CONSOL Marine Terminal Other Total Net Income (Loss) $ 810,234 $ 69,253 $ (223,595) $ 655,892 Income Tax Expense — — 121,980 121,980 Interest Expense — 6,097 23,228 29,325 Interest Income (2,344) — (11,253) (13,597) Depreciation, Depletion and Amortization 202,833 4,671 33,813 241,317 Stock-Based Compensation 8,438 301 1,307 10,046 Loss on Debt Extinguishment — — 2,725 2,725 Adjusted EBITDA $ 1,019,161 $ 80,322 $ (51,795) $ 1,047,688 For the Year Ended December 31, 2022 PAMC CONSOL Marine Terminal Other Total Net Income (Loss) $ 620,208 $ 41,223 $ (194,452) $ 466,979 Income Tax Expense — — 101,458 101,458 Interest Expense — 6,116 46,524 52,640 Interest Income (1,857) — (4,174) (6,031) Depreciation, Depletion and Amortization 200,320 4,604 21,954 226,878 Stock-Based Compensation 6,628 316 946 7,890 Loss on Debt Extinguishment — — 5,623 5,623 Equity Affiliate Adjustments — — 3,500 3,500 Fair Value Adjustment of Commodity Derivative Instruments (52,204) — — (52,204) Adjusted EBITDA $ 773,095 $ 52,259 $ (18,621) $ 806,733 For the Year Ended December 31, 2021 PAMC CONSOL Marine Terminal Other Total Net Income (Loss) $ 94,161 $ 32,251 $ (92,302) $ 34,110 Income Tax Expense — — 1,297 1,297 Interest Expense 1,710 6,141 55,491 63,342 Interest Income (90) — (3,197) (3,287) Depreciation, Depletion and Amortization 206,727 4,834 13,022 224,583 Stock-Based Compensation 5,768 265 599 6,632 Gain on Debt Extinguishment — — (657) (657) Pension Settlement — — 22 22 Fair Value Adjustment of Commodity Derivative Instruments 52,204 — — 52,204 Adjusted EBITDA $ 360,480 $ 43,491 $ (25,725) $ 378,2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9371</v>
      </c>
      <c r="C3" s="5" t="n">
        <v>273070</v>
      </c>
    </row>
    <row r="4">
      <c r="A4" s="4" t="inlineStr">
        <is>
          <t>Short-Term Investments (Note 6)</t>
        </is>
      </c>
      <c r="B4" s="6" t="n">
        <v>81932</v>
      </c>
      <c r="C4" s="6" t="n">
        <v>0</v>
      </c>
    </row>
    <row r="5">
      <c r="A5" s="3" t="inlineStr">
        <is>
          <t>Accounts and Notes Receivable</t>
        </is>
      </c>
      <c r="B5" s="4" t="inlineStr">
        <is>
          <t xml:space="preserve"> </t>
        </is>
      </c>
      <c r="C5" s="4" t="inlineStr">
        <is>
          <t xml:space="preserve"> </t>
        </is>
      </c>
    </row>
    <row r="6">
      <c r="A6" s="4" t="inlineStr">
        <is>
          <t>Trade Receivables, net</t>
        </is>
      </c>
      <c r="B6" s="6" t="n">
        <v>147612</v>
      </c>
      <c r="C6" s="6" t="n">
        <v>158127</v>
      </c>
    </row>
    <row r="7">
      <c r="A7" s="4" t="inlineStr">
        <is>
          <t>Other Receivables, net</t>
        </is>
      </c>
      <c r="B7" s="6" t="n">
        <v>12765</v>
      </c>
      <c r="C7" s="6" t="n">
        <v>38517</v>
      </c>
    </row>
    <row r="8">
      <c r="A8" s="4" t="inlineStr">
        <is>
          <t>Inventories</t>
        </is>
      </c>
      <c r="B8" s="6" t="n">
        <v>88154</v>
      </c>
      <c r="C8" s="6" t="n">
        <v>66290</v>
      </c>
    </row>
    <row r="9">
      <c r="A9" s="4" t="inlineStr">
        <is>
          <t>Other Current Assets</t>
        </is>
      </c>
      <c r="B9" s="6" t="n">
        <v>71172</v>
      </c>
      <c r="C9" s="6" t="n">
        <v>62479</v>
      </c>
    </row>
    <row r="10">
      <c r="A10" s="4" t="inlineStr">
        <is>
          <t>Total Current Assets</t>
        </is>
      </c>
      <c r="B10" s="6" t="n">
        <v>601006</v>
      </c>
      <c r="C10" s="6" t="n">
        <v>598483</v>
      </c>
    </row>
    <row r="11">
      <c r="A11" s="3" t="inlineStr">
        <is>
          <t>Property, Plant and Equipment</t>
        </is>
      </c>
      <c r="B11" s="4" t="inlineStr">
        <is>
          <t xml:space="preserve"> </t>
        </is>
      </c>
      <c r="C11" s="4" t="inlineStr">
        <is>
          <t xml:space="preserve"> </t>
        </is>
      </c>
    </row>
    <row r="12">
      <c r="A12" s="4" t="inlineStr">
        <is>
          <t>Total Property, Plant and Equipment</t>
        </is>
      </c>
      <c r="B12" s="6" t="n">
        <v>5552404</v>
      </c>
      <c r="C12" s="6" t="n">
        <v>5408577</v>
      </c>
    </row>
    <row r="13">
      <c r="A13" s="4" t="inlineStr">
        <is>
          <t>Less—Accumulated Depreciation, Depletion and Amortization</t>
        </is>
      </c>
      <c r="B13" s="6" t="n">
        <v>3649281</v>
      </c>
      <c r="C13" s="6" t="n">
        <v>3448495</v>
      </c>
    </row>
    <row r="14">
      <c r="A14" s="4" t="inlineStr">
        <is>
          <t>Total Property, Plant and Equipment—Net</t>
        </is>
      </c>
      <c r="B14" s="6" t="n">
        <v>1903123</v>
      </c>
      <c r="C14" s="6" t="n">
        <v>1960082</v>
      </c>
    </row>
    <row r="15">
      <c r="A15" s="3" t="inlineStr">
        <is>
          <t>Other Assets:</t>
        </is>
      </c>
      <c r="B15" s="4" t="inlineStr">
        <is>
          <t xml:space="preserve"> </t>
        </is>
      </c>
      <c r="C15" s="4" t="inlineStr">
        <is>
          <t xml:space="preserve"> </t>
        </is>
      </c>
    </row>
    <row r="16">
      <c r="A16" s="4" t="inlineStr">
        <is>
          <t>Right of Use Asset - Operating Leases</t>
        </is>
      </c>
      <c r="B16" s="6" t="n">
        <v>14658</v>
      </c>
      <c r="C16" s="6" t="n">
        <v>19799</v>
      </c>
    </row>
    <row r="17">
      <c r="A17" s="4" t="inlineStr">
        <is>
          <t>Salary Retirement</t>
        </is>
      </c>
      <c r="B17" s="6" t="n">
        <v>47246</v>
      </c>
      <c r="C17" s="6" t="n">
        <v>38548</v>
      </c>
    </row>
    <row r="18">
      <c r="A18" s="4" t="inlineStr">
        <is>
          <t>Other Noncurrent Assets, net</t>
        </is>
      </c>
      <c r="B18" s="6" t="n">
        <v>108970</v>
      </c>
      <c r="C18" s="6" t="n">
        <v>87465</v>
      </c>
    </row>
    <row r="19">
      <c r="A19" s="4" t="inlineStr">
        <is>
          <t>Total Other Assets</t>
        </is>
      </c>
      <c r="B19" s="6" t="n">
        <v>170874</v>
      </c>
      <c r="C19" s="6" t="n">
        <v>145812</v>
      </c>
    </row>
    <row r="20">
      <c r="A20" s="4" t="inlineStr">
        <is>
          <t>TOTAL ASSETS</t>
        </is>
      </c>
      <c r="B20" s="6" t="n">
        <v>2675003</v>
      </c>
      <c r="C20" s="6" t="n">
        <v>2704377</v>
      </c>
    </row>
    <row r="21">
      <c r="A21" s="3" t="inlineStr">
        <is>
          <t>Current Liabilities:</t>
        </is>
      </c>
      <c r="B21" s="4" t="inlineStr">
        <is>
          <t xml:space="preserve"> </t>
        </is>
      </c>
      <c r="C21" s="4" t="inlineStr">
        <is>
          <t xml:space="preserve"> </t>
        </is>
      </c>
    </row>
    <row r="22">
      <c r="A22" s="4" t="inlineStr">
        <is>
          <t>Accounts Payable</t>
        </is>
      </c>
      <c r="B22" s="6" t="n">
        <v>137243</v>
      </c>
      <c r="C22" s="6" t="n">
        <v>130232</v>
      </c>
    </row>
    <row r="23">
      <c r="A23" s="4" t="inlineStr">
        <is>
          <t>Current Portion of Long, Term Debt</t>
        </is>
      </c>
      <c r="B23" s="6" t="n">
        <v>11106</v>
      </c>
      <c r="C23" s="6" t="n">
        <v>28846</v>
      </c>
    </row>
    <row r="24">
      <c r="A24" s="4" t="inlineStr">
        <is>
          <t>Operating Lease, Liability, Current Portion</t>
        </is>
      </c>
      <c r="B24" s="6" t="n">
        <v>4769</v>
      </c>
      <c r="C24" s="6" t="n">
        <v>4922</v>
      </c>
    </row>
    <row r="25">
      <c r="A25" s="4" t="inlineStr">
        <is>
          <t>Commodity Derivatives</t>
        </is>
      </c>
      <c r="B25" s="6" t="n">
        <v>0</v>
      </c>
      <c r="C25" s="6" t="n">
        <v>15142</v>
      </c>
    </row>
    <row r="26">
      <c r="A26" s="4" t="inlineStr">
        <is>
          <t>Other Accrued Liabilites</t>
        </is>
      </c>
      <c r="B26" s="6" t="n">
        <v>290606</v>
      </c>
      <c r="C26" s="6" t="n">
        <v>269656</v>
      </c>
    </row>
    <row r="27">
      <c r="A27" s="4" t="inlineStr">
        <is>
          <t>Total Current Liabilities</t>
        </is>
      </c>
      <c r="B27" s="6" t="n">
        <v>443724</v>
      </c>
      <c r="C27" s="6" t="n">
        <v>448798</v>
      </c>
    </row>
    <row r="28">
      <c r="A28" s="3" t="inlineStr">
        <is>
          <t>Long-Term Debt:</t>
        </is>
      </c>
      <c r="B28" s="4" t="inlineStr">
        <is>
          <t xml:space="preserve"> </t>
        </is>
      </c>
      <c r="C28" s="4" t="inlineStr">
        <is>
          <t xml:space="preserve"> </t>
        </is>
      </c>
    </row>
    <row r="29">
      <c r="A29" s="4" t="inlineStr">
        <is>
          <t>Long-Term Debt</t>
        </is>
      </c>
      <c r="B29" s="6" t="n">
        <v>181885</v>
      </c>
      <c r="C29" s="6" t="n">
        <v>342110</v>
      </c>
    </row>
    <row r="30">
      <c r="A30" s="4" t="inlineStr">
        <is>
          <t>Financial Lease Obligations</t>
        </is>
      </c>
      <c r="B30" s="6" t="n">
        <v>4182</v>
      </c>
      <c r="C30" s="6" t="n">
        <v>13225</v>
      </c>
    </row>
    <row r="31">
      <c r="A31" s="4" t="inlineStr">
        <is>
          <t>Total Long-Term Debt</t>
        </is>
      </c>
      <c r="B31" s="6" t="n">
        <v>186067</v>
      </c>
      <c r="C31" s="6" t="n">
        <v>355335</v>
      </c>
    </row>
    <row r="32">
      <c r="A32" s="3" t="inlineStr">
        <is>
          <t>Deferred Credits and Other Liabilities:</t>
        </is>
      </c>
      <c r="B32" s="4" t="inlineStr">
        <is>
          <t xml:space="preserve"> </t>
        </is>
      </c>
      <c r="C32" s="4" t="inlineStr">
        <is>
          <t xml:space="preserve"> </t>
        </is>
      </c>
    </row>
    <row r="33">
      <c r="A33" s="4" t="inlineStr">
        <is>
          <t>Postretirement Benefits Other than Pensions</t>
        </is>
      </c>
      <c r="B33" s="6" t="n">
        <v>207908</v>
      </c>
      <c r="C33" s="6" t="n">
        <v>232593</v>
      </c>
    </row>
    <row r="34">
      <c r="A34" s="4" t="inlineStr">
        <is>
          <t>Pneumoconiosis Benefits</t>
        </is>
      </c>
      <c r="B34" s="6" t="n">
        <v>154943</v>
      </c>
      <c r="C34" s="6" t="n">
        <v>148390</v>
      </c>
    </row>
    <row r="35">
      <c r="A35" s="4" t="inlineStr">
        <is>
          <t>Asset Retirement Obligations</t>
        </is>
      </c>
      <c r="B35" s="6" t="n">
        <v>212621</v>
      </c>
      <c r="C35" s="6" t="n">
        <v>221858</v>
      </c>
    </row>
    <row r="36">
      <c r="A36" s="4" t="inlineStr">
        <is>
          <t>Workers' Compensation</t>
        </is>
      </c>
      <c r="B36" s="6" t="n">
        <v>39144</v>
      </c>
      <c r="C36" s="6" t="n">
        <v>40951</v>
      </c>
    </row>
    <row r="37">
      <c r="A37" s="4" t="inlineStr">
        <is>
          <t>Salary Retirement</t>
        </is>
      </c>
      <c r="B37" s="6" t="n">
        <v>20808</v>
      </c>
      <c r="C37" s="6" t="n">
        <v>20585</v>
      </c>
    </row>
    <row r="38">
      <c r="A38" s="4" t="inlineStr">
        <is>
          <t>Operating Lease Liability</t>
        </is>
      </c>
      <c r="B38" s="6" t="n">
        <v>10385</v>
      </c>
      <c r="C38" s="6" t="n">
        <v>15073</v>
      </c>
    </row>
    <row r="39">
      <c r="A39" s="4" t="inlineStr">
        <is>
          <t>Deferred Income Taxes</t>
        </is>
      </c>
      <c r="B39" s="6" t="n">
        <v>36219</v>
      </c>
      <c r="C39" s="6" t="n">
        <v>21914</v>
      </c>
    </row>
    <row r="40">
      <c r="A40" s="4" t="inlineStr">
        <is>
          <t>Other Noncurrent Liabilities</t>
        </is>
      </c>
      <c r="B40" s="6" t="n">
        <v>19742</v>
      </c>
      <c r="C40" s="6" t="n">
        <v>33054</v>
      </c>
    </row>
    <row r="41">
      <c r="A41" s="4" t="inlineStr">
        <is>
          <t>Total Deferred Credits and Other Liabilities</t>
        </is>
      </c>
      <c r="B41" s="6" t="n">
        <v>701770</v>
      </c>
      <c r="C41" s="6" t="n">
        <v>734418</v>
      </c>
    </row>
    <row r="42">
      <c r="A42" s="4" t="inlineStr">
        <is>
          <t>TOTAL LIABILITIES</t>
        </is>
      </c>
      <c r="B42" s="6" t="n">
        <v>1331561</v>
      </c>
      <c r="C42" s="6" t="n">
        <v>1538551</v>
      </c>
    </row>
    <row r="43">
      <c r="A43" s="3" t="inlineStr">
        <is>
          <t>Stockholders’ Equity:</t>
        </is>
      </c>
      <c r="B43" s="4" t="inlineStr">
        <is>
          <t xml:space="preserve"> </t>
        </is>
      </c>
      <c r="C43" s="4" t="inlineStr">
        <is>
          <t xml:space="preserve"> </t>
        </is>
      </c>
    </row>
    <row r="44">
      <c r="A44" s="4" t="inlineStr">
        <is>
          <t>Common Stock, $0.01 Par Value; 62,500,000 Shares Authorized, 29,910,439 Shares Issued and Outstanding at December 31, 2023; 34,746,904 Shares Issued and Outstanding at December 31, 2022</t>
        </is>
      </c>
      <c r="B44" s="6" t="n">
        <v>299</v>
      </c>
      <c r="C44" s="6" t="n">
        <v>347</v>
      </c>
    </row>
    <row r="45">
      <c r="A45" s="4" t="inlineStr">
        <is>
          <t>Capital in Excess of Par Value</t>
        </is>
      </c>
      <c r="B45" s="6" t="n">
        <v>547861</v>
      </c>
      <c r="C45" s="6" t="n">
        <v>646237</v>
      </c>
    </row>
    <row r="46">
      <c r="A46" s="4" t="inlineStr">
        <is>
          <t>Retained Earnings</t>
        </is>
      </c>
      <c r="B46" s="6" t="n">
        <v>944342</v>
      </c>
      <c r="C46" s="6" t="n">
        <v>668882</v>
      </c>
    </row>
    <row r="47">
      <c r="A47" s="4" t="inlineStr">
        <is>
          <t>Accumulated Other Comprehensive Loss</t>
        </is>
      </c>
      <c r="B47" s="6" t="n">
        <v>-149060</v>
      </c>
      <c r="C47" s="6" t="n">
        <v>-149640</v>
      </c>
    </row>
    <row r="48">
      <c r="A48" s="4" t="inlineStr">
        <is>
          <t>TOTAL EQUITY</t>
        </is>
      </c>
      <c r="B48" s="6" t="n">
        <v>1343442</v>
      </c>
      <c r="C48" s="6" t="n">
        <v>1165826</v>
      </c>
    </row>
    <row r="49">
      <c r="A49" s="4" t="inlineStr">
        <is>
          <t>TOTAL LIABILITIES AND EQUITY</t>
        </is>
      </c>
      <c r="B49" s="5" t="n">
        <v>2675003</v>
      </c>
      <c r="C49" s="5" t="n">
        <v>2704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ignificant Accounting Policies - Narrative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43897</v>
      </c>
      <c r="C4" s="5" t="n">
        <v>53882</v>
      </c>
      <c r="D4" s="4" t="inlineStr">
        <is>
          <t xml:space="preserve"> </t>
        </is>
      </c>
      <c r="E4" s="4" t="inlineStr">
        <is>
          <t xml:space="preserve"> </t>
        </is>
      </c>
      <c r="F4" s="4" t="inlineStr">
        <is>
          <t xml:space="preserve"> </t>
        </is>
      </c>
    </row>
    <row r="5">
      <c r="A5" s="4" t="inlineStr">
        <is>
          <t>Capitalized interest costs</t>
        </is>
      </c>
      <c r="B5" s="6" t="n">
        <v>3981</v>
      </c>
      <c r="C5" s="5" t="n">
        <v>5425</v>
      </c>
      <c r="D5" s="5" t="n">
        <v>2425</v>
      </c>
      <c r="E5" s="4" t="inlineStr">
        <is>
          <t xml:space="preserve"> </t>
        </is>
      </c>
      <c r="F5" s="4" t="inlineStr">
        <is>
          <t xml:space="preserve"> </t>
        </is>
      </c>
    </row>
    <row r="6">
      <c r="A6" s="4" t="inlineStr">
        <is>
          <t>Impairment losses</t>
        </is>
      </c>
      <c r="B6" s="5" t="n">
        <v>0</v>
      </c>
      <c r="C6" s="4" t="inlineStr">
        <is>
          <t xml:space="preserve"> </t>
        </is>
      </c>
      <c r="D6" s="4" t="inlineStr">
        <is>
          <t xml:space="preserve"> </t>
        </is>
      </c>
      <c r="E6" s="5" t="n">
        <v>0</v>
      </c>
      <c r="F6" s="5" t="n">
        <v>0</v>
      </c>
    </row>
    <row r="7">
      <c r="A7" s="4" t="inlineStr">
        <is>
          <t>Preferred stock, shares authorized, (in shares)</t>
        </is>
      </c>
      <c r="B7" s="6" t="n">
        <v>500000</v>
      </c>
      <c r="C7" s="4" t="inlineStr">
        <is>
          <t xml:space="preserve"> </t>
        </is>
      </c>
      <c r="D7" s="4" t="inlineStr">
        <is>
          <t xml:space="preserve"> </t>
        </is>
      </c>
      <c r="E7" s="4" t="inlineStr">
        <is>
          <t xml:space="preserve"> </t>
        </is>
      </c>
      <c r="F7" s="4" t="inlineStr">
        <is>
          <t xml:space="preserve"> </t>
        </is>
      </c>
    </row>
    <row r="8">
      <c r="A8" s="4" t="inlineStr">
        <is>
          <t>Preferred stock, shares issued, (in shares)</t>
        </is>
      </c>
      <c r="B8" s="4" t="inlineStr">
        <is>
          <t xml:space="preserve"> </t>
        </is>
      </c>
      <c r="C8" s="6" t="n">
        <v>0</v>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Useful Life of Property, Plant and Equipment (Details)</t>
        </is>
      </c>
      <c r="B1" s="2" t="inlineStr">
        <is>
          <t>Dec.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3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45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2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46</v>
      </c>
      <c r="C4" s="6" t="n">
        <v>942</v>
      </c>
      <c r="D4" s="6" t="n">
        <v>45653</v>
      </c>
    </row>
    <row r="5">
      <c r="A5" s="4" t="inlineStr">
        <is>
          <t>Anti-Dilutive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146</v>
      </c>
      <c r="C7" s="6" t="n">
        <v>942</v>
      </c>
      <c r="D7" s="6" t="n">
        <v>45653</v>
      </c>
    </row>
    <row r="8">
      <c r="A8" s="4" t="inlineStr">
        <is>
          <t>Anti-Dilutive Performance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sic and Dilutive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655892</v>
      </c>
      <c r="C4" s="5" t="n">
        <v>466979</v>
      </c>
      <c r="D4" s="5" t="n">
        <v>34110</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 (in shares)</t>
        </is>
      </c>
      <c r="B6" s="6" t="n">
        <v>32941654</v>
      </c>
      <c r="C6" s="6" t="n">
        <v>34811906</v>
      </c>
      <c r="D6" s="6" t="n">
        <v>34404360</v>
      </c>
    </row>
    <row r="7">
      <c r="A7" s="4" t="inlineStr">
        <is>
          <t>Effect of dilutive shares, (in shares)</t>
        </is>
      </c>
      <c r="B7" s="6" t="n">
        <v>200353</v>
      </c>
      <c r="C7" s="6" t="n">
        <v>906349</v>
      </c>
      <c r="D7" s="6" t="n">
        <v>984198</v>
      </c>
    </row>
    <row r="8">
      <c r="A8" s="4" t="inlineStr">
        <is>
          <t>Weighted-average diluted shares of common stock outstanding (in shares)</t>
        </is>
      </c>
      <c r="B8" s="6" t="n">
        <v>33142007</v>
      </c>
      <c r="C8" s="6" t="n">
        <v>35718255</v>
      </c>
      <c r="D8" s="6" t="n">
        <v>35388558</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19.91</v>
      </c>
      <c r="C10" s="7" t="n">
        <v>13.41</v>
      </c>
      <c r="D10" s="7" t="n">
        <v>0.99</v>
      </c>
    </row>
    <row r="11">
      <c r="A11" s="4" t="inlineStr">
        <is>
          <t>Dilutive (in dollars per share)</t>
        </is>
      </c>
      <c r="B11" s="7" t="n">
        <v>19.79</v>
      </c>
      <c r="C11" s="7" t="n">
        <v>13.07</v>
      </c>
      <c r="D11" s="7" t="n">
        <v>0.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mon Stock Outstanding (Details) - shares</t>
        </is>
      </c>
      <c r="B1" s="2" t="inlineStr">
        <is>
          <t>12 Months Ended</t>
        </is>
      </c>
    </row>
    <row r="2">
      <c r="B2" s="2" t="inlineStr">
        <is>
          <t>Dec. 31, 2023</t>
        </is>
      </c>
      <c r="C2" s="2" t="inlineStr">
        <is>
          <t>Dec. 31, 2022</t>
        </is>
      </c>
      <c r="D2" s="2" t="inlineStr">
        <is>
          <t>Dec. 31, 2021</t>
        </is>
      </c>
    </row>
    <row r="3">
      <c r="A3" s="3" t="inlineStr">
        <is>
          <t>Common Stock, Shares, Outstanding [Roll Forward]</t>
        </is>
      </c>
      <c r="B3" s="4" t="inlineStr">
        <is>
          <t xml:space="preserve"> </t>
        </is>
      </c>
      <c r="C3" s="4" t="inlineStr">
        <is>
          <t xml:space="preserve"> </t>
        </is>
      </c>
      <c r="D3" s="4" t="inlineStr">
        <is>
          <t xml:space="preserve"> </t>
        </is>
      </c>
    </row>
    <row r="4">
      <c r="A4" s="4" t="inlineStr">
        <is>
          <t>Balance, beginning of year (in shares)</t>
        </is>
      </c>
      <c r="B4" s="6" t="n">
        <v>34746904</v>
      </c>
      <c r="C4" s="6" t="n">
        <v>34480181</v>
      </c>
      <c r="D4" s="6" t="n">
        <v>34031374</v>
      </c>
    </row>
    <row r="5">
      <c r="A5" s="4" t="inlineStr">
        <is>
          <t>Retirement related to stock repurchase (in shares)</t>
        </is>
      </c>
      <c r="B5" s="6" t="n">
        <v>-5224016</v>
      </c>
      <c r="C5" s="6" t="n">
        <v>-124454</v>
      </c>
      <c r="D5" s="6" t="n">
        <v>0</v>
      </c>
    </row>
    <row r="6">
      <c r="A6" s="4" t="inlineStr">
        <is>
          <t>Issuance related to stock-based compensation (in shares)</t>
        </is>
      </c>
      <c r="B6" s="6" t="n">
        <v>387551</v>
      </c>
      <c r="C6" s="6" t="n">
        <v>391177</v>
      </c>
      <c r="D6" s="6" t="n">
        <v>448807</v>
      </c>
    </row>
    <row r="7">
      <c r="A7" s="4" t="inlineStr">
        <is>
          <t>Balance, end of year (in shares)</t>
        </is>
      </c>
      <c r="B7" s="6" t="n">
        <v>29910439</v>
      </c>
      <c r="C7" s="6" t="n">
        <v>34746904</v>
      </c>
      <c r="D7" s="6" t="n">
        <v>344801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and Other Income:</t>
        </is>
      </c>
      <c r="B4" s="5" t="n">
        <v>2506635</v>
      </c>
      <c r="C4" s="5" t="n">
        <v>2280018</v>
      </c>
      <c r="D4" s="5" t="n">
        <v>1261034</v>
      </c>
    </row>
    <row r="5">
      <c r="A5" s="4" t="inlineStr">
        <is>
          <t>Co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and Other Income:</t>
        </is>
      </c>
      <c r="B7" s="6" t="n">
        <v>2106366</v>
      </c>
      <c r="C7" s="6" t="n">
        <v>2018662</v>
      </c>
      <c r="D7" s="6" t="n">
        <v>1092022</v>
      </c>
    </row>
    <row r="8">
      <c r="A8" s="4" t="inlineStr">
        <is>
          <t>Power Gene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and Other Income:</t>
        </is>
      </c>
      <c r="B10" s="6" t="n">
        <v>1019180</v>
      </c>
      <c r="C10" s="6" t="n">
        <v>1302313</v>
      </c>
      <c r="D10" s="6" t="n">
        <v>689983</v>
      </c>
    </row>
    <row r="11">
      <c r="A11" s="4" t="inlineStr">
        <is>
          <t>Industr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and Other Income:</t>
        </is>
      </c>
      <c r="B13" s="6" t="n">
        <v>772642</v>
      </c>
      <c r="C13" s="6" t="n">
        <v>411103</v>
      </c>
      <c r="D13" s="6" t="n">
        <v>308380</v>
      </c>
    </row>
    <row r="14">
      <c r="A14" s="4" t="inlineStr">
        <is>
          <t>Metallurg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and Other Income:</t>
        </is>
      </c>
      <c r="B16" s="6" t="n">
        <v>314544</v>
      </c>
      <c r="C16" s="6" t="n">
        <v>305246</v>
      </c>
      <c r="D16" s="6" t="n">
        <v>93659</v>
      </c>
    </row>
    <row r="17">
      <c r="A17" s="4" t="inlineStr">
        <is>
          <t>Terminal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nd Other Income:</t>
        </is>
      </c>
      <c r="B19" s="6" t="n">
        <v>106166</v>
      </c>
      <c r="C19" s="6" t="n">
        <v>78915</v>
      </c>
      <c r="D19" s="6" t="n">
        <v>65193</v>
      </c>
    </row>
    <row r="20">
      <c r="A20" s="4" t="inlineStr">
        <is>
          <t>Freigh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and Other Income:</t>
        </is>
      </c>
      <c r="B22" s="6" t="n">
        <v>294103</v>
      </c>
      <c r="C22" s="6" t="n">
        <v>182441</v>
      </c>
      <c r="D22" s="6" t="n">
        <v>103819</v>
      </c>
    </row>
    <row r="23">
      <c r="A23" s="4" t="inlineStr">
        <is>
          <t>Domestic | Co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nd Other Income:</t>
        </is>
      </c>
      <c r="B25" s="6" t="n">
        <v>717633</v>
      </c>
      <c r="C25" s="6" t="n">
        <v>944534</v>
      </c>
      <c r="D25" s="6" t="n">
        <v>590941</v>
      </c>
    </row>
    <row r="26">
      <c r="A26" s="4" t="inlineStr">
        <is>
          <t>Domestic | Power Gener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and Other Income:</t>
        </is>
      </c>
      <c r="B28" s="6" t="n">
        <v>672509</v>
      </c>
      <c r="C28" s="6" t="n">
        <v>908666</v>
      </c>
      <c r="D28" s="6" t="n">
        <v>571622</v>
      </c>
    </row>
    <row r="29">
      <c r="A29" s="4" t="inlineStr">
        <is>
          <t>Domestic |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nd Other Income:</t>
        </is>
      </c>
      <c r="B31" s="6" t="n">
        <v>34453</v>
      </c>
      <c r="C31" s="6" t="n">
        <v>19231</v>
      </c>
      <c r="D31" s="6" t="n">
        <v>12377</v>
      </c>
    </row>
    <row r="32">
      <c r="A32" s="4" t="inlineStr">
        <is>
          <t>Domestic | Metallurgic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and Other Income:</t>
        </is>
      </c>
      <c r="B34" s="6" t="n">
        <v>10671</v>
      </c>
      <c r="C34" s="6" t="n">
        <v>16637</v>
      </c>
      <c r="D34" s="6" t="n">
        <v>6942</v>
      </c>
    </row>
    <row r="35">
      <c r="A35" s="4" t="inlineStr">
        <is>
          <t>Export | Co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and Other Income:</t>
        </is>
      </c>
      <c r="B37" s="6" t="n">
        <v>1388733</v>
      </c>
      <c r="C37" s="6" t="n">
        <v>1074128</v>
      </c>
      <c r="D37" s="6" t="n">
        <v>501081</v>
      </c>
    </row>
    <row r="38">
      <c r="A38" s="4" t="inlineStr">
        <is>
          <t>Export | Power Gene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and Other Income:</t>
        </is>
      </c>
      <c r="B40" s="6" t="n">
        <v>346671</v>
      </c>
      <c r="C40" s="6" t="n">
        <v>393647</v>
      </c>
      <c r="D40" s="6" t="n">
        <v>118361</v>
      </c>
    </row>
    <row r="41">
      <c r="A41" s="4" t="inlineStr">
        <is>
          <t>Export | Industri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nd Other Income:</t>
        </is>
      </c>
      <c r="B43" s="6" t="n">
        <v>738189</v>
      </c>
      <c r="C43" s="6" t="n">
        <v>391872</v>
      </c>
      <c r="D43" s="6" t="n">
        <v>296003</v>
      </c>
    </row>
    <row r="44">
      <c r="A44" s="4" t="inlineStr">
        <is>
          <t>Export | Metallurgic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and Other Income:</t>
        </is>
      </c>
      <c r="B46" s="5" t="n">
        <v>303873</v>
      </c>
      <c r="C46" s="5" t="n">
        <v>288609</v>
      </c>
      <c r="D46" s="5" t="n">
        <v>867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t>
        </is>
      </c>
      <c r="B4" s="5" t="n">
        <v>0</v>
      </c>
      <c r="C4" s="5" t="n">
        <v>0</v>
      </c>
      <c r="D4" s="4" t="inlineStr">
        <is>
          <t xml:space="preserve"> </t>
        </is>
      </c>
    </row>
    <row r="5">
      <c r="A5" s="4" t="inlineStr">
        <is>
          <t>Amortization of capitalized contract cost</t>
        </is>
      </c>
      <c r="B5" s="6" t="n">
        <v>0</v>
      </c>
      <c r="C5" s="6" t="n">
        <v>0</v>
      </c>
      <c r="D5" s="5" t="n">
        <v>0</v>
      </c>
    </row>
    <row r="6">
      <c r="A6" s="4" t="inlineStr">
        <is>
          <t>Revenue recognized</t>
        </is>
      </c>
      <c r="B6" s="5" t="n">
        <v>0</v>
      </c>
      <c r="C6" s="5" t="n">
        <v>0</v>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iscellaneous Other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ontract Buyout</t>
        </is>
      </c>
      <c r="B4" s="5" t="n">
        <v>16350</v>
      </c>
      <c r="C4" s="5" t="n">
        <v>0</v>
      </c>
      <c r="D4" s="5" t="n">
        <v>0</v>
      </c>
    </row>
    <row r="5">
      <c r="A5" s="4" t="inlineStr">
        <is>
          <t>Interest Income</t>
        </is>
      </c>
      <c r="B5" s="6" t="n">
        <v>13597</v>
      </c>
      <c r="C5" s="6" t="n">
        <v>6031</v>
      </c>
      <c r="D5" s="6" t="n">
        <v>3287</v>
      </c>
    </row>
    <row r="6">
      <c r="A6" s="4" t="inlineStr">
        <is>
          <t>Royalty Income - Non-Operated Coal</t>
        </is>
      </c>
      <c r="B6" s="6" t="n">
        <v>8855</v>
      </c>
      <c r="C6" s="6" t="n">
        <v>10258</v>
      </c>
      <c r="D6" s="6" t="n">
        <v>8661</v>
      </c>
    </row>
    <row r="7">
      <c r="A7" s="4" t="inlineStr">
        <is>
          <t>Rental Income</t>
        </is>
      </c>
      <c r="B7" s="6" t="n">
        <v>2129</v>
      </c>
      <c r="C7" s="6" t="n">
        <v>2239</v>
      </c>
      <c r="D7" s="6" t="n">
        <v>1095</v>
      </c>
    </row>
    <row r="8">
      <c r="A8" s="4" t="inlineStr">
        <is>
          <t>Sale of Certain Mining Rights</t>
        </is>
      </c>
      <c r="B8" s="6" t="n">
        <v>0</v>
      </c>
      <c r="C8" s="6" t="n">
        <v>0</v>
      </c>
      <c r="D8" s="6" t="n">
        <v>21756</v>
      </c>
    </row>
    <row r="9">
      <c r="A9" s="4" t="inlineStr">
        <is>
          <t>Other</t>
        </is>
      </c>
      <c r="B9" s="6" t="n">
        <v>12330</v>
      </c>
      <c r="C9" s="6" t="n">
        <v>5826</v>
      </c>
      <c r="D9" s="6" t="n">
        <v>3595</v>
      </c>
    </row>
    <row r="10">
      <c r="A10" s="4" t="inlineStr">
        <is>
          <t>Miscellaneous Other Income</t>
        </is>
      </c>
      <c r="B10" s="5" t="n">
        <v>53261</v>
      </c>
      <c r="C10" s="5" t="n">
        <v>24354</v>
      </c>
      <c r="D10" s="5" t="n">
        <v>383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and Debt Repurchases - Narrative (Details) - USD ($) $ / shares in Units, $ in Thousands</t>
        </is>
      </c>
      <c r="B1" s="2" t="inlineStr">
        <is>
          <t>1 Months Ended</t>
        </is>
      </c>
      <c r="D1" s="2" t="inlineStr">
        <is>
          <t>12 Months Ended</t>
        </is>
      </c>
    </row>
    <row r="2">
      <c r="B2" s="2" t="inlineStr">
        <is>
          <t>Nov. 30, 2022</t>
        </is>
      </c>
      <c r="C2" s="2" t="inlineStr">
        <is>
          <t>Mar. 31, 2022</t>
        </is>
      </c>
      <c r="D2" s="2" t="inlineStr">
        <is>
          <t>Dec. 31, 2023</t>
        </is>
      </c>
      <c r="E2" s="2" t="inlineStr">
        <is>
          <t>Dec. 31, 2022</t>
        </is>
      </c>
      <c r="F2" s="2" t="inlineStr">
        <is>
          <t>Dec. 31, 2021</t>
        </is>
      </c>
      <c r="G2" s="2" t="inlineStr">
        <is>
          <t>Aug. 31, 2022</t>
        </is>
      </c>
      <c r="H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row>
    <row r="5">
      <c r="A5" s="4" t="inlineStr">
        <is>
          <t>Stock repurchased and retired during period (in shares)</t>
        </is>
      </c>
      <c r="B5" s="4" t="inlineStr">
        <is>
          <t xml:space="preserve"> </t>
        </is>
      </c>
      <c r="C5" s="4" t="inlineStr">
        <is>
          <t xml:space="preserve"> </t>
        </is>
      </c>
      <c r="D5" s="6" t="n">
        <v>5224016</v>
      </c>
      <c r="E5" s="6" t="n">
        <v>124454</v>
      </c>
      <c r="F5" s="6" t="n">
        <v>0</v>
      </c>
      <c r="G5" s="4" t="inlineStr">
        <is>
          <t xml:space="preserve"> </t>
        </is>
      </c>
      <c r="H5" s="4" t="inlineStr">
        <is>
          <t xml:space="preserve"> </t>
        </is>
      </c>
    </row>
    <row r="6">
      <c r="A6" s="4" t="inlineStr">
        <is>
          <t>Treasury stock acquired, average cost per share (in dollars per share)</t>
        </is>
      </c>
      <c r="B6" s="4" t="inlineStr">
        <is>
          <t xml:space="preserve"> </t>
        </is>
      </c>
      <c r="C6" s="4" t="inlineStr">
        <is>
          <t xml:space="preserve"> </t>
        </is>
      </c>
      <c r="D6" s="7" t="n">
        <v>75.69</v>
      </c>
      <c r="E6" s="7" t="n">
        <v>64.18000000000001</v>
      </c>
      <c r="F6" s="4" t="inlineStr">
        <is>
          <t xml:space="preserve"> </t>
        </is>
      </c>
      <c r="G6" s="4" t="inlineStr">
        <is>
          <t xml:space="preserve"> </t>
        </is>
      </c>
      <c r="H6" s="4" t="inlineStr">
        <is>
          <t xml:space="preserve"> </t>
        </is>
      </c>
    </row>
    <row r="7">
      <c r="A7" s="4" t="inlineStr">
        <is>
          <t>Stock repurchased during period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Senior Secured Second Lien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t>
        </is>
      </c>
      <c r="B10" s="4" t="inlineStr">
        <is>
          <t xml:space="preserve"> </t>
        </is>
      </c>
      <c r="C10" s="4" t="inlineStr">
        <is>
          <t xml:space="preserve"> </t>
        </is>
      </c>
      <c r="D10" s="5" t="n">
        <v>101832</v>
      </c>
      <c r="E10" s="5" t="n">
        <v>52074</v>
      </c>
      <c r="F10" s="5" t="n">
        <v>17092</v>
      </c>
      <c r="G10" s="4" t="inlineStr">
        <is>
          <t xml:space="preserve"> </t>
        </is>
      </c>
      <c r="H10" s="4" t="inlineStr">
        <is>
          <t xml:space="preserve"> </t>
        </is>
      </c>
    </row>
    <row r="11">
      <c r="A11" s="4" t="inlineStr">
        <is>
          <t>Senior Notes | Senior Secured Second Lien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 percentage</t>
        </is>
      </c>
      <c r="B13" s="4" t="inlineStr">
        <is>
          <t xml:space="preserve"> </t>
        </is>
      </c>
      <c r="C13" s="4" t="inlineStr">
        <is>
          <t xml:space="preserve"> </t>
        </is>
      </c>
      <c r="D13" s="9" t="n">
        <v>0.11</v>
      </c>
      <c r="E13" s="9" t="n">
        <v>0.11</v>
      </c>
      <c r="F13" s="4" t="inlineStr">
        <is>
          <t xml:space="preserve"> </t>
        </is>
      </c>
      <c r="G13" s="4" t="inlineStr">
        <is>
          <t xml:space="preserve"> </t>
        </is>
      </c>
      <c r="H13" s="9" t="n">
        <v>0.11</v>
      </c>
    </row>
    <row r="14">
      <c r="A14" s="4" t="inlineStr">
        <is>
          <t>Repayments of debt</t>
        </is>
      </c>
      <c r="B14" s="5" t="n">
        <v>25687</v>
      </c>
      <c r="C14" s="5" t="n">
        <v>26387</v>
      </c>
      <c r="D14" s="5" t="n">
        <v>101832</v>
      </c>
      <c r="E14" s="5" t="n">
        <v>26387</v>
      </c>
      <c r="F14" s="6" t="n">
        <v>17092</v>
      </c>
      <c r="G14" s="4" t="inlineStr">
        <is>
          <t xml:space="preserve"> </t>
        </is>
      </c>
      <c r="H14" s="4" t="inlineStr">
        <is>
          <t xml:space="preserve"> </t>
        </is>
      </c>
    </row>
    <row r="15">
      <c r="A15" s="4" t="inlineStr">
        <is>
          <t>Repurchased face amount</t>
        </is>
      </c>
      <c r="B15" s="4" t="inlineStr">
        <is>
          <t xml:space="preserve"> </t>
        </is>
      </c>
      <c r="C15" s="4" t="inlineStr">
        <is>
          <t xml:space="preserve"> </t>
        </is>
      </c>
      <c r="D15" s="5" t="n">
        <v>99107</v>
      </c>
      <c r="E15" s="5" t="n">
        <v>25000</v>
      </c>
      <c r="F15" s="5" t="n">
        <v>18040</v>
      </c>
      <c r="G15" s="4" t="inlineStr">
        <is>
          <t xml:space="preserve"> </t>
        </is>
      </c>
      <c r="H15"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00572</v>
      </c>
      <c r="C4" s="5" t="n">
        <v>45068</v>
      </c>
      <c r="D4" s="5" t="n">
        <v>13769</v>
      </c>
    </row>
    <row r="5">
      <c r="A5" s="4" t="inlineStr">
        <is>
          <t>U.S. State</t>
        </is>
      </c>
      <c r="B5" s="6" t="n">
        <v>7287</v>
      </c>
      <c r="C5" s="6" t="n">
        <v>7238</v>
      </c>
      <c r="D5" s="6" t="n">
        <v>2145</v>
      </c>
    </row>
    <row r="6">
      <c r="A6" s="4" t="inlineStr">
        <is>
          <t>Non-U.S.</t>
        </is>
      </c>
      <c r="B6" s="6" t="n">
        <v>0</v>
      </c>
      <c r="C6" s="6" t="n">
        <v>-235</v>
      </c>
      <c r="D6" s="6" t="n">
        <v>143</v>
      </c>
    </row>
    <row r="7">
      <c r="A7" s="4" t="inlineStr">
        <is>
          <t>Current Income Tax Expense (Benefit), Total</t>
        </is>
      </c>
      <c r="B7" s="6" t="n">
        <v>107859</v>
      </c>
      <c r="C7" s="6" t="n">
        <v>52071</v>
      </c>
      <c r="D7" s="6" t="n">
        <v>16057</v>
      </c>
    </row>
    <row r="8">
      <c r="A8" s="3" t="inlineStr">
        <is>
          <t>Deferred:</t>
        </is>
      </c>
      <c r="B8" s="4" t="inlineStr">
        <is>
          <t xml:space="preserve"> </t>
        </is>
      </c>
      <c r="C8" s="4" t="inlineStr">
        <is>
          <t xml:space="preserve"> </t>
        </is>
      </c>
      <c r="D8" s="4" t="inlineStr">
        <is>
          <t xml:space="preserve"> </t>
        </is>
      </c>
    </row>
    <row r="9">
      <c r="A9" s="4" t="inlineStr">
        <is>
          <t>U.S. Federal</t>
        </is>
      </c>
      <c r="B9" s="6" t="n">
        <v>12528</v>
      </c>
      <c r="C9" s="6" t="n">
        <v>37154</v>
      </c>
      <c r="D9" s="6" t="n">
        <v>-16657</v>
      </c>
    </row>
    <row r="10">
      <c r="A10" s="4" t="inlineStr">
        <is>
          <t>U.S. State</t>
        </is>
      </c>
      <c r="B10" s="6" t="n">
        <v>1593</v>
      </c>
      <c r="C10" s="6" t="n">
        <v>12233</v>
      </c>
      <c r="D10" s="6" t="n">
        <v>1897</v>
      </c>
    </row>
    <row r="11">
      <c r="A11" s="4" t="inlineStr">
        <is>
          <t>Deferred Income Tax Expense (Benefit), Total</t>
        </is>
      </c>
      <c r="B11" s="6" t="n">
        <v>14121</v>
      </c>
      <c r="C11" s="6" t="n">
        <v>49387</v>
      </c>
      <c r="D11" s="6" t="n">
        <v>-14760</v>
      </c>
    </row>
    <row r="12">
      <c r="A12" s="4" t="inlineStr">
        <is>
          <t>Total Income Tax Expense</t>
        </is>
      </c>
      <c r="B12" s="5" t="n">
        <v>121980</v>
      </c>
      <c r="C12" s="5" t="n">
        <v>101458</v>
      </c>
      <c r="D12" s="5" t="n">
        <v>12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62500000</v>
      </c>
      <c r="C4" s="6" t="n">
        <v>62500000</v>
      </c>
    </row>
    <row r="5">
      <c r="A5" s="4" t="inlineStr">
        <is>
          <t>Common stock, shares, issued, (in shares)</t>
        </is>
      </c>
      <c r="B5" s="6" t="n">
        <v>29910439</v>
      </c>
      <c r="C5" s="6" t="n">
        <v>34746904</v>
      </c>
    </row>
    <row r="6">
      <c r="A6" s="4" t="inlineStr">
        <is>
          <t>Common stock, shares, outstanding, (in shares)</t>
        </is>
      </c>
      <c r="B6" s="6" t="n">
        <v>29910439</v>
      </c>
      <c r="C6" s="6" t="n">
        <v>347469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Statutory U.S. federal income tax rate</t>
        </is>
      </c>
      <c r="B4" s="5" t="n">
        <v>163353</v>
      </c>
      <c r="C4" s="5" t="n">
        <v>119372</v>
      </c>
      <c r="D4" s="5" t="n">
        <v>7436</v>
      </c>
    </row>
    <row r="5">
      <c r="A5" s="4" t="inlineStr">
        <is>
          <t>State income taxes, net of federal tax benefit</t>
        </is>
      </c>
      <c r="B5" s="6" t="n">
        <v>7618</v>
      </c>
      <c r="C5" s="6" t="n">
        <v>11110</v>
      </c>
      <c r="D5" s="6" t="n">
        <v>-642</v>
      </c>
    </row>
    <row r="6">
      <c r="A6" s="4" t="inlineStr">
        <is>
          <t>Effect of foreign income taxes</t>
        </is>
      </c>
      <c r="B6" s="6" t="n">
        <v>0</v>
      </c>
      <c r="C6" s="6" t="n">
        <v>-241</v>
      </c>
      <c r="D6" s="6" t="n">
        <v>125</v>
      </c>
    </row>
    <row r="7">
      <c r="A7" s="4" t="inlineStr">
        <is>
          <t>Excess tax depletion</t>
        </is>
      </c>
      <c r="B7" s="6" t="n">
        <v>-26802</v>
      </c>
      <c r="C7" s="6" t="n">
        <v>-32431</v>
      </c>
      <c r="D7" s="6" t="n">
        <v>-10535</v>
      </c>
    </row>
    <row r="8">
      <c r="A8" s="4" t="inlineStr">
        <is>
          <t>Foreign derived intangible income</t>
        </is>
      </c>
      <c r="B8" s="6" t="n">
        <v>-23545</v>
      </c>
      <c r="C8" s="6" t="n">
        <v>-4906</v>
      </c>
      <c r="D8" s="6" t="n">
        <v>0</v>
      </c>
    </row>
    <row r="9">
      <c r="A9" s="4" t="inlineStr">
        <is>
          <t>Uncertain tax positions</t>
        </is>
      </c>
      <c r="B9" s="6" t="n">
        <v>36</v>
      </c>
      <c r="C9" s="6" t="n">
        <v>-792</v>
      </c>
      <c r="D9" s="6" t="n">
        <v>1473</v>
      </c>
    </row>
    <row r="10">
      <c r="A10" s="4" t="inlineStr">
        <is>
          <t>Compensation</t>
        </is>
      </c>
      <c r="B10" s="6" t="n">
        <v>2284</v>
      </c>
      <c r="C10" s="6" t="n">
        <v>4178</v>
      </c>
      <c r="D10" s="6" t="n">
        <v>3192</v>
      </c>
    </row>
    <row r="11">
      <c r="A11" s="4" t="inlineStr">
        <is>
          <t>Valuation allowance</t>
        </is>
      </c>
      <c r="B11" s="6" t="n">
        <v>0</v>
      </c>
      <c r="C11" s="6" t="n">
        <v>-937</v>
      </c>
      <c r="D11" s="6" t="n">
        <v>-544</v>
      </c>
    </row>
    <row r="12">
      <c r="A12" s="4" t="inlineStr">
        <is>
          <t>Tax credits</t>
        </is>
      </c>
      <c r="B12" s="6" t="n">
        <v>-700</v>
      </c>
      <c r="C12" s="6" t="n">
        <v>-350</v>
      </c>
      <c r="D12" s="6" t="n">
        <v>-210</v>
      </c>
    </row>
    <row r="13">
      <c r="A13" s="4" t="inlineStr">
        <is>
          <t>State rate change and prior period adjustments</t>
        </is>
      </c>
      <c r="B13" s="6" t="n">
        <v>-809</v>
      </c>
      <c r="C13" s="6" t="n">
        <v>5397</v>
      </c>
      <c r="D13" s="6" t="n">
        <v>642</v>
      </c>
    </row>
    <row r="14">
      <c r="A14" s="4" t="inlineStr">
        <is>
          <t>Other</t>
        </is>
      </c>
      <c r="B14" s="6" t="n">
        <v>545</v>
      </c>
      <c r="C14" s="6" t="n">
        <v>1058</v>
      </c>
      <c r="D14" s="6" t="n">
        <v>360</v>
      </c>
    </row>
    <row r="15">
      <c r="A15" s="4" t="inlineStr">
        <is>
          <t>Total Income Tax Expense</t>
        </is>
      </c>
      <c r="B15" s="5" t="n">
        <v>121980</v>
      </c>
      <c r="C15" s="5" t="n">
        <v>101458</v>
      </c>
      <c r="D15" s="5" t="n">
        <v>1297</v>
      </c>
    </row>
    <row r="16">
      <c r="A16" s="3" t="inlineStr">
        <is>
          <t>Percent</t>
        </is>
      </c>
      <c r="B16" s="4" t="inlineStr">
        <is>
          <t xml:space="preserve"> </t>
        </is>
      </c>
      <c r="C16" s="4" t="inlineStr">
        <is>
          <t xml:space="preserve"> </t>
        </is>
      </c>
      <c r="D16" s="4" t="inlineStr">
        <is>
          <t xml:space="preserve"> </t>
        </is>
      </c>
    </row>
    <row r="17">
      <c r="A17" s="4" t="inlineStr">
        <is>
          <t>Statutory U.S. federal income tax rate</t>
        </is>
      </c>
      <c r="B17" s="9" t="n">
        <v>0.21</v>
      </c>
      <c r="C17" s="9" t="n">
        <v>0.21</v>
      </c>
      <c r="D17" s="9" t="n">
        <v>0.21</v>
      </c>
    </row>
    <row r="18">
      <c r="A18" s="4" t="inlineStr">
        <is>
          <t>State income taxes, net of federal tax benefit</t>
        </is>
      </c>
      <c r="B18" s="9" t="n">
        <v>0.01</v>
      </c>
      <c r="C18" s="9" t="n">
        <v>0.02</v>
      </c>
      <c r="D18" s="4" t="inlineStr">
        <is>
          <t>(1.80%)</t>
        </is>
      </c>
    </row>
    <row r="19">
      <c r="A19" s="4" t="inlineStr">
        <is>
          <t>Effect of foreign income taxes</t>
        </is>
      </c>
      <c r="B19" s="9" t="n">
        <v>0</v>
      </c>
      <c r="C19" s="9" t="n">
        <v>0</v>
      </c>
      <c r="D19" s="10" t="n">
        <v>0.004</v>
      </c>
    </row>
    <row r="20">
      <c r="A20" s="4" t="inlineStr">
        <is>
          <t>Excess tax depletion</t>
        </is>
      </c>
      <c r="B20" s="4" t="inlineStr">
        <is>
          <t>(3.50%)</t>
        </is>
      </c>
      <c r="C20" s="4" t="inlineStr">
        <is>
          <t>(5.70%)</t>
        </is>
      </c>
      <c r="D20" s="4" t="inlineStr">
        <is>
          <t>(29.80%)</t>
        </is>
      </c>
    </row>
    <row r="21">
      <c r="A21" s="4" t="inlineStr">
        <is>
          <t>Foreign derived intangible income</t>
        </is>
      </c>
      <c r="B21" s="4" t="inlineStr">
        <is>
          <t>(3.00%)</t>
        </is>
      </c>
      <c r="C21" s="4" t="inlineStr">
        <is>
          <t>(0.90%)</t>
        </is>
      </c>
      <c r="D21" s="9" t="n">
        <v>0</v>
      </c>
    </row>
    <row r="22">
      <c r="A22" s="4" t="inlineStr">
        <is>
          <t>Uncertain tax positions</t>
        </is>
      </c>
      <c r="B22" s="9" t="n">
        <v>0</v>
      </c>
      <c r="C22" s="4" t="inlineStr">
        <is>
          <t>(0.10%)</t>
        </is>
      </c>
      <c r="D22" s="10" t="n">
        <v>0.042</v>
      </c>
    </row>
    <row r="23">
      <c r="A23" s="4" t="inlineStr">
        <is>
          <t>Compensation</t>
        </is>
      </c>
      <c r="B23" s="10" t="n">
        <v>0.003</v>
      </c>
      <c r="C23" s="10" t="n">
        <v>0.007</v>
      </c>
      <c r="D23" s="9" t="n">
        <v>0.09</v>
      </c>
    </row>
    <row r="24">
      <c r="A24" s="4" t="inlineStr">
        <is>
          <t>Valuation allowance</t>
        </is>
      </c>
      <c r="B24" s="9" t="n">
        <v>0</v>
      </c>
      <c r="C24" s="4" t="inlineStr">
        <is>
          <t>(0.20%)</t>
        </is>
      </c>
      <c r="D24" s="4" t="inlineStr">
        <is>
          <t>(1.50%)</t>
        </is>
      </c>
    </row>
    <row r="25">
      <c r="A25" s="4" t="inlineStr">
        <is>
          <t>Tax credits</t>
        </is>
      </c>
      <c r="B25" s="4" t="inlineStr">
        <is>
          <t>(0.10%)</t>
        </is>
      </c>
      <c r="C25" s="4" t="inlineStr">
        <is>
          <t>(0.10%)</t>
        </is>
      </c>
      <c r="D25" s="4" t="inlineStr">
        <is>
          <t>(0.60%)</t>
        </is>
      </c>
    </row>
    <row r="26">
      <c r="A26" s="4" t="inlineStr">
        <is>
          <t>State rate change and prior period adjustments</t>
        </is>
      </c>
      <c r="B26" s="4" t="inlineStr">
        <is>
          <t>(0.10%)</t>
        </is>
      </c>
      <c r="C26" s="10" t="n">
        <v>0.008999999999999999</v>
      </c>
      <c r="D26" s="10" t="n">
        <v>0.018</v>
      </c>
    </row>
    <row r="27">
      <c r="A27" s="4" t="inlineStr">
        <is>
          <t>Other</t>
        </is>
      </c>
      <c r="B27" s="10" t="n">
        <v>0.001</v>
      </c>
      <c r="C27" s="10" t="n">
        <v>0.002</v>
      </c>
      <c r="D27" s="9" t="n">
        <v>0.01</v>
      </c>
    </row>
    <row r="28">
      <c r="A28" s="4" t="inlineStr">
        <is>
          <t>Effective Rate</t>
        </is>
      </c>
      <c r="B28" s="10" t="n">
        <v>0.157</v>
      </c>
      <c r="C28" s="10" t="n">
        <v>0.178</v>
      </c>
      <c r="D28" s="10" t="n">
        <v>0.0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Postretirement benefits other than pensions</t>
        </is>
      </c>
      <c r="B3" s="5" t="n">
        <v>47730000</v>
      </c>
      <c r="C3" s="5" t="n">
        <v>56119000</v>
      </c>
    </row>
    <row r="4">
      <c r="A4" s="4" t="inlineStr">
        <is>
          <t>Asset retirement obligations</t>
        </is>
      </c>
      <c r="B4" s="6" t="n">
        <v>41400000</v>
      </c>
      <c r="C4" s="6" t="n">
        <v>44680000</v>
      </c>
    </row>
    <row r="5">
      <c r="A5" s="4" t="inlineStr">
        <is>
          <t>Pneumoconiosis benefits</t>
        </is>
      </c>
      <c r="B5" s="6" t="n">
        <v>33867000</v>
      </c>
      <c r="C5" s="6" t="n">
        <v>33946000</v>
      </c>
    </row>
    <row r="6">
      <c r="A6" s="4" t="inlineStr">
        <is>
          <t>Compensation</t>
        </is>
      </c>
      <c r="B6" s="6" t="n">
        <v>8317000</v>
      </c>
      <c r="C6" s="6" t="n">
        <v>8826000</v>
      </c>
    </row>
    <row r="7">
      <c r="A7" s="4" t="inlineStr">
        <is>
          <t>Workers' compensation</t>
        </is>
      </c>
      <c r="B7" s="6" t="n">
        <v>6461000</v>
      </c>
      <c r="C7" s="6" t="n">
        <v>7099000</v>
      </c>
    </row>
    <row r="8">
      <c r="A8" s="4" t="inlineStr">
        <is>
          <t>State bonus, net of Federal</t>
        </is>
      </c>
      <c r="B8" s="6" t="n">
        <v>1917000</v>
      </c>
      <c r="C8" s="6" t="n">
        <v>2973000</v>
      </c>
    </row>
    <row r="9">
      <c r="A9" s="4" t="inlineStr">
        <is>
          <t>Long-term disability</t>
        </is>
      </c>
      <c r="B9" s="6" t="n">
        <v>1280000</v>
      </c>
      <c r="C9" s="6" t="n">
        <v>1463000</v>
      </c>
    </row>
    <row r="10">
      <c r="A10" s="4" t="inlineStr">
        <is>
          <t>Operating lease liability</t>
        </is>
      </c>
      <c r="B10" s="6" t="n">
        <v>1033000</v>
      </c>
      <c r="C10" s="6" t="n">
        <v>46000</v>
      </c>
    </row>
    <row r="11">
      <c r="A11" s="4" t="inlineStr">
        <is>
          <t>Net operating loss</t>
        </is>
      </c>
      <c r="B11" s="6" t="n">
        <v>238000</v>
      </c>
      <c r="C11" s="6" t="n">
        <v>211000</v>
      </c>
    </row>
    <row r="12">
      <c r="A12" s="4" t="inlineStr">
        <is>
          <t>Financing</t>
        </is>
      </c>
      <c r="B12" s="6" t="n">
        <v>124000</v>
      </c>
      <c r="C12" s="6" t="n">
        <v>838000</v>
      </c>
    </row>
    <row r="13">
      <c r="A13" s="4" t="inlineStr">
        <is>
          <t>Other</t>
        </is>
      </c>
      <c r="B13" s="6" t="n">
        <v>8910000</v>
      </c>
      <c r="C13" s="6" t="n">
        <v>4957000</v>
      </c>
    </row>
    <row r="14">
      <c r="A14" s="4" t="inlineStr">
        <is>
          <t>Total Deferred Tax Asset</t>
        </is>
      </c>
      <c r="B14" s="6" t="n">
        <v>151277000</v>
      </c>
      <c r="C14" s="6" t="n">
        <v>161158000</v>
      </c>
    </row>
    <row r="15">
      <c r="A15" s="4" t="inlineStr">
        <is>
          <t>Valuation Allowance</t>
        </is>
      </c>
      <c r="B15" s="6" t="n">
        <v>0</v>
      </c>
      <c r="C15" s="6" t="n">
        <v>0</v>
      </c>
    </row>
    <row r="16">
      <c r="A16" s="4" t="inlineStr">
        <is>
          <t>Net Deferred Tax Asset</t>
        </is>
      </c>
      <c r="B16" s="6" t="n">
        <v>151277000</v>
      </c>
      <c r="C16" s="6" t="n">
        <v>161158000</v>
      </c>
    </row>
    <row r="17">
      <c r="A17" s="3" t="inlineStr">
        <is>
          <t>Deferred Tax Liability:</t>
        </is>
      </c>
      <c r="B17" s="4" t="inlineStr">
        <is>
          <t xml:space="preserve"> </t>
        </is>
      </c>
      <c r="C17" s="4" t="inlineStr">
        <is>
          <t xml:space="preserve"> </t>
        </is>
      </c>
    </row>
    <row r="18">
      <c r="A18" s="4" t="inlineStr">
        <is>
          <t>Equity Partnerships</t>
        </is>
      </c>
      <c r="B18" s="6" t="n">
        <v>-122220000</v>
      </c>
      <c r="C18" s="6" t="n">
        <v>-118231000</v>
      </c>
    </row>
    <row r="19">
      <c r="A19" s="4" t="inlineStr">
        <is>
          <t>Property, plant and equipment</t>
        </is>
      </c>
      <c r="B19" s="6" t="n">
        <v>-52409000</v>
      </c>
      <c r="C19" s="6" t="n">
        <v>-54322000</v>
      </c>
    </row>
    <row r="20">
      <c r="A20" s="4" t="inlineStr">
        <is>
          <t>Advance mining royalties</t>
        </is>
      </c>
      <c r="B20" s="6" t="n">
        <v>-6476000</v>
      </c>
      <c r="C20" s="6" t="n">
        <v>-6782000</v>
      </c>
    </row>
    <row r="21">
      <c r="A21" s="4" t="inlineStr">
        <is>
          <t>Salary retirement</t>
        </is>
      </c>
      <c r="B21" s="6" t="n">
        <v>-5468000</v>
      </c>
      <c r="C21" s="6" t="n">
        <v>-3737000</v>
      </c>
    </row>
    <row r="22">
      <c r="A22" s="4" t="inlineStr">
        <is>
          <t>Right of use assets</t>
        </is>
      </c>
      <c r="B22" s="6" t="n">
        <v>-923000</v>
      </c>
      <c r="C22" s="6" t="n">
        <v>0</v>
      </c>
    </row>
    <row r="23">
      <c r="A23" s="4" t="inlineStr">
        <is>
          <t>Total Deferred Tax Liability</t>
        </is>
      </c>
      <c r="B23" s="6" t="n">
        <v>-187496000</v>
      </c>
      <c r="C23" s="6" t="n">
        <v>-183072000</v>
      </c>
    </row>
    <row r="24">
      <c r="A24" s="4" t="inlineStr">
        <is>
          <t>Net Deferred Tax Liability</t>
        </is>
      </c>
      <c r="B24" s="5" t="n">
        <v>-36219000</v>
      </c>
      <c r="C24" s="5" t="n">
        <v>-2191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5" t="n">
        <v>0</v>
      </c>
      <c r="C3" s="5" t="n">
        <v>0</v>
      </c>
      <c r="D3" s="4" t="inlineStr">
        <is>
          <t xml:space="preserve"> </t>
        </is>
      </c>
    </row>
    <row r="4">
      <c r="A4" s="4" t="inlineStr">
        <is>
          <t>Unrecognized tax benefits</t>
        </is>
      </c>
      <c r="B4" s="6" t="n">
        <v>1987000</v>
      </c>
      <c r="C4" s="5" t="n">
        <v>1941000</v>
      </c>
      <c r="D4" s="5" t="n">
        <v>3633000</v>
      </c>
    </row>
    <row r="5">
      <c r="A5" s="4" t="inlineStr">
        <is>
          <t>State and Local Jurisdictio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5" t="n">
        <v>238000</v>
      </c>
      <c r="C7" s="4" t="inlineStr">
        <is>
          <t xml:space="preserve"> </t>
        </is>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941</v>
      </c>
      <c r="C4" s="5" t="n">
        <v>3633</v>
      </c>
    </row>
    <row r="5">
      <c r="A5" s="4" t="inlineStr">
        <is>
          <t>Additions based on tax positions related to the current year</t>
        </is>
      </c>
      <c r="B5" s="6" t="n">
        <v>22</v>
      </c>
      <c r="C5" s="6" t="n">
        <v>384</v>
      </c>
    </row>
    <row r="6">
      <c r="A6" s="4" t="inlineStr">
        <is>
          <t>Additions for tax positions of prior years</t>
        </is>
      </c>
      <c r="B6" s="6" t="n">
        <v>24</v>
      </c>
      <c r="C6" s="6" t="n">
        <v>0</v>
      </c>
    </row>
    <row r="7">
      <c r="A7" s="4" t="inlineStr">
        <is>
          <t>Reductions for tax positions of prior years</t>
        </is>
      </c>
      <c r="B7" s="6" t="n">
        <v>0</v>
      </c>
      <c r="C7" s="6" t="n">
        <v>-1168</v>
      </c>
    </row>
    <row r="8">
      <c r="A8" s="4" t="inlineStr">
        <is>
          <t>Reductions due to the statute of limitations</t>
        </is>
      </c>
      <c r="B8" s="6" t="n">
        <v>0</v>
      </c>
      <c r="C8" s="6" t="n">
        <v>0</v>
      </c>
    </row>
    <row r="9">
      <c r="A9" s="4" t="inlineStr">
        <is>
          <t>Settlements</t>
        </is>
      </c>
      <c r="B9" s="6" t="n">
        <v>0</v>
      </c>
      <c r="C9" s="6" t="n">
        <v>-908</v>
      </c>
    </row>
    <row r="10">
      <c r="A10" s="4" t="inlineStr">
        <is>
          <t>Ending balance</t>
        </is>
      </c>
      <c r="B10" s="5" t="n">
        <v>1987</v>
      </c>
      <c r="C10" s="5" t="n">
        <v>19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Investments - Cash, Cash Equivalents and Investm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9371</v>
      </c>
      <c r="C3" s="5" t="n">
        <v>273070</v>
      </c>
      <c r="D3" s="4" t="inlineStr">
        <is>
          <t xml:space="preserve"> </t>
        </is>
      </c>
      <c r="E3" s="4" t="inlineStr">
        <is>
          <t xml:space="preserve"> </t>
        </is>
      </c>
    </row>
    <row r="4">
      <c r="A4" s="4" t="inlineStr">
        <is>
          <t>Restricted Cash - Current</t>
        </is>
      </c>
      <c r="B4" s="6" t="n">
        <v>43897</v>
      </c>
      <c r="C4" s="6" t="n">
        <v>40366</v>
      </c>
      <c r="D4" s="4" t="inlineStr">
        <is>
          <t xml:space="preserve"> </t>
        </is>
      </c>
      <c r="E4" s="4" t="inlineStr">
        <is>
          <t xml:space="preserve"> </t>
        </is>
      </c>
    </row>
    <row r="5">
      <c r="A5" s="4" t="inlineStr">
        <is>
          <t>Restricted Cash - Non-current</t>
        </is>
      </c>
      <c r="B5" s="6" t="n">
        <v>0</v>
      </c>
      <c r="C5" s="6" t="n">
        <v>13516</v>
      </c>
      <c r="D5" s="4" t="inlineStr">
        <is>
          <t xml:space="preserve"> </t>
        </is>
      </c>
      <c r="E5" s="4" t="inlineStr">
        <is>
          <t xml:space="preserve"> </t>
        </is>
      </c>
    </row>
    <row r="6">
      <c r="A6" s="4" t="inlineStr">
        <is>
          <t>Cash and Cash Equivalents and Restricted Cash</t>
        </is>
      </c>
      <c r="B6" s="5" t="n">
        <v>243268</v>
      </c>
      <c r="C6" s="5" t="n">
        <v>326952</v>
      </c>
      <c r="D6" s="5" t="n">
        <v>198206</v>
      </c>
      <c r="E6" s="5" t="n">
        <v>50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Debt Securities, Available-for-Sale (Details) - U.S Treasury Securities $ in Thousands</t>
        </is>
      </c>
      <c r="B1" s="2" t="inlineStr">
        <is>
          <t>Dec. 31, 2023 USD ($)</t>
        </is>
      </c>
    </row>
    <row r="2">
      <c r="A2" s="3" t="inlineStr">
        <is>
          <t>Debt Securities, Available-for-Sale [Line Items]</t>
        </is>
      </c>
      <c r="B2" s="4" t="inlineStr">
        <is>
          <t xml:space="preserve"> </t>
        </is>
      </c>
    </row>
    <row r="3">
      <c r="A3" s="4" t="inlineStr">
        <is>
          <t>Amortized Cost</t>
        </is>
      </c>
      <c r="B3" s="5" t="n">
        <v>81829</v>
      </c>
    </row>
    <row r="4">
      <c r="A4" s="4" t="inlineStr">
        <is>
          <t>Allowance for Credit Losses</t>
        </is>
      </c>
      <c r="B4" s="6" t="n">
        <v>0</v>
      </c>
    </row>
    <row r="5">
      <c r="A5" s="4" t="inlineStr">
        <is>
          <t>Gains</t>
        </is>
      </c>
      <c r="B5" s="6" t="n">
        <v>103</v>
      </c>
    </row>
    <row r="6">
      <c r="A6" s="4" t="inlineStr">
        <is>
          <t>Losses</t>
        </is>
      </c>
      <c r="B6" s="6" t="n">
        <v>0</v>
      </c>
    </row>
    <row r="7">
      <c r="A7" s="4" t="inlineStr">
        <is>
          <t>Fair Value</t>
        </is>
      </c>
      <c r="B7" s="5" t="n">
        <v>819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Credit Losses - Schedule of Allowance for Credit Loss (Details) $ in Thousands</t>
        </is>
      </c>
      <c r="B1" s="2" t="inlineStr">
        <is>
          <t>12 Months Ended</t>
        </is>
      </c>
    </row>
    <row r="2">
      <c r="B2" s="2" t="inlineStr">
        <is>
          <t>Dec. 31, 2023 USD ($)</t>
        </is>
      </c>
    </row>
    <row r="3">
      <c r="A3" s="4" t="inlineStr">
        <is>
          <t>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5" t="n">
        <v>1731</v>
      </c>
    </row>
    <row r="6">
      <c r="A6" s="4" t="inlineStr">
        <is>
          <t>Provision for expected credit losses</t>
        </is>
      </c>
      <c r="B6" s="6" t="n">
        <v>-1265</v>
      </c>
    </row>
    <row r="7">
      <c r="A7" s="4" t="inlineStr">
        <is>
          <t>Write-off of uncollectible accounts</t>
        </is>
      </c>
      <c r="B7" s="6" t="n">
        <v>0</v>
      </c>
    </row>
    <row r="8">
      <c r="A8" s="4" t="inlineStr">
        <is>
          <t>Ending balance</t>
        </is>
      </c>
      <c r="B8" s="6" t="n">
        <v>466</v>
      </c>
    </row>
    <row r="9">
      <c r="A9" s="4" t="inlineStr">
        <is>
          <t>Other Non-Trade Contractual Arrangements</t>
        </is>
      </c>
      <c r="B9" s="4" t="inlineStr">
        <is>
          <t xml:space="preserve"> </t>
        </is>
      </c>
    </row>
    <row r="10">
      <c r="A10" s="3" t="inlineStr">
        <is>
          <t>Accounts Receivable, Allowance for Credit Loss [Roll Forward]</t>
        </is>
      </c>
      <c r="B10" s="4" t="inlineStr">
        <is>
          <t xml:space="preserve"> </t>
        </is>
      </c>
    </row>
    <row r="11">
      <c r="A11" s="4" t="inlineStr">
        <is>
          <t>Beginning balance</t>
        </is>
      </c>
      <c r="B11" s="6" t="n">
        <v>7051</v>
      </c>
    </row>
    <row r="12">
      <c r="A12" s="4" t="inlineStr">
        <is>
          <t>Provision for expected credit losses</t>
        </is>
      </c>
      <c r="B12" s="6" t="n">
        <v>498</v>
      </c>
    </row>
    <row r="13">
      <c r="A13" s="4" t="inlineStr">
        <is>
          <t>Write-off of uncollectible accounts</t>
        </is>
      </c>
      <c r="B13" s="6" t="n">
        <v>-45</v>
      </c>
    </row>
    <row r="14">
      <c r="A14" s="4" t="inlineStr">
        <is>
          <t>Ending balance</t>
        </is>
      </c>
      <c r="B14" s="5" t="n">
        <v>75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 in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251502</v>
      </c>
      <c r="C4" s="5" t="n">
        <v>238118</v>
      </c>
    </row>
    <row r="5">
      <c r="A5" s="4" t="inlineStr">
        <is>
          <t>Accretion Expense</t>
        </is>
      </c>
      <c r="B5" s="6" t="n">
        <v>19843</v>
      </c>
      <c r="C5" s="6" t="n">
        <v>18747</v>
      </c>
    </row>
    <row r="6">
      <c r="A6" s="4" t="inlineStr">
        <is>
          <t>Payments</t>
        </is>
      </c>
      <c r="B6" s="6" t="n">
        <v>-22771</v>
      </c>
      <c r="C6" s="6" t="n">
        <v>-18025</v>
      </c>
    </row>
    <row r="7">
      <c r="A7" s="4" t="inlineStr">
        <is>
          <t>Revisions in Estimated Cash Flows</t>
        </is>
      </c>
      <c r="B7" s="6" t="n">
        <v>4533</v>
      </c>
      <c r="C7" s="6" t="n">
        <v>12801</v>
      </c>
    </row>
    <row r="8">
      <c r="A8" s="4" t="inlineStr">
        <is>
          <t>Other</t>
        </is>
      </c>
      <c r="B8" s="6" t="n">
        <v>-11915</v>
      </c>
      <c r="C8" s="6" t="n">
        <v>-139</v>
      </c>
    </row>
    <row r="9">
      <c r="A9" s="4" t="inlineStr">
        <is>
          <t>Balance at End of Period</t>
        </is>
      </c>
      <c r="B9" s="5" t="n">
        <v>241192</v>
      </c>
      <c r="C9" s="5" t="n">
        <v>2515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 Retirement Obligations - Narrative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Gain (loss) on disposition of degasification wells</t>
        </is>
      </c>
      <c r="B4" s="5" t="n">
        <v>-11915</v>
      </c>
      <c r="C4" s="5" t="n">
        <v>-1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al</t>
        </is>
      </c>
      <c r="B3" s="5" t="n">
        <v>17128</v>
      </c>
      <c r="C3" s="5" t="n">
        <v>11315</v>
      </c>
    </row>
    <row r="4">
      <c r="A4" s="4" t="inlineStr">
        <is>
          <t>Supplies</t>
        </is>
      </c>
      <c r="B4" s="6" t="n">
        <v>71026</v>
      </c>
      <c r="C4" s="6" t="n">
        <v>54975</v>
      </c>
    </row>
    <row r="5">
      <c r="A5" s="4" t="inlineStr">
        <is>
          <t>Total Inventories</t>
        </is>
      </c>
      <c r="B5" s="5" t="n">
        <v>88154</v>
      </c>
      <c r="C5" s="5" t="n">
        <v>66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 Income</t>
        </is>
      </c>
    </row>
    <row r="2">
      <c r="A2" s="4" t="inlineStr">
        <is>
          <t>Beginning balance at Dec. 31, 2020</t>
        </is>
      </c>
      <c r="B2" s="5" t="n">
        <v>553519</v>
      </c>
      <c r="C2" s="5" t="n">
        <v>340</v>
      </c>
      <c r="D2" s="5" t="n">
        <v>642887</v>
      </c>
      <c r="E2" s="5" t="n">
        <v>246850</v>
      </c>
      <c r="F2" s="5" t="n">
        <v>-3365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4110</v>
      </c>
      <c r="C4" s="4" t="inlineStr">
        <is>
          <t xml:space="preserve"> </t>
        </is>
      </c>
      <c r="D4" s="4" t="inlineStr">
        <is>
          <t xml:space="preserve"> </t>
        </is>
      </c>
      <c r="E4" s="6" t="n">
        <v>34110</v>
      </c>
      <c r="F4" s="4" t="inlineStr">
        <is>
          <t xml:space="preserve"> </t>
        </is>
      </c>
    </row>
    <row r="5">
      <c r="A5" s="4" t="inlineStr">
        <is>
          <t>Actuarially Determined Long-Term Liability Adjustments, Net of Tax</t>
        </is>
      </c>
      <c r="B5" s="6" t="n">
        <v>79203</v>
      </c>
      <c r="C5" s="4" t="inlineStr">
        <is>
          <t xml:space="preserve"> </t>
        </is>
      </c>
      <c r="D5" s="4" t="inlineStr">
        <is>
          <t xml:space="preserve"> </t>
        </is>
      </c>
      <c r="E5" s="4" t="inlineStr">
        <is>
          <t xml:space="preserve"> </t>
        </is>
      </c>
      <c r="F5" s="6" t="n">
        <v>79203</v>
      </c>
    </row>
    <row r="6">
      <c r="A6" s="4" t="inlineStr">
        <is>
          <t>Investments in Available-for-Sale Securities (Net of $(23) Tax)</t>
        </is>
      </c>
      <c r="B6" s="6" t="n">
        <v>0</v>
      </c>
      <c r="C6" s="4" t="inlineStr">
        <is>
          <t xml:space="preserve"> </t>
        </is>
      </c>
      <c r="D6" s="4" t="inlineStr">
        <is>
          <t xml:space="preserve"> </t>
        </is>
      </c>
      <c r="E6" s="4" t="inlineStr">
        <is>
          <t xml:space="preserve"> </t>
        </is>
      </c>
      <c r="F6" s="4" t="inlineStr">
        <is>
          <t xml:space="preserve"> </t>
        </is>
      </c>
    </row>
    <row r="7">
      <c r="A7" s="4" t="inlineStr">
        <is>
          <t>Interest Rate Hedge, Net of Tax</t>
        </is>
      </c>
      <c r="B7" s="6" t="n">
        <v>1721</v>
      </c>
      <c r="C7" s="4" t="inlineStr">
        <is>
          <t xml:space="preserve"> </t>
        </is>
      </c>
      <c r="D7" s="4" t="inlineStr">
        <is>
          <t xml:space="preserve"> </t>
        </is>
      </c>
      <c r="E7" s="4" t="inlineStr">
        <is>
          <t xml:space="preserve"> </t>
        </is>
      </c>
      <c r="F7" s="6" t="n">
        <v>1721</v>
      </c>
    </row>
    <row r="8">
      <c r="A8" s="4" t="inlineStr">
        <is>
          <t>Comprehensive Income</t>
        </is>
      </c>
      <c r="B8" s="6" t="n">
        <v>115034</v>
      </c>
      <c r="C8" s="4" t="inlineStr">
        <is>
          <t xml:space="preserve"> </t>
        </is>
      </c>
      <c r="D8" s="4" t="inlineStr">
        <is>
          <t xml:space="preserve"> </t>
        </is>
      </c>
      <c r="E8" s="6" t="n">
        <v>34110</v>
      </c>
      <c r="F8" s="6" t="n">
        <v>80924</v>
      </c>
    </row>
    <row r="9">
      <c r="A9" s="4" t="inlineStr">
        <is>
          <t>Issuance of Common Stock</t>
        </is>
      </c>
      <c r="B9" s="6" t="n">
        <v>0</v>
      </c>
      <c r="C9" s="6" t="n">
        <v>5</v>
      </c>
      <c r="D9" s="6" t="n">
        <v>-5</v>
      </c>
      <c r="E9" s="4" t="inlineStr">
        <is>
          <t xml:space="preserve"> </t>
        </is>
      </c>
      <c r="F9" s="4" t="inlineStr">
        <is>
          <t xml:space="preserve"> </t>
        </is>
      </c>
    </row>
    <row r="10">
      <c r="A10" s="4" t="inlineStr">
        <is>
          <t>Amortization of Stock-Based Compensation Awards</t>
        </is>
      </c>
      <c r="B10" s="6" t="n">
        <v>6632</v>
      </c>
      <c r="C10" s="4" t="inlineStr">
        <is>
          <t xml:space="preserve"> </t>
        </is>
      </c>
      <c r="D10" s="6" t="n">
        <v>6632</v>
      </c>
      <c r="E10" s="4" t="inlineStr">
        <is>
          <t xml:space="preserve"> </t>
        </is>
      </c>
      <c r="F10" s="4" t="inlineStr">
        <is>
          <t xml:space="preserve"> </t>
        </is>
      </c>
    </row>
    <row r="11">
      <c r="A11" s="4" t="inlineStr">
        <is>
          <t>Shares Withheld for Taxes</t>
        </is>
      </c>
      <c r="B11" s="6" t="n">
        <v>-2303</v>
      </c>
      <c r="C11" s="4" t="inlineStr">
        <is>
          <t xml:space="preserve"> </t>
        </is>
      </c>
      <c r="D11" s="6" t="n">
        <v>-2303</v>
      </c>
      <c r="E11" s="4" t="inlineStr">
        <is>
          <t xml:space="preserve"> </t>
        </is>
      </c>
      <c r="F11" s="4" t="inlineStr">
        <is>
          <t xml:space="preserve"> </t>
        </is>
      </c>
    </row>
    <row r="12">
      <c r="A12" s="4" t="inlineStr">
        <is>
          <t>CCR Merger</t>
        </is>
      </c>
      <c r="B12" s="6" t="n">
        <v>-69</v>
      </c>
      <c r="C12" s="6" t="n">
        <v>0</v>
      </c>
      <c r="D12" s="6" t="n">
        <v>-266</v>
      </c>
      <c r="E12" s="4" t="inlineStr">
        <is>
          <t xml:space="preserve"> </t>
        </is>
      </c>
      <c r="F12" s="6" t="n">
        <v>197</v>
      </c>
    </row>
    <row r="13">
      <c r="A13" s="4" t="inlineStr">
        <is>
          <t>Ending balance at Dec. 31, 2021</t>
        </is>
      </c>
      <c r="B13" s="6" t="n">
        <v>672813</v>
      </c>
      <c r="C13" s="6" t="n">
        <v>345</v>
      </c>
      <c r="D13" s="6" t="n">
        <v>646945</v>
      </c>
      <c r="E13" s="6" t="n">
        <v>280960</v>
      </c>
      <c r="F13" s="6" t="n">
        <v>-2554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466979</v>
      </c>
      <c r="C15" s="4" t="inlineStr">
        <is>
          <t xml:space="preserve"> </t>
        </is>
      </c>
      <c r="D15" s="4" t="inlineStr">
        <is>
          <t xml:space="preserve"> </t>
        </is>
      </c>
      <c r="E15" s="6" t="n">
        <v>466979</v>
      </c>
      <c r="F15" s="6" t="n">
        <v>0</v>
      </c>
    </row>
    <row r="16">
      <c r="A16" s="4" t="inlineStr">
        <is>
          <t>Actuarially Determined Long-Term Liability Adjustments, Net of Tax</t>
        </is>
      </c>
      <c r="B16" s="6" t="n">
        <v>105396</v>
      </c>
      <c r="C16" s="4" t="inlineStr">
        <is>
          <t xml:space="preserve"> </t>
        </is>
      </c>
      <c r="D16" s="4" t="inlineStr">
        <is>
          <t xml:space="preserve"> </t>
        </is>
      </c>
      <c r="E16" s="6" t="n">
        <v>0</v>
      </c>
      <c r="F16" s="6" t="n">
        <v>105396</v>
      </c>
    </row>
    <row r="17">
      <c r="A17" s="4" t="inlineStr">
        <is>
          <t>Investments in Available-for-Sale Securities (Net of $(23) Tax)</t>
        </is>
      </c>
      <c r="B17" s="6" t="n">
        <v>0</v>
      </c>
      <c r="C17" s="4" t="inlineStr">
        <is>
          <t xml:space="preserve"> </t>
        </is>
      </c>
      <c r="D17" s="4" t="inlineStr">
        <is>
          <t xml:space="preserve"> </t>
        </is>
      </c>
      <c r="E17" s="4" t="inlineStr">
        <is>
          <t xml:space="preserve"> </t>
        </is>
      </c>
      <c r="F17" s="4" t="inlineStr">
        <is>
          <t xml:space="preserve"> </t>
        </is>
      </c>
    </row>
    <row r="18">
      <c r="A18" s="4" t="inlineStr">
        <is>
          <t>Interest Rate Hedge, Net of Tax</t>
        </is>
      </c>
      <c r="B18" s="6" t="n">
        <v>401</v>
      </c>
      <c r="C18" s="4" t="inlineStr">
        <is>
          <t xml:space="preserve"> </t>
        </is>
      </c>
      <c r="D18" s="4" t="inlineStr">
        <is>
          <t xml:space="preserve"> </t>
        </is>
      </c>
      <c r="E18" s="6" t="n">
        <v>0</v>
      </c>
      <c r="F18" s="6" t="n">
        <v>401</v>
      </c>
    </row>
    <row r="19">
      <c r="A19" s="4" t="inlineStr">
        <is>
          <t>Comprehensive Income</t>
        </is>
      </c>
      <c r="B19" s="6" t="n">
        <v>572776</v>
      </c>
      <c r="C19" s="4" t="inlineStr">
        <is>
          <t xml:space="preserve"> </t>
        </is>
      </c>
      <c r="D19" s="4" t="inlineStr">
        <is>
          <t xml:space="preserve"> </t>
        </is>
      </c>
      <c r="E19" s="6" t="n">
        <v>466979</v>
      </c>
      <c r="F19" s="6" t="n">
        <v>105797</v>
      </c>
    </row>
    <row r="20">
      <c r="A20" s="4" t="inlineStr">
        <is>
          <t>Issuance of Common Stock</t>
        </is>
      </c>
      <c r="B20" s="6" t="n">
        <v>0</v>
      </c>
      <c r="C20" s="6" t="n">
        <v>4</v>
      </c>
      <c r="D20" s="6" t="n">
        <v>-4</v>
      </c>
      <c r="E20" s="4" t="inlineStr">
        <is>
          <t xml:space="preserve"> </t>
        </is>
      </c>
      <c r="F20" s="4" t="inlineStr">
        <is>
          <t xml:space="preserve"> </t>
        </is>
      </c>
    </row>
    <row r="21">
      <c r="A21" s="4" t="inlineStr">
        <is>
          <t>Repurchases of Common Stock</t>
        </is>
      </c>
      <c r="B21" s="6" t="n">
        <v>-7988</v>
      </c>
      <c r="C21" s="6" t="n">
        <v>-2</v>
      </c>
      <c r="D21" s="6" t="n">
        <v>-2333</v>
      </c>
      <c r="E21" s="6" t="n">
        <v>-5653</v>
      </c>
      <c r="F21" s="4" t="inlineStr">
        <is>
          <t xml:space="preserve"> </t>
        </is>
      </c>
    </row>
    <row r="22">
      <c r="A22" s="4" t="inlineStr">
        <is>
          <t>Amortization of Stock-Based Compensation Awards</t>
        </is>
      </c>
      <c r="B22" s="6" t="n">
        <v>7890</v>
      </c>
      <c r="C22" s="4" t="inlineStr">
        <is>
          <t xml:space="preserve"> </t>
        </is>
      </c>
      <c r="D22" s="6" t="n">
        <v>7890</v>
      </c>
      <c r="E22" s="4" t="inlineStr">
        <is>
          <t xml:space="preserve"> </t>
        </is>
      </c>
      <c r="F22" s="4" t="inlineStr">
        <is>
          <t xml:space="preserve"> </t>
        </is>
      </c>
    </row>
    <row r="23">
      <c r="A23" s="4" t="inlineStr">
        <is>
          <t>Shares Withheld for Taxes</t>
        </is>
      </c>
      <c r="B23" s="6" t="n">
        <v>-6261</v>
      </c>
      <c r="C23" s="4" t="inlineStr">
        <is>
          <t xml:space="preserve"> </t>
        </is>
      </c>
      <c r="D23" s="6" t="n">
        <v>-6261</v>
      </c>
      <c r="E23" s="4" t="inlineStr">
        <is>
          <t xml:space="preserve"> </t>
        </is>
      </c>
      <c r="F23" s="4" t="inlineStr">
        <is>
          <t xml:space="preserve"> </t>
        </is>
      </c>
    </row>
    <row r="24">
      <c r="A24" s="4" t="inlineStr">
        <is>
          <t>Dividends on Common Shares</t>
        </is>
      </c>
      <c r="B24" s="6" t="n">
        <v>-71486</v>
      </c>
      <c r="C24" s="4" t="inlineStr">
        <is>
          <t xml:space="preserve"> </t>
        </is>
      </c>
      <c r="D24" s="4" t="inlineStr">
        <is>
          <t xml:space="preserve"> </t>
        </is>
      </c>
      <c r="E24" s="6" t="n">
        <v>-71486</v>
      </c>
      <c r="F24" s="4" t="inlineStr">
        <is>
          <t xml:space="preserve"> </t>
        </is>
      </c>
    </row>
    <row r="25">
      <c r="A25" s="4" t="inlineStr">
        <is>
          <t>Dividend Equivalents Earned on Stock-Based Compensation Awards</t>
        </is>
      </c>
      <c r="B25" s="6" t="n">
        <v>-1918</v>
      </c>
      <c r="C25" s="4" t="inlineStr">
        <is>
          <t xml:space="preserve"> </t>
        </is>
      </c>
      <c r="D25" s="4" t="inlineStr">
        <is>
          <t xml:space="preserve"> </t>
        </is>
      </c>
      <c r="E25" s="6" t="n">
        <v>-1918</v>
      </c>
      <c r="F25" s="4" t="inlineStr">
        <is>
          <t xml:space="preserve"> </t>
        </is>
      </c>
    </row>
    <row r="26">
      <c r="A26" s="4" t="inlineStr">
        <is>
          <t>Ending balance at Dec. 31, 2022</t>
        </is>
      </c>
      <c r="B26" s="6" t="n">
        <v>1165826</v>
      </c>
      <c r="C26" s="6" t="n">
        <v>347</v>
      </c>
      <c r="D26" s="6" t="n">
        <v>646237</v>
      </c>
      <c r="E26" s="6" t="n">
        <v>668882</v>
      </c>
      <c r="F26" s="6" t="n">
        <v>-14964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655892</v>
      </c>
      <c r="C28" s="4" t="inlineStr">
        <is>
          <t xml:space="preserve"> </t>
        </is>
      </c>
      <c r="D28" s="4" t="inlineStr">
        <is>
          <t xml:space="preserve"> </t>
        </is>
      </c>
      <c r="E28" s="6" t="n">
        <v>655892</v>
      </c>
      <c r="F28" s="4" t="inlineStr">
        <is>
          <t xml:space="preserve"> </t>
        </is>
      </c>
    </row>
    <row r="29">
      <c r="A29" s="4" t="inlineStr">
        <is>
          <t>Actuarially Determined Long-Term Liability Adjustments, Net of Tax</t>
        </is>
      </c>
      <c r="B29" s="6" t="n">
        <v>500</v>
      </c>
      <c r="C29" s="4" t="inlineStr">
        <is>
          <t xml:space="preserve"> </t>
        </is>
      </c>
      <c r="D29" s="4" t="inlineStr">
        <is>
          <t xml:space="preserve"> </t>
        </is>
      </c>
      <c r="E29" s="4" t="inlineStr">
        <is>
          <t xml:space="preserve"> </t>
        </is>
      </c>
      <c r="F29" s="6" t="n">
        <v>500</v>
      </c>
    </row>
    <row r="30">
      <c r="A30" s="4" t="inlineStr">
        <is>
          <t>Investments in Available-for-Sale Securities (Net of $(23) Tax)</t>
        </is>
      </c>
      <c r="B30" s="6" t="n">
        <v>80</v>
      </c>
      <c r="C30" s="4" t="inlineStr">
        <is>
          <t xml:space="preserve"> </t>
        </is>
      </c>
      <c r="D30" s="4" t="inlineStr">
        <is>
          <t xml:space="preserve"> </t>
        </is>
      </c>
      <c r="E30" s="4" t="inlineStr">
        <is>
          <t xml:space="preserve"> </t>
        </is>
      </c>
      <c r="F30" s="6" t="n">
        <v>80</v>
      </c>
    </row>
    <row r="31">
      <c r="A31" s="4" t="inlineStr">
        <is>
          <t>Interest Rate Hedge, Net of Tax</t>
        </is>
      </c>
      <c r="B31" s="6" t="n">
        <v>0</v>
      </c>
      <c r="C31" s="4" t="inlineStr">
        <is>
          <t xml:space="preserve"> </t>
        </is>
      </c>
      <c r="D31" s="4" t="inlineStr">
        <is>
          <t xml:space="preserve"> </t>
        </is>
      </c>
      <c r="E31" s="4" t="inlineStr">
        <is>
          <t xml:space="preserve"> </t>
        </is>
      </c>
      <c r="F31" s="4" t="inlineStr">
        <is>
          <t xml:space="preserve"> </t>
        </is>
      </c>
    </row>
    <row r="32">
      <c r="A32" s="4" t="inlineStr">
        <is>
          <t>Comprehensive Income</t>
        </is>
      </c>
      <c r="B32" s="6" t="n">
        <v>656472</v>
      </c>
      <c r="C32" s="4" t="inlineStr">
        <is>
          <t xml:space="preserve"> </t>
        </is>
      </c>
      <c r="D32" s="4" t="inlineStr">
        <is>
          <t xml:space="preserve"> </t>
        </is>
      </c>
      <c r="E32" s="6" t="n">
        <v>655892</v>
      </c>
      <c r="F32" s="6" t="n">
        <v>580</v>
      </c>
    </row>
    <row r="33">
      <c r="A33" s="4" t="inlineStr">
        <is>
          <t>Issuance of Common Stock</t>
        </is>
      </c>
      <c r="B33" s="6" t="n">
        <v>0</v>
      </c>
      <c r="C33" s="6" t="n">
        <v>4</v>
      </c>
      <c r="D33" s="6" t="n">
        <v>-4</v>
      </c>
      <c r="E33" s="4" t="inlineStr">
        <is>
          <t xml:space="preserve"> </t>
        </is>
      </c>
      <c r="F33" s="4" t="inlineStr">
        <is>
          <t xml:space="preserve"> </t>
        </is>
      </c>
    </row>
    <row r="34">
      <c r="A34" s="4" t="inlineStr">
        <is>
          <t>Repurchases of Common Stock</t>
        </is>
      </c>
      <c r="B34" s="6" t="n">
        <v>-395392</v>
      </c>
      <c r="C34" s="6" t="n">
        <v>-52</v>
      </c>
      <c r="D34" s="6" t="n">
        <v>-95587</v>
      </c>
      <c r="E34" s="6" t="n">
        <v>-299753</v>
      </c>
      <c r="F34" s="4" t="inlineStr">
        <is>
          <t xml:space="preserve"> </t>
        </is>
      </c>
    </row>
    <row r="35">
      <c r="A35" s="4" t="inlineStr">
        <is>
          <t>Excise Tax on Repurchases of Common Stock</t>
        </is>
      </c>
      <c r="B35" s="6" t="n">
        <v>-3729</v>
      </c>
      <c r="C35" s="4" t="inlineStr">
        <is>
          <t xml:space="preserve"> </t>
        </is>
      </c>
      <c r="D35" s="4" t="inlineStr">
        <is>
          <t xml:space="preserve"> </t>
        </is>
      </c>
      <c r="E35" s="6" t="n">
        <v>-3729</v>
      </c>
      <c r="F35" s="4" t="inlineStr">
        <is>
          <t xml:space="preserve"> </t>
        </is>
      </c>
    </row>
    <row r="36">
      <c r="A36" s="4" t="inlineStr">
        <is>
          <t>Amortization of Stock-Based Compensation Awards</t>
        </is>
      </c>
      <c r="B36" s="6" t="n">
        <v>10046</v>
      </c>
      <c r="C36" s="4" t="inlineStr">
        <is>
          <t xml:space="preserve"> </t>
        </is>
      </c>
      <c r="D36" s="6" t="n">
        <v>10046</v>
      </c>
      <c r="E36" s="4" t="inlineStr">
        <is>
          <t xml:space="preserve"> </t>
        </is>
      </c>
      <c r="F36" s="4" t="inlineStr">
        <is>
          <t xml:space="preserve"> </t>
        </is>
      </c>
    </row>
    <row r="37">
      <c r="A37" s="4" t="inlineStr">
        <is>
          <t>Shares Withheld for Taxes</t>
        </is>
      </c>
      <c r="B37" s="6" t="n">
        <v>-12831</v>
      </c>
      <c r="C37" s="4" t="inlineStr">
        <is>
          <t xml:space="preserve"> </t>
        </is>
      </c>
      <c r="D37" s="6" t="n">
        <v>-12831</v>
      </c>
      <c r="E37" s="4" t="inlineStr">
        <is>
          <t xml:space="preserve"> </t>
        </is>
      </c>
      <c r="F37" s="4" t="inlineStr">
        <is>
          <t xml:space="preserve"> </t>
        </is>
      </c>
    </row>
    <row r="38">
      <c r="A38" s="4" t="inlineStr">
        <is>
          <t>Dividends on Common Shares</t>
        </is>
      </c>
      <c r="B38" s="6" t="n">
        <v>-75474</v>
      </c>
      <c r="C38" s="4" t="inlineStr">
        <is>
          <t xml:space="preserve"> </t>
        </is>
      </c>
      <c r="D38" s="4" t="inlineStr">
        <is>
          <t xml:space="preserve"> </t>
        </is>
      </c>
      <c r="E38" s="6" t="n">
        <v>-75474</v>
      </c>
      <c r="F38" s="4" t="inlineStr">
        <is>
          <t xml:space="preserve"> </t>
        </is>
      </c>
    </row>
    <row r="39">
      <c r="A39" s="4" t="inlineStr">
        <is>
          <t>Dividend Equivalents Earned on Stock-Based Compensation Awards</t>
        </is>
      </c>
      <c r="B39" s="6" t="n">
        <v>-1476</v>
      </c>
      <c r="C39" s="4" t="inlineStr">
        <is>
          <t xml:space="preserve"> </t>
        </is>
      </c>
      <c r="D39" s="4" t="inlineStr">
        <is>
          <t xml:space="preserve"> </t>
        </is>
      </c>
      <c r="E39" s="6" t="n">
        <v>-1476</v>
      </c>
      <c r="F39" s="4" t="inlineStr">
        <is>
          <t xml:space="preserve"> </t>
        </is>
      </c>
    </row>
    <row r="40">
      <c r="A40" s="4" t="inlineStr">
        <is>
          <t>Ending balance at Dec. 31, 2023</t>
        </is>
      </c>
      <c r="B40" s="5" t="n">
        <v>1343442</v>
      </c>
      <c r="C40" s="5" t="n">
        <v>299</v>
      </c>
      <c r="D40" s="5" t="n">
        <v>547861</v>
      </c>
      <c r="E40" s="5" t="n">
        <v>944342</v>
      </c>
      <c r="F40" s="5" t="n">
        <v>-1490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5552404</v>
      </c>
      <c r="C3" s="5" t="n">
        <v>5408577</v>
      </c>
    </row>
    <row r="4">
      <c r="A4" s="4" t="inlineStr">
        <is>
          <t>Less—Accumulated Depreciation, Depletion and Amortization</t>
        </is>
      </c>
      <c r="B4" s="6" t="n">
        <v>3649281</v>
      </c>
      <c r="C4" s="6" t="n">
        <v>3448495</v>
      </c>
    </row>
    <row r="5">
      <c r="A5" s="4" t="inlineStr">
        <is>
          <t>Total Property, Plant and Equipment—Net</t>
        </is>
      </c>
      <c r="B5" s="6" t="n">
        <v>1903123</v>
      </c>
      <c r="C5" s="6" t="n">
        <v>1960082</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458655</v>
      </c>
      <c r="C8" s="6" t="n">
        <v>3330755</v>
      </c>
    </row>
    <row r="9">
      <c r="A9" s="4" t="inlineStr">
        <is>
          <t>Coal Properties and Surface Lan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906343</v>
      </c>
      <c r="C11" s="6" t="n">
        <v>898628</v>
      </c>
    </row>
    <row r="12">
      <c r="A12" s="4" t="inlineStr">
        <is>
          <t>Airsh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92806</v>
      </c>
      <c r="C14" s="6" t="n">
        <v>481090</v>
      </c>
    </row>
    <row r="15">
      <c r="A15" s="4" t="inlineStr">
        <is>
          <t>Min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366260</v>
      </c>
      <c r="C17" s="6" t="n">
        <v>366241</v>
      </c>
    </row>
    <row r="18">
      <c r="A18" s="4" t="inlineStr">
        <is>
          <t>Advance Mining Royalti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28340</v>
      </c>
      <c r="C20" s="5" t="n">
        <v>3318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Gross assets under finance leases</t>
        </is>
      </c>
      <c r="B4" s="5" t="n">
        <v>44622</v>
      </c>
      <c r="C4" s="5" t="n">
        <v>90516</v>
      </c>
      <c r="D4" s="4" t="inlineStr">
        <is>
          <t xml:space="preserve"> </t>
        </is>
      </c>
    </row>
    <row r="5">
      <c r="A5" s="4" t="inlineStr">
        <is>
          <t>Accumulated amortization for finance leases</t>
        </is>
      </c>
      <c r="B5" s="6" t="n">
        <v>31873</v>
      </c>
      <c r="C5" s="6" t="n">
        <v>54028</v>
      </c>
      <c r="D5" s="4" t="inlineStr">
        <is>
          <t xml:space="preserve"> </t>
        </is>
      </c>
    </row>
    <row r="6">
      <c r="A6" s="4" t="inlineStr">
        <is>
          <t>Amortization of right of use assets</t>
        </is>
      </c>
      <c r="B6" s="5" t="n">
        <v>25400</v>
      </c>
      <c r="C6" s="5" t="n">
        <v>24206</v>
      </c>
      <c r="D6" s="5" t="n">
        <v>278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Securitization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ayments of financing costs</t>
        </is>
      </c>
      <c r="B4" s="5" t="n">
        <v>2779</v>
      </c>
      <c r="C4" s="5" t="n">
        <v>7957</v>
      </c>
      <c r="D4" s="5" t="n">
        <v>2368</v>
      </c>
    </row>
    <row r="5">
      <c r="A5" s="4" t="inlineStr">
        <is>
          <t>Line of Credit | Accounts Receivable Securitization Facilit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aximum borrowing capacity</t>
        </is>
      </c>
      <c r="B7" s="5" t="n">
        <v>100000</v>
      </c>
      <c r="C7" s="4" t="inlineStr">
        <is>
          <t xml:space="preserve"> </t>
        </is>
      </c>
      <c r="D7" s="4" t="inlineStr">
        <is>
          <t xml:space="preserve"> </t>
        </is>
      </c>
    </row>
    <row r="8">
      <c r="A8" s="4" t="inlineStr">
        <is>
          <t>Commitment fee percentage</t>
        </is>
      </c>
      <c r="B8" s="9" t="n">
        <v>0.06</v>
      </c>
      <c r="C8" s="4" t="inlineStr">
        <is>
          <t xml:space="preserve"> </t>
        </is>
      </c>
      <c r="D8" s="4" t="inlineStr">
        <is>
          <t xml:space="preserve"> </t>
        </is>
      </c>
    </row>
    <row r="9">
      <c r="A9" s="4" t="inlineStr">
        <is>
          <t>Accounts receivable eligible for securitization</t>
        </is>
      </c>
      <c r="B9" s="5" t="n">
        <v>72125</v>
      </c>
      <c r="C9" s="6" t="n">
        <v>85179</v>
      </c>
      <c r="D9" s="4" t="inlineStr">
        <is>
          <t xml:space="preserve"> </t>
        </is>
      </c>
    </row>
    <row r="10">
      <c r="A10" s="4" t="inlineStr">
        <is>
          <t>Fair value of amount outstanding</t>
        </is>
      </c>
      <c r="B10" s="6" t="n">
        <v>0</v>
      </c>
      <c r="C10" s="6" t="n">
        <v>0</v>
      </c>
      <c r="D10" s="4" t="inlineStr">
        <is>
          <t xml:space="preserve"> </t>
        </is>
      </c>
    </row>
    <row r="11">
      <c r="A11" s="4" t="inlineStr">
        <is>
          <t>Letters of credit outstanding</t>
        </is>
      </c>
      <c r="B11" s="6" t="n">
        <v>72087</v>
      </c>
      <c r="C11" s="6" t="n">
        <v>83465</v>
      </c>
      <c r="D11" s="4" t="inlineStr">
        <is>
          <t xml:space="preserve"> </t>
        </is>
      </c>
    </row>
    <row r="12">
      <c r="A12" s="4" t="inlineStr">
        <is>
          <t>Remaining borrowing capacity</t>
        </is>
      </c>
      <c r="B12" s="6" t="n">
        <v>38</v>
      </c>
      <c r="C12" s="6" t="n">
        <v>1714</v>
      </c>
      <c r="D12" s="4" t="inlineStr">
        <is>
          <t xml:space="preserve"> </t>
        </is>
      </c>
    </row>
    <row r="13">
      <c r="A13" s="4" t="inlineStr">
        <is>
          <t>Payments of financing costs</t>
        </is>
      </c>
      <c r="B13" s="5" t="n">
        <v>1423</v>
      </c>
      <c r="C13" s="5" t="n">
        <v>1101</v>
      </c>
      <c r="D13" s="5" t="n">
        <v>1048</v>
      </c>
    </row>
    <row r="14">
      <c r="A14" s="4" t="inlineStr">
        <is>
          <t>Line of Credit | Accounts Receivable Securitization Facility | 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ee percentage</t>
        </is>
      </c>
      <c r="B16" s="9" t="n">
        <v>2</v>
      </c>
      <c r="C16" s="4" t="inlineStr">
        <is>
          <t xml:space="preserve"> </t>
        </is>
      </c>
      <c r="D16" s="4" t="inlineStr">
        <is>
          <t xml:space="preserve"> </t>
        </is>
      </c>
    </row>
    <row r="17">
      <c r="A17" s="4" t="inlineStr">
        <is>
          <t>Line of Credit | Accounts Receivable Securitization Facility | Maximum</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ee percentage</t>
        </is>
      </c>
      <c r="B19" s="9" t="n">
        <v>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ubsidence Liability</t>
        </is>
      </c>
      <c r="B3" s="5" t="n">
        <v>105322</v>
      </c>
      <c r="C3" s="5" t="n">
        <v>96623</v>
      </c>
    </row>
    <row r="4">
      <c r="A4" s="4" t="inlineStr">
        <is>
          <t>Accrued Compensation and Benefits</t>
        </is>
      </c>
      <c r="B4" s="6" t="n">
        <v>73763</v>
      </c>
      <c r="C4" s="6" t="n">
        <v>67893</v>
      </c>
    </row>
    <row r="5">
      <c r="A5" s="4" t="inlineStr">
        <is>
          <t>Accrued Other Taxes</t>
        </is>
      </c>
      <c r="B5" s="6" t="n">
        <v>12276</v>
      </c>
      <c r="C5" s="6" t="n">
        <v>10551</v>
      </c>
    </row>
    <row r="6">
      <c r="A6" s="4" t="inlineStr">
        <is>
          <t>Deferred Revenue</t>
        </is>
      </c>
      <c r="B6" s="6" t="n">
        <v>9517</v>
      </c>
      <c r="C6" s="6" t="n">
        <v>966</v>
      </c>
    </row>
    <row r="7">
      <c r="A7" s="4" t="inlineStr">
        <is>
          <t>Accrued Interest</t>
        </is>
      </c>
      <c r="B7" s="6" t="n">
        <v>6283</v>
      </c>
      <c r="C7" s="6" t="n">
        <v>7942</v>
      </c>
    </row>
    <row r="8">
      <c r="A8" s="4" t="inlineStr">
        <is>
          <t>Other</t>
        </is>
      </c>
      <c r="B8" s="6" t="n">
        <v>10457</v>
      </c>
      <c r="C8" s="6" t="n">
        <v>10427</v>
      </c>
    </row>
    <row r="9">
      <c r="A9" s="3" t="inlineStr">
        <is>
          <t>Current Portion of Long-Term Liabilities:</t>
        </is>
      </c>
      <c r="B9" s="4" t="inlineStr">
        <is>
          <t xml:space="preserve"> </t>
        </is>
      </c>
      <c r="C9" s="4" t="inlineStr">
        <is>
          <t xml:space="preserve"> </t>
        </is>
      </c>
    </row>
    <row r="10">
      <c r="A10" s="4" t="inlineStr">
        <is>
          <t>Asset Retirement Obligations</t>
        </is>
      </c>
      <c r="B10" s="6" t="n">
        <v>28571</v>
      </c>
      <c r="C10" s="6" t="n">
        <v>29644</v>
      </c>
    </row>
    <row r="11">
      <c r="A11" s="4" t="inlineStr">
        <is>
          <t>Postretirement Benefits Other than Pensions</t>
        </is>
      </c>
      <c r="B11" s="6" t="n">
        <v>19327</v>
      </c>
      <c r="C11" s="6" t="n">
        <v>22436</v>
      </c>
    </row>
    <row r="12">
      <c r="A12" s="4" t="inlineStr">
        <is>
          <t>Pneumoconiosis Benefits</t>
        </is>
      </c>
      <c r="B12" s="6" t="n">
        <v>15071</v>
      </c>
      <c r="C12" s="6" t="n">
        <v>12723</v>
      </c>
    </row>
    <row r="13">
      <c r="A13" s="4" t="inlineStr">
        <is>
          <t>Workers' Compensation</t>
        </is>
      </c>
      <c r="B13" s="6" t="n">
        <v>10019</v>
      </c>
      <c r="C13" s="6" t="n">
        <v>10451</v>
      </c>
    </row>
    <row r="14">
      <c r="A14" s="4" t="inlineStr">
        <is>
          <t>Total Other Accrued Liabilities</t>
        </is>
      </c>
      <c r="B14" s="5" t="n">
        <v>290606</v>
      </c>
      <c r="C14" s="5" t="n">
        <v>2696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Dec. 31, 2023</t>
        </is>
      </c>
      <c r="C1" s="2" t="inlineStr">
        <is>
          <t>Dec. 31, 2022</t>
        </is>
      </c>
      <c r="D1" s="2" t="inlineStr">
        <is>
          <t>Apr. 30, 2021</t>
        </is>
      </c>
      <c r="E1" s="2" t="inlineStr">
        <is>
          <t>Dec.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185206</v>
      </c>
      <c r="C3" s="4" t="inlineStr">
        <is>
          <t xml:space="preserve"> </t>
        </is>
      </c>
      <c r="D3" s="4" t="inlineStr">
        <is>
          <t xml:space="preserve"> </t>
        </is>
      </c>
      <c r="E3" s="4" t="inlineStr">
        <is>
          <t xml:space="preserve"> </t>
        </is>
      </c>
    </row>
    <row r="4">
      <c r="A4" s="4" t="inlineStr">
        <is>
          <t>Less: Unamortized Debt Issuance Costs</t>
        </is>
      </c>
      <c r="B4" s="6" t="n">
        <v>-1686</v>
      </c>
      <c r="C4" s="5" t="n">
        <v>-3721</v>
      </c>
      <c r="D4" s="4" t="inlineStr">
        <is>
          <t xml:space="preserve"> </t>
        </is>
      </c>
      <c r="E4" s="4" t="inlineStr">
        <is>
          <t xml:space="preserve"> </t>
        </is>
      </c>
    </row>
    <row r="5">
      <c r="A5" s="4" t="inlineStr">
        <is>
          <t>Principal amount</t>
        </is>
      </c>
      <c r="B5" s="6" t="n">
        <v>183520</v>
      </c>
      <c r="C5" s="6" t="n">
        <v>346851</v>
      </c>
      <c r="D5" s="4" t="inlineStr">
        <is>
          <t xml:space="preserve"> </t>
        </is>
      </c>
      <c r="E5" s="4" t="inlineStr">
        <is>
          <t xml:space="preserve"> </t>
        </is>
      </c>
    </row>
    <row r="6">
      <c r="A6" s="4" t="inlineStr">
        <is>
          <t>Less: amounts due in one year</t>
        </is>
      </c>
      <c r="B6" s="6" t="n">
        <v>-1635</v>
      </c>
      <c r="C6" s="6" t="n">
        <v>-4741</v>
      </c>
      <c r="D6" s="4" t="inlineStr">
        <is>
          <t xml:space="preserve"> </t>
        </is>
      </c>
      <c r="E6" s="4" t="inlineStr">
        <is>
          <t xml:space="preserve"> </t>
        </is>
      </c>
    </row>
    <row r="7">
      <c r="A7" s="4" t="inlineStr">
        <is>
          <t>Long-Term Debt</t>
        </is>
      </c>
      <c r="B7" s="6" t="n">
        <v>181885</v>
      </c>
      <c r="C7" s="6" t="n">
        <v>342110</v>
      </c>
      <c r="D7" s="4" t="inlineStr">
        <is>
          <t xml:space="preserve"> </t>
        </is>
      </c>
      <c r="E7" s="4" t="inlineStr">
        <is>
          <t xml:space="preserve"> </t>
        </is>
      </c>
    </row>
    <row r="8">
      <c r="A8" s="4" t="inlineStr">
        <is>
          <t>MEDCO Revenue Bonds in Series Due September 2025 at 5.7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102865</v>
      </c>
      <c r="C10" s="5" t="n">
        <v>102865</v>
      </c>
      <c r="D10" s="4" t="inlineStr">
        <is>
          <t xml:space="preserve"> </t>
        </is>
      </c>
      <c r="E10" s="4" t="inlineStr">
        <is>
          <t xml:space="preserve"> </t>
        </is>
      </c>
    </row>
    <row r="11">
      <c r="A11" s="4" t="inlineStr">
        <is>
          <t>Stated interest rate percentage</t>
        </is>
      </c>
      <c r="B11" s="10" t="n">
        <v>0.0575</v>
      </c>
      <c r="C11" s="10" t="n">
        <v>0.0575</v>
      </c>
      <c r="D11" s="4" t="inlineStr">
        <is>
          <t xml:space="preserve"> </t>
        </is>
      </c>
      <c r="E11" s="4" t="inlineStr">
        <is>
          <t xml:space="preserve"> </t>
        </is>
      </c>
    </row>
    <row r="12">
      <c r="A12" s="4" t="inlineStr">
        <is>
          <t>PEDFA Solid Waste Disposal Revenue Bond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75000</v>
      </c>
      <c r="C14" s="5" t="n">
        <v>75000</v>
      </c>
      <c r="D14" s="4" t="inlineStr">
        <is>
          <t xml:space="preserve"> </t>
        </is>
      </c>
      <c r="E14" s="4" t="inlineStr">
        <is>
          <t xml:space="preserve"> </t>
        </is>
      </c>
    </row>
    <row r="15">
      <c r="A15" s="4" t="inlineStr">
        <is>
          <t>Stated interest rate percentage</t>
        </is>
      </c>
      <c r="B15" s="9" t="n">
        <v>0.09</v>
      </c>
      <c r="C15" s="4" t="inlineStr">
        <is>
          <t xml:space="preserve"> </t>
        </is>
      </c>
      <c r="D15" s="9" t="n">
        <v>9</v>
      </c>
      <c r="E15" s="4" t="inlineStr">
        <is>
          <t xml:space="preserve"> </t>
        </is>
      </c>
    </row>
    <row r="16">
      <c r="A16" s="4" t="inlineStr">
        <is>
          <t>Advance Royalty Commitmen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5922</v>
      </c>
      <c r="C18" s="5" t="n">
        <v>7716</v>
      </c>
      <c r="D18" s="4" t="inlineStr">
        <is>
          <t xml:space="preserve"> </t>
        </is>
      </c>
      <c r="E18" s="4" t="inlineStr">
        <is>
          <t xml:space="preserve"> </t>
        </is>
      </c>
    </row>
    <row r="19">
      <c r="A19" s="4" t="inlineStr">
        <is>
          <t>Weighted average interest rate</t>
        </is>
      </c>
      <c r="B19" s="10" t="n">
        <v>0.08799999999999999</v>
      </c>
      <c r="C19" s="10" t="n">
        <v>0.0809</v>
      </c>
      <c r="D19" s="4" t="inlineStr">
        <is>
          <t xml:space="preserve"> </t>
        </is>
      </c>
      <c r="E19" s="4" t="inlineStr">
        <is>
          <t xml:space="preserve"> </t>
        </is>
      </c>
    </row>
    <row r="20">
      <c r="A20" s="4" t="inlineStr">
        <is>
          <t>Other Asset Backed Financing</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5" t="n">
        <v>1419</v>
      </c>
      <c r="C22" s="5" t="n">
        <v>2400</v>
      </c>
      <c r="D22" s="4" t="inlineStr">
        <is>
          <t xml:space="preserve"> </t>
        </is>
      </c>
      <c r="E22" s="4" t="inlineStr">
        <is>
          <t xml:space="preserve"> </t>
        </is>
      </c>
    </row>
    <row r="23">
      <c r="A23" s="4" t="inlineStr">
        <is>
          <t>Loans Payable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urrent portion of finance lease obligations</t>
        </is>
      </c>
      <c r="B25" s="6" t="n">
        <v>9471</v>
      </c>
      <c r="C25" s="6" t="n">
        <v>24105</v>
      </c>
      <c r="D25" s="4" t="inlineStr">
        <is>
          <t xml:space="preserve"> </t>
        </is>
      </c>
      <c r="E25" s="4" t="inlineStr">
        <is>
          <t xml:space="preserve"> </t>
        </is>
      </c>
    </row>
    <row r="26">
      <c r="A26" s="4" t="inlineStr">
        <is>
          <t>Loans Payable | Term Loan B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0</v>
      </c>
      <c r="C28" s="6" t="n">
        <v>63484</v>
      </c>
      <c r="D28" s="4" t="inlineStr">
        <is>
          <t xml:space="preserve"> </t>
        </is>
      </c>
      <c r="E28" s="4" t="inlineStr">
        <is>
          <t xml:space="preserve"> </t>
        </is>
      </c>
    </row>
    <row r="29">
      <c r="A29" s="4" t="inlineStr">
        <is>
          <t>Less: Unamortized Debt Issuance Costs</t>
        </is>
      </c>
      <c r="B29" s="4" t="inlineStr">
        <is>
          <t xml:space="preserve"> </t>
        </is>
      </c>
      <c r="C29" s="6" t="n">
        <v>-106</v>
      </c>
      <c r="D29" s="4" t="inlineStr">
        <is>
          <t xml:space="preserve"> </t>
        </is>
      </c>
      <c r="E29" s="4" t="inlineStr">
        <is>
          <t xml:space="preserve"> </t>
        </is>
      </c>
    </row>
    <row r="30">
      <c r="A30" s="4" t="inlineStr">
        <is>
          <t>Principal amount</t>
        </is>
      </c>
      <c r="B30" s="4" t="inlineStr">
        <is>
          <t xml:space="preserve"> </t>
        </is>
      </c>
      <c r="C30" s="5" t="n">
        <v>63590</v>
      </c>
      <c r="D30" s="4" t="inlineStr">
        <is>
          <t xml:space="preserve"> </t>
        </is>
      </c>
      <c r="E30" s="4" t="inlineStr">
        <is>
          <t xml:space="preserve"> </t>
        </is>
      </c>
    </row>
    <row r="31">
      <c r="A31" s="4" t="inlineStr">
        <is>
          <t>Weighted average interest rate</t>
        </is>
      </c>
      <c r="B31" s="4" t="inlineStr">
        <is>
          <t xml:space="preserve"> </t>
        </is>
      </c>
      <c r="C31" s="10" t="n">
        <v>0.0892</v>
      </c>
      <c r="D31" s="4" t="inlineStr">
        <is>
          <t xml:space="preserve"> </t>
        </is>
      </c>
      <c r="E31" s="4" t="inlineStr">
        <is>
          <t xml:space="preserve"> </t>
        </is>
      </c>
    </row>
    <row r="32">
      <c r="A32" s="4" t="inlineStr">
        <is>
          <t>Senior Notes | Senior Secured Second Lien Notes due 202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0</v>
      </c>
      <c r="C34" s="5" t="n">
        <v>99107</v>
      </c>
      <c r="D34" s="4" t="inlineStr">
        <is>
          <t xml:space="preserve"> </t>
        </is>
      </c>
      <c r="E34" s="4" t="inlineStr">
        <is>
          <t xml:space="preserve"> </t>
        </is>
      </c>
    </row>
    <row r="35">
      <c r="A35" s="4" t="inlineStr">
        <is>
          <t>Stated interest rate percentage</t>
        </is>
      </c>
      <c r="B35" s="9" t="n">
        <v>0.11</v>
      </c>
      <c r="C35" s="9" t="n">
        <v>0.11</v>
      </c>
      <c r="D35" s="4" t="inlineStr">
        <is>
          <t xml:space="preserve"> </t>
        </is>
      </c>
      <c r="E35" s="9" t="n">
        <v>0.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Undiscounted Maturities of Long-Term Debt (Details) $ in Thousands</t>
        </is>
      </c>
      <c r="B1" s="2" t="inlineStr">
        <is>
          <t>Dec. 31, 2023 USD ($)</t>
        </is>
      </c>
    </row>
    <row r="2">
      <c r="A2" s="3" t="inlineStr">
        <is>
          <t>Debt Disclosure [Abstract]</t>
        </is>
      </c>
      <c r="B2" s="4" t="inlineStr">
        <is>
          <t xml:space="preserve"> </t>
        </is>
      </c>
    </row>
    <row r="3">
      <c r="A3" s="4" t="inlineStr">
        <is>
          <t>2024</t>
        </is>
      </c>
      <c r="B3" s="5" t="n">
        <v>1635</v>
      </c>
    </row>
    <row r="4">
      <c r="A4" s="4" t="inlineStr">
        <is>
          <t>2025</t>
        </is>
      </c>
      <c r="B4" s="6" t="n">
        <v>103900</v>
      </c>
    </row>
    <row r="5">
      <c r="A5" s="4" t="inlineStr">
        <is>
          <t>2026</t>
        </is>
      </c>
      <c r="B5" s="6" t="n">
        <v>883</v>
      </c>
    </row>
    <row r="6">
      <c r="A6" s="4" t="inlineStr">
        <is>
          <t>2027</t>
        </is>
      </c>
      <c r="B6" s="6" t="n">
        <v>816</v>
      </c>
    </row>
    <row r="7">
      <c r="A7" s="4" t="inlineStr">
        <is>
          <t>2028</t>
        </is>
      </c>
      <c r="B7" s="6" t="n">
        <v>75697</v>
      </c>
    </row>
    <row r="8">
      <c r="A8" s="4" t="inlineStr">
        <is>
          <t>Thereafter</t>
        </is>
      </c>
      <c r="B8" s="6" t="n">
        <v>2275</v>
      </c>
    </row>
    <row r="9">
      <c r="A9" s="4" t="inlineStr">
        <is>
          <t>Total Long-Term Debt Maturities</t>
        </is>
      </c>
      <c r="B9" s="5" t="n">
        <v>1852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14" customWidth="1" min="10" max="10"/>
    <col width="14" customWidth="1" min="11" max="11"/>
    <col width="22" customWidth="1" min="12" max="12"/>
  </cols>
  <sheetData>
    <row r="1">
      <c r="A1" s="1" t="inlineStr">
        <is>
          <t>Long-term Debt - Narrative (Details) T in Billions</t>
        </is>
      </c>
      <c r="B1" s="2" t="inlineStr">
        <is>
          <t>1 Months Ended</t>
        </is>
      </c>
      <c r="E1" s="2" t="inlineStr">
        <is>
          <t>12 Months Ended</t>
        </is>
      </c>
    </row>
    <row r="2">
      <c r="B2" s="2" t="inlineStr">
        <is>
          <t>Nov. 30, 2022 USD ($)</t>
        </is>
      </c>
      <c r="C2" s="2" t="inlineStr">
        <is>
          <t>Mar. 31, 2022 USD ($)</t>
        </is>
      </c>
      <c r="D2" s="2" t="inlineStr">
        <is>
          <t>Apr. 30, 2021 USD ($)</t>
        </is>
      </c>
      <c r="E2" s="2" t="inlineStr">
        <is>
          <t>Dec. 31, 2023 USD ($) T</t>
        </is>
      </c>
      <c r="F2" s="2" t="inlineStr">
        <is>
          <t>Dec. 31, 2022 USD ($)</t>
        </is>
      </c>
      <c r="G2" s="2" t="inlineStr">
        <is>
          <t>Dec. 31, 2021 USD ($)</t>
        </is>
      </c>
      <c r="H2" s="2" t="inlineStr">
        <is>
          <t>Jun. 30, 2023 USD ($)</t>
        </is>
      </c>
      <c r="I2" s="2" t="inlineStr">
        <is>
          <t>Jul. 31, 2022 USD ($)</t>
        </is>
      </c>
      <c r="J2" s="2" t="inlineStr">
        <is>
          <t>Jun. 30, 2022</t>
        </is>
      </c>
      <c r="K2" s="2" t="inlineStr">
        <is>
          <t>Dec. 31, 2018</t>
        </is>
      </c>
      <c r="L2" s="2" t="inlineStr">
        <is>
          <t>Nov.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ons | T</t>
        </is>
      </c>
      <c r="B4" s="4" t="inlineStr">
        <is>
          <t xml:space="preserve"> </t>
        </is>
      </c>
      <c r="C4" s="4" t="inlineStr">
        <is>
          <t xml:space="preserve"> </t>
        </is>
      </c>
      <c r="D4" s="4" t="inlineStr">
        <is>
          <t xml:space="preserve"> </t>
        </is>
      </c>
      <c r="E4" s="11" t="n">
        <v>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gment Assets</t>
        </is>
      </c>
      <c r="B5" s="4" t="inlineStr">
        <is>
          <t xml:space="preserve"> </t>
        </is>
      </c>
      <c r="C5" s="4" t="inlineStr">
        <is>
          <t xml:space="preserve"> </t>
        </is>
      </c>
      <c r="D5" s="4" t="inlineStr">
        <is>
          <t xml:space="preserve"> </t>
        </is>
      </c>
      <c r="E5" s="5" t="n">
        <v>2675003000</v>
      </c>
      <c r="F5" s="5" t="n">
        <v>2704377000</v>
      </c>
      <c r="G5" s="5" t="n">
        <v>2573517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4" t="inlineStr">
        <is>
          <t xml:space="preserve"> </t>
        </is>
      </c>
      <c r="C6" s="4" t="inlineStr">
        <is>
          <t xml:space="preserve"> </t>
        </is>
      </c>
      <c r="D6" s="4" t="inlineStr">
        <is>
          <t xml:space="preserve"> </t>
        </is>
      </c>
      <c r="E6" s="6" t="n">
        <v>655892000</v>
      </c>
      <c r="F6" s="6" t="n">
        <v>466979000</v>
      </c>
      <c r="G6" s="6" t="n">
        <v>3411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loss) on extinguishment of debt</t>
        </is>
      </c>
      <c r="B7" s="4" t="inlineStr">
        <is>
          <t xml:space="preserve"> </t>
        </is>
      </c>
      <c r="C7" s="4" t="inlineStr">
        <is>
          <t xml:space="preserve"> </t>
        </is>
      </c>
      <c r="D7" s="4" t="inlineStr">
        <is>
          <t xml:space="preserve"> </t>
        </is>
      </c>
      <c r="E7" s="6" t="n">
        <v>2725000</v>
      </c>
      <c r="F7" s="6" t="n">
        <v>5623000</v>
      </c>
      <c r="G7" s="6" t="n">
        <v>-657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reimbursements from qualified expenses</t>
        </is>
      </c>
      <c r="B8" s="4" t="inlineStr">
        <is>
          <t xml:space="preserve"> </t>
        </is>
      </c>
      <c r="C8" s="4" t="inlineStr">
        <is>
          <t xml:space="preserve"> </t>
        </is>
      </c>
      <c r="D8" s="4" t="inlineStr">
        <is>
          <t xml:space="preserve"> </t>
        </is>
      </c>
      <c r="E8" s="6" t="n">
        <v>24705000</v>
      </c>
      <c r="F8" s="6" t="n">
        <v>1119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t>
        </is>
      </c>
      <c r="B9" s="4" t="inlineStr">
        <is>
          <t xml:space="preserve"> </t>
        </is>
      </c>
      <c r="C9" s="4" t="inlineStr">
        <is>
          <t xml:space="preserve"> </t>
        </is>
      </c>
      <c r="D9" s="4" t="inlineStr">
        <is>
          <t xml:space="preserve"> </t>
        </is>
      </c>
      <c r="E9" s="6" t="n">
        <v>43897000</v>
      </c>
      <c r="F9" s="6" t="n">
        <v>5388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Guarantor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gment Assets</t>
        </is>
      </c>
      <c r="B12" s="4" t="inlineStr">
        <is>
          <t xml:space="preserve"> </t>
        </is>
      </c>
      <c r="C12" s="4" t="inlineStr">
        <is>
          <t xml:space="preserve"> </t>
        </is>
      </c>
      <c r="D12" s="4" t="inlineStr">
        <is>
          <t xml:space="preserve"> </t>
        </is>
      </c>
      <c r="E12" s="6" t="n">
        <v>147918000</v>
      </c>
      <c r="F12" s="6" t="n">
        <v>15887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e receivables</t>
        </is>
      </c>
      <c r="B13" s="4" t="inlineStr">
        <is>
          <t xml:space="preserve"> </t>
        </is>
      </c>
      <c r="C13" s="4" t="inlineStr">
        <is>
          <t xml:space="preserve"> </t>
        </is>
      </c>
      <c r="D13" s="4" t="inlineStr">
        <is>
          <t xml:space="preserve"> </t>
        </is>
      </c>
      <c r="E13" s="6" t="n">
        <v>147612000</v>
      </c>
      <c r="F13" s="6" t="n">
        <v>15812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4" t="inlineStr">
        <is>
          <t xml:space="preserve"> </t>
        </is>
      </c>
      <c r="C14" s="4" t="inlineStr">
        <is>
          <t xml:space="preserve"> </t>
        </is>
      </c>
      <c r="D14" s="4" t="inlineStr">
        <is>
          <t xml:space="preserve"> </t>
        </is>
      </c>
      <c r="E14" s="6" t="n">
        <v>5129000</v>
      </c>
      <c r="F14" s="6" t="n">
        <v>12330000</v>
      </c>
      <c r="G14" s="6" t="n">
        <v>-54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Secured Second Lien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debt</t>
        </is>
      </c>
      <c r="B17" s="4" t="inlineStr">
        <is>
          <t xml:space="preserve"> </t>
        </is>
      </c>
      <c r="C17" s="4" t="inlineStr">
        <is>
          <t xml:space="preserve"> </t>
        </is>
      </c>
      <c r="D17" s="4" t="inlineStr">
        <is>
          <t xml:space="preserve"> </t>
        </is>
      </c>
      <c r="E17" s="5" t="n">
        <v>101832000</v>
      </c>
      <c r="F17" s="6" t="n">
        <v>52074000</v>
      </c>
      <c r="G17" s="6" t="n">
        <v>1709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DFA Solid Waste Disposal Revenue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d interest rate percentage</t>
        </is>
      </c>
      <c r="B20" s="4" t="inlineStr">
        <is>
          <t xml:space="preserve"> </t>
        </is>
      </c>
      <c r="C20" s="4" t="inlineStr">
        <is>
          <t xml:space="preserve"> </t>
        </is>
      </c>
      <c r="D20" s="9" t="n">
        <v>9</v>
      </c>
      <c r="E20" s="9" t="n">
        <v>0.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5"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itial 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cash</t>
        </is>
      </c>
      <c r="B23" s="4" t="inlineStr">
        <is>
          <t xml:space="preserve"> </t>
        </is>
      </c>
      <c r="C23" s="4" t="inlineStr">
        <is>
          <t xml:space="preserve"> </t>
        </is>
      </c>
      <c r="D23" s="4" t="inlineStr">
        <is>
          <t xml:space="preserve"> </t>
        </is>
      </c>
      <c r="E23" s="5" t="n">
        <v>12177000</v>
      </c>
      <c r="F23" s="5" t="n">
        <v>3551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Deb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venant, first lien gross leverage ratio,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5</v>
      </c>
      <c r="K26" s="4" t="inlineStr">
        <is>
          <t xml:space="preserve"> </t>
        </is>
      </c>
      <c r="L26" s="4" t="inlineStr">
        <is>
          <t xml:space="preserve"> </t>
        </is>
      </c>
    </row>
    <row r="27">
      <c r="A27" s="4" t="inlineStr">
        <is>
          <t>Debt instrument, covenant, leverage ratio,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2.5</v>
      </c>
      <c r="K27" s="4" t="inlineStr">
        <is>
          <t xml:space="preserve"> </t>
        </is>
      </c>
      <c r="L27" s="4" t="inlineStr">
        <is>
          <t xml:space="preserve"> </t>
        </is>
      </c>
    </row>
    <row r="28">
      <c r="A28" s="4" t="inlineStr">
        <is>
          <t>Minimum fixed charge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1</v>
      </c>
      <c r="K28" s="4" t="inlineStr">
        <is>
          <t xml:space="preserve"> </t>
        </is>
      </c>
      <c r="L28" s="4" t="inlineStr">
        <is>
          <t xml:space="preserve"> </t>
        </is>
      </c>
    </row>
    <row r="29">
      <c r="A29" s="4" t="inlineStr">
        <is>
          <t>Senior Notes | Senior Secured Second Lien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 percentage</t>
        </is>
      </c>
      <c r="B31" s="4" t="inlineStr">
        <is>
          <t xml:space="preserve"> </t>
        </is>
      </c>
      <c r="C31" s="4" t="inlineStr">
        <is>
          <t xml:space="preserve"> </t>
        </is>
      </c>
      <c r="D31" s="4" t="inlineStr">
        <is>
          <t xml:space="preserve"> </t>
        </is>
      </c>
      <c r="E31" s="9" t="n">
        <v>0.11</v>
      </c>
      <c r="F31" s="9" t="n">
        <v>0.11</v>
      </c>
      <c r="G31" s="4" t="inlineStr">
        <is>
          <t xml:space="preserve"> </t>
        </is>
      </c>
      <c r="H31" s="4" t="inlineStr">
        <is>
          <t xml:space="preserve"> </t>
        </is>
      </c>
      <c r="I31" s="4" t="inlineStr">
        <is>
          <t xml:space="preserve"> </t>
        </is>
      </c>
      <c r="J31" s="4" t="inlineStr">
        <is>
          <t xml:space="preserve"> </t>
        </is>
      </c>
      <c r="K31" s="9" t="n">
        <v>0.11</v>
      </c>
      <c r="L31" s="4" t="inlineStr">
        <is>
          <t xml:space="preserve"> </t>
        </is>
      </c>
    </row>
    <row r="32">
      <c r="A32" s="4" t="inlineStr">
        <is>
          <t>Repayments of debt</t>
        </is>
      </c>
      <c r="B32" s="5" t="n">
        <v>25687000</v>
      </c>
      <c r="C32" s="5" t="n">
        <v>26387000</v>
      </c>
      <c r="D32" s="4" t="inlineStr">
        <is>
          <t xml:space="preserve"> </t>
        </is>
      </c>
      <c r="E32" s="5" t="n">
        <v>101832000</v>
      </c>
      <c r="F32" s="5" t="n">
        <v>26387000</v>
      </c>
      <c r="G32" s="6" t="n">
        <v>17092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d face amount</t>
        </is>
      </c>
      <c r="B33" s="4" t="inlineStr">
        <is>
          <t xml:space="preserve"> </t>
        </is>
      </c>
      <c r="C33" s="4" t="inlineStr">
        <is>
          <t xml:space="preserve"> </t>
        </is>
      </c>
      <c r="D33" s="4" t="inlineStr">
        <is>
          <t xml:space="preserve"> </t>
        </is>
      </c>
      <c r="E33" s="6" t="n">
        <v>99107000</v>
      </c>
      <c r="F33" s="6" t="n">
        <v>25000000</v>
      </c>
      <c r="G33" s="5" t="n">
        <v>1804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ings outstanding</t>
        </is>
      </c>
      <c r="B36" s="4" t="inlineStr">
        <is>
          <t xml:space="preserve"> </t>
        </is>
      </c>
      <c r="C36" s="4" t="inlineStr">
        <is>
          <t xml:space="preserve"> </t>
        </is>
      </c>
      <c r="D36" s="4" t="inlineStr">
        <is>
          <t xml:space="preserve"> </t>
        </is>
      </c>
      <c r="E36" s="6" t="n">
        <v>0</v>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5000</v>
      </c>
      <c r="I39" s="5" t="n">
        <v>260000</v>
      </c>
      <c r="J39" s="4" t="inlineStr">
        <is>
          <t xml:space="preserve"> </t>
        </is>
      </c>
      <c r="K39" s="4" t="inlineStr">
        <is>
          <t xml:space="preserve"> </t>
        </is>
      </c>
      <c r="L39" s="5" t="n">
        <v>300000000</v>
      </c>
    </row>
    <row r="40">
      <c r="A40" s="4" t="inlineStr">
        <is>
          <t>Line of credit facility, maximum borrowing capacity, option to increase, maximum incre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000</v>
      </c>
      <c r="I40" s="4" t="inlineStr">
        <is>
          <t xml:space="preserve"> </t>
        </is>
      </c>
      <c r="J40" s="4" t="inlineStr">
        <is>
          <t xml:space="preserve"> </t>
        </is>
      </c>
      <c r="K40" s="4" t="inlineStr">
        <is>
          <t xml:space="preserve"> </t>
        </is>
      </c>
      <c r="L40" s="4" t="inlineStr">
        <is>
          <t xml:space="preserve"> </t>
        </is>
      </c>
    </row>
    <row r="41">
      <c r="A41" s="4" t="inlineStr">
        <is>
          <t>Line of credit facility, maximum borrowing capacity, option to increase, maximum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000</v>
      </c>
      <c r="I41" s="4" t="inlineStr">
        <is>
          <t xml:space="preserve"> </t>
        </is>
      </c>
      <c r="J41" s="4" t="inlineStr">
        <is>
          <t xml:space="preserve"> </t>
        </is>
      </c>
      <c r="K41" s="4" t="inlineStr">
        <is>
          <t xml:space="preserve"> </t>
        </is>
      </c>
      <c r="L41" s="4" t="inlineStr">
        <is>
          <t xml:space="preserve"> </t>
        </is>
      </c>
    </row>
    <row r="42">
      <c r="A42" s="4" t="inlineStr">
        <is>
          <t>Letters of credit outstanding</t>
        </is>
      </c>
      <c r="B42" s="4" t="inlineStr">
        <is>
          <t xml:space="preserve"> </t>
        </is>
      </c>
      <c r="C42" s="4" t="inlineStr">
        <is>
          <t xml:space="preserve"> </t>
        </is>
      </c>
      <c r="D42" s="4" t="inlineStr">
        <is>
          <t xml:space="preserve"> </t>
        </is>
      </c>
      <c r="E42" s="6" t="n">
        <v>111186000</v>
      </c>
      <c r="F42" s="6" t="n">
        <v>10302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maining borrowing capacity</t>
        </is>
      </c>
      <c r="B43" s="4" t="inlineStr">
        <is>
          <t xml:space="preserve"> </t>
        </is>
      </c>
      <c r="C43" s="4" t="inlineStr">
        <is>
          <t xml:space="preserve"> </t>
        </is>
      </c>
      <c r="D43" s="4" t="inlineStr">
        <is>
          <t xml:space="preserve"> </t>
        </is>
      </c>
      <c r="E43" s="5" t="n">
        <v>243814000</v>
      </c>
      <c r="F43" s="5" t="n">
        <v>29697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and TLA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rst lien gross leverage ratio</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venant net leverage ratio</t>
        </is>
      </c>
      <c r="B47" s="4" t="inlineStr">
        <is>
          <t xml:space="preserve"> </t>
        </is>
      </c>
      <c r="C47" s="4" t="inlineStr">
        <is>
          <t xml:space="preserve"> </t>
        </is>
      </c>
      <c r="D47" s="4" t="inlineStr">
        <is>
          <t xml:space="preserve"> </t>
        </is>
      </c>
      <c r="E47" s="8" t="n">
        <v>0.0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venant, fixed charge coverage ratio</t>
        </is>
      </c>
      <c r="B48" s="4" t="inlineStr">
        <is>
          <t xml:space="preserve"> </t>
        </is>
      </c>
      <c r="C48" s="4" t="inlineStr">
        <is>
          <t xml:space="preserve"> </t>
        </is>
      </c>
      <c r="D48" s="4" t="inlineStr">
        <is>
          <t xml:space="preserve"> </t>
        </is>
      </c>
      <c r="E48" s="8" t="n">
        <v>3.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Schedule of Components of Expense and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5" t="n">
        <v>6447</v>
      </c>
      <c r="C4" s="5" t="n">
        <v>11467</v>
      </c>
      <c r="D4" s="4" t="inlineStr">
        <is>
          <t xml:space="preserve"> </t>
        </is>
      </c>
    </row>
    <row r="5">
      <c r="A5" s="4" t="inlineStr">
        <is>
          <t>Variable operating lease expense</t>
        </is>
      </c>
      <c r="B5" s="6" t="n">
        <v>8358</v>
      </c>
      <c r="C5" s="6" t="n">
        <v>10752</v>
      </c>
      <c r="D5" s="4" t="inlineStr">
        <is>
          <t xml:space="preserve"> </t>
        </is>
      </c>
    </row>
    <row r="6">
      <c r="A6" s="4" t="inlineStr">
        <is>
          <t>Total operating lease expense</t>
        </is>
      </c>
      <c r="B6" s="6" t="n">
        <v>14805</v>
      </c>
      <c r="C6" s="6" t="n">
        <v>22219</v>
      </c>
      <c r="D6" s="4" t="inlineStr">
        <is>
          <t xml:space="preserve"> </t>
        </is>
      </c>
    </row>
    <row r="7">
      <c r="A7" s="4" t="inlineStr">
        <is>
          <t>Operating lease payments</t>
        </is>
      </c>
      <c r="B7" s="6" t="n">
        <v>6148</v>
      </c>
      <c r="C7" s="6" t="n">
        <v>22020</v>
      </c>
      <c r="D7" s="4" t="inlineStr">
        <is>
          <t xml:space="preserve"> </t>
        </is>
      </c>
    </row>
    <row r="8">
      <c r="A8" s="4" t="inlineStr">
        <is>
          <t>Amortization of right of use assets</t>
        </is>
      </c>
      <c r="B8" s="6" t="n">
        <v>25400</v>
      </c>
      <c r="C8" s="6" t="n">
        <v>24206</v>
      </c>
      <c r="D8" s="5" t="n">
        <v>27846</v>
      </c>
    </row>
    <row r="9">
      <c r="A9" s="4" t="inlineStr">
        <is>
          <t>Interest expense</t>
        </is>
      </c>
      <c r="B9" s="6" t="n">
        <v>1712</v>
      </c>
      <c r="C9" s="6" t="n">
        <v>2751</v>
      </c>
      <c r="D9" s="4" t="inlineStr">
        <is>
          <t xml:space="preserve"> </t>
        </is>
      </c>
    </row>
    <row r="10">
      <c r="A10" s="4" t="inlineStr">
        <is>
          <t>Total finance lease expense</t>
        </is>
      </c>
      <c r="B10" s="5" t="n">
        <v>27112</v>
      </c>
      <c r="C10" s="5" t="n">
        <v>26957</v>
      </c>
      <c r="D10" s="4" t="inlineStr">
        <is>
          <t xml:space="preserve"> </t>
        </is>
      </c>
    </row>
    <row r="11">
      <c r="A11" s="4" t="inlineStr">
        <is>
          <t>Weighted average remaining lease term (in years)</t>
        </is>
      </c>
      <c r="B11" s="4" t="inlineStr">
        <is>
          <t>1 year 7 months 20 days</t>
        </is>
      </c>
      <c r="C11" s="4" t="inlineStr">
        <is>
          <t>1 year 7 months 13 days</t>
        </is>
      </c>
      <c r="D11" s="4" t="inlineStr">
        <is>
          <t xml:space="preserve"> </t>
        </is>
      </c>
    </row>
    <row r="12">
      <c r="A12" s="4" t="inlineStr">
        <is>
          <t>Weighted average discount rate</t>
        </is>
      </c>
      <c r="B12" s="10" t="n">
        <v>0.0668</v>
      </c>
      <c r="C12" s="10" t="n">
        <v>0.0653</v>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 - Operating Leases</t>
        </is>
      </c>
      <c r="B3" s="5" t="n">
        <v>14658</v>
      </c>
      <c r="C3" s="5" t="n">
        <v>19799</v>
      </c>
    </row>
    <row r="4">
      <c r="A4" s="3" t="inlineStr">
        <is>
          <t>Current Liabilities:</t>
        </is>
      </c>
      <c r="B4" s="4" t="inlineStr">
        <is>
          <t xml:space="preserve"> </t>
        </is>
      </c>
      <c r="C4" s="4" t="inlineStr">
        <is>
          <t xml:space="preserve"> </t>
        </is>
      </c>
    </row>
    <row r="5">
      <c r="A5" s="4" t="inlineStr">
        <is>
          <t>Operating Lease Liabilities</t>
        </is>
      </c>
      <c r="B5" s="6" t="n">
        <v>4769</v>
      </c>
      <c r="C5" s="6" t="n">
        <v>4922</v>
      </c>
    </row>
    <row r="6">
      <c r="A6" s="3" t="inlineStr">
        <is>
          <t>Long-Term Debt:</t>
        </is>
      </c>
      <c r="B6" s="4" t="inlineStr">
        <is>
          <t xml:space="preserve"> </t>
        </is>
      </c>
      <c r="C6" s="4" t="inlineStr">
        <is>
          <t xml:space="preserve"> </t>
        </is>
      </c>
    </row>
    <row r="7">
      <c r="A7" s="4" t="inlineStr">
        <is>
          <t>Operating Lease Liabilities</t>
        </is>
      </c>
      <c r="B7" s="6" t="n">
        <v>10385</v>
      </c>
      <c r="C7" s="6" t="n">
        <v>15073</v>
      </c>
    </row>
    <row r="8">
      <c r="A8" s="4" t="inlineStr">
        <is>
          <t>Total Operating Lease Liabilities</t>
        </is>
      </c>
      <c r="B8" s="5" t="n">
        <v>15154</v>
      </c>
      <c r="C8" s="5" t="n">
        <v>19995</v>
      </c>
    </row>
    <row r="9">
      <c r="A9" s="4" t="inlineStr">
        <is>
          <t>Weighted average remaining lease term (in years)</t>
        </is>
      </c>
      <c r="B9" s="4" t="inlineStr">
        <is>
          <t>4 years 5 months 15 days</t>
        </is>
      </c>
      <c r="C9" s="4" t="inlineStr">
        <is>
          <t>4 years 9 months 29 days</t>
        </is>
      </c>
    </row>
    <row r="10">
      <c r="A10" s="4" t="inlineStr">
        <is>
          <t>Weighted average discount rate</t>
        </is>
      </c>
      <c r="B10" s="10" t="n">
        <v>0.0721</v>
      </c>
      <c r="C10" s="10" t="n">
        <v>0.07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0045</v>
      </c>
      <c r="C3" s="4" t="inlineStr">
        <is>
          <t xml:space="preserve"> </t>
        </is>
      </c>
    </row>
    <row r="4">
      <c r="A4" s="4" t="inlineStr">
        <is>
          <t>2025</t>
        </is>
      </c>
      <c r="B4" s="6" t="n">
        <v>3649</v>
      </c>
      <c r="C4" s="4" t="inlineStr">
        <is>
          <t xml:space="preserve"> </t>
        </is>
      </c>
    </row>
    <row r="5">
      <c r="A5" s="4" t="inlineStr">
        <is>
          <t>2026</t>
        </is>
      </c>
      <c r="B5" s="6" t="n">
        <v>487</v>
      </c>
      <c r="C5" s="4" t="inlineStr">
        <is>
          <t xml:space="preserve"> </t>
        </is>
      </c>
    </row>
    <row r="6">
      <c r="A6" s="4" t="inlineStr">
        <is>
          <t>2027</t>
        </is>
      </c>
      <c r="B6" s="6" t="n">
        <v>369</v>
      </c>
      <c r="C6" s="4" t="inlineStr">
        <is>
          <t xml:space="preserve"> </t>
        </is>
      </c>
    </row>
    <row r="7">
      <c r="A7" s="4" t="inlineStr">
        <is>
          <t>2028</t>
        </is>
      </c>
      <c r="B7" s="6" t="n">
        <v>149</v>
      </c>
      <c r="C7" s="4" t="inlineStr">
        <is>
          <t xml:space="preserve"> </t>
        </is>
      </c>
    </row>
    <row r="8">
      <c r="A8" s="4" t="inlineStr">
        <is>
          <t>Thereafter</t>
        </is>
      </c>
      <c r="B8" s="6" t="n">
        <v>0</v>
      </c>
      <c r="C8" s="4" t="inlineStr">
        <is>
          <t xml:space="preserve"> </t>
        </is>
      </c>
    </row>
    <row r="9">
      <c r="A9" s="4" t="inlineStr">
        <is>
          <t>Total minimum lease payments</t>
        </is>
      </c>
      <c r="B9" s="6" t="n">
        <v>14699</v>
      </c>
      <c r="C9" s="4" t="inlineStr">
        <is>
          <t xml:space="preserve"> </t>
        </is>
      </c>
    </row>
    <row r="10">
      <c r="A10" s="4" t="inlineStr">
        <is>
          <t>Less amount representing interest</t>
        </is>
      </c>
      <c r="B10" s="6" t="n">
        <v>1046</v>
      </c>
      <c r="C10" s="4" t="inlineStr">
        <is>
          <t xml:space="preserve"> </t>
        </is>
      </c>
    </row>
    <row r="11">
      <c r="A11" s="4" t="inlineStr">
        <is>
          <t>Present value of minimum lease payments</t>
        </is>
      </c>
      <c r="B11" s="6" t="n">
        <v>13653</v>
      </c>
      <c r="C11" s="4" t="inlineStr">
        <is>
          <t xml:space="preserve"> </t>
        </is>
      </c>
    </row>
    <row r="12">
      <c r="A12" s="3" t="inlineStr">
        <is>
          <t>Operating Leases</t>
        </is>
      </c>
      <c r="B12" s="4" t="inlineStr">
        <is>
          <t xml:space="preserve"> </t>
        </is>
      </c>
      <c r="C12" s="4" t="inlineStr">
        <is>
          <t xml:space="preserve"> </t>
        </is>
      </c>
    </row>
    <row r="13">
      <c r="A13" s="4" t="inlineStr">
        <is>
          <t>2024</t>
        </is>
      </c>
      <c r="B13" s="6" t="n">
        <v>5669</v>
      </c>
      <c r="C13" s="4" t="inlineStr">
        <is>
          <t xml:space="preserve"> </t>
        </is>
      </c>
    </row>
    <row r="14">
      <c r="A14" s="4" t="inlineStr">
        <is>
          <t>2025</t>
        </is>
      </c>
      <c r="B14" s="6" t="n">
        <v>4135</v>
      </c>
      <c r="C14" s="4" t="inlineStr">
        <is>
          <t xml:space="preserve"> </t>
        </is>
      </c>
    </row>
    <row r="15">
      <c r="A15" s="4" t="inlineStr">
        <is>
          <t>2026</t>
        </is>
      </c>
      <c r="B15" s="6" t="n">
        <v>4011</v>
      </c>
      <c r="C15" s="4" t="inlineStr">
        <is>
          <t xml:space="preserve"> </t>
        </is>
      </c>
    </row>
    <row r="16">
      <c r="A16" s="4" t="inlineStr">
        <is>
          <t>2027</t>
        </is>
      </c>
      <c r="B16" s="6" t="n">
        <v>658</v>
      </c>
      <c r="C16" s="4" t="inlineStr">
        <is>
          <t xml:space="preserve"> </t>
        </is>
      </c>
    </row>
    <row r="17">
      <c r="A17" s="4" t="inlineStr">
        <is>
          <t>2028</t>
        </is>
      </c>
      <c r="B17" s="6" t="n">
        <v>638</v>
      </c>
      <c r="C17" s="4" t="inlineStr">
        <is>
          <t xml:space="preserve"> </t>
        </is>
      </c>
    </row>
    <row r="18">
      <c r="A18" s="4" t="inlineStr">
        <is>
          <t>Thereafter</t>
        </is>
      </c>
      <c r="B18" s="6" t="n">
        <v>2799</v>
      </c>
      <c r="C18" s="4" t="inlineStr">
        <is>
          <t xml:space="preserve"> </t>
        </is>
      </c>
    </row>
    <row r="19">
      <c r="A19" s="4" t="inlineStr">
        <is>
          <t>Total minimum lease payments</t>
        </is>
      </c>
      <c r="B19" s="6" t="n">
        <v>17910</v>
      </c>
      <c r="C19" s="4" t="inlineStr">
        <is>
          <t xml:space="preserve"> </t>
        </is>
      </c>
    </row>
    <row r="20">
      <c r="A20" s="4" t="inlineStr">
        <is>
          <t>Less amount representing interest</t>
        </is>
      </c>
      <c r="B20" s="6" t="n">
        <v>2756</v>
      </c>
      <c r="C20" s="4" t="inlineStr">
        <is>
          <t xml:space="preserve"> </t>
        </is>
      </c>
    </row>
    <row r="21">
      <c r="A21" s="4" t="inlineStr">
        <is>
          <t>Present value of minimum lease payments</t>
        </is>
      </c>
      <c r="B21" s="5" t="n">
        <v>15154</v>
      </c>
      <c r="C21" s="5" t="n">
        <v>199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ctuarially Determined Long-Term Liability Adjustments, Tax</t>
        </is>
      </c>
      <c r="B4" s="5" t="n">
        <v>-183</v>
      </c>
      <c r="C4" s="5" t="n">
        <v>-32414</v>
      </c>
      <c r="D4" s="5" t="n">
        <v>-26506</v>
      </c>
    </row>
    <row r="5">
      <c r="A5" s="4" t="inlineStr">
        <is>
          <t>Interest rate hedge, tax</t>
        </is>
      </c>
      <c r="B5" s="5" t="n">
        <v>0</v>
      </c>
      <c r="C5" s="5" t="n">
        <v>-116</v>
      </c>
      <c r="D5" s="5" t="n">
        <v>-596</v>
      </c>
    </row>
    <row r="6">
      <c r="A6" s="4" t="inlineStr">
        <is>
          <t>Stock repurchased and retired during period (in shares)</t>
        </is>
      </c>
      <c r="B6" s="6" t="n">
        <v>5224016</v>
      </c>
      <c r="C6" s="6" t="n">
        <v>124454</v>
      </c>
      <c r="D6" s="6" t="n">
        <v>0</v>
      </c>
    </row>
    <row r="7">
      <c r="A7" s="4" t="inlineStr">
        <is>
          <t>Dividends on common shares (in dollars per share)</t>
        </is>
      </c>
      <c r="B7" s="7" t="n">
        <v>2.2</v>
      </c>
      <c r="C7" s="7" t="n">
        <v>2.05</v>
      </c>
      <c r="D7" s="5" t="n">
        <v>0</v>
      </c>
    </row>
    <row r="8">
      <c r="A8" s="4" t="inlineStr">
        <is>
          <t>OCI, debt securities, available-for-sale, gain (loss), after adjustment, tax</t>
        </is>
      </c>
      <c r="B8" s="5" t="n">
        <v>-23</v>
      </c>
      <c r="C8" s="5" t="n">
        <v>0</v>
      </c>
      <c r="D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due to settlement</t>
        </is>
      </c>
      <c r="B4" s="4" t="inlineStr">
        <is>
          <t xml:space="preserve"> </t>
        </is>
      </c>
      <c r="C4" s="5" t="n">
        <v>3500</v>
      </c>
      <c r="D4" s="4" t="inlineStr">
        <is>
          <t xml:space="preserve"> </t>
        </is>
      </c>
    </row>
    <row r="5">
      <c r="A5" s="4" t="inlineStr">
        <is>
          <t>Adjustment to other comprehensive income, net of taxes</t>
        </is>
      </c>
      <c r="B5" s="5" t="n">
        <v>0</v>
      </c>
      <c r="C5" s="6" t="n">
        <v>0</v>
      </c>
      <c r="D5" s="5" t="n">
        <v>16</v>
      </c>
    </row>
    <row r="6">
      <c r="A6" s="4" t="inlineStr">
        <is>
          <t>Adjustment to other comprehensive income, tax</t>
        </is>
      </c>
      <c r="B6" s="5" t="n">
        <v>0</v>
      </c>
      <c r="C6" s="6" t="n">
        <v>0</v>
      </c>
      <c r="D6" s="6" t="n">
        <v>-6</v>
      </c>
    </row>
    <row r="7">
      <c r="A7" s="4" t="inlineStr">
        <is>
          <t>Assumed time horizon (years)</t>
        </is>
      </c>
      <c r="B7" s="4" t="inlineStr">
        <is>
          <t>20 years</t>
        </is>
      </c>
      <c r="C7" s="4" t="inlineStr">
        <is>
          <t xml:space="preserve"> </t>
        </is>
      </c>
      <c r="D7" s="4" t="inlineStr">
        <is>
          <t xml:space="preserve"> </t>
        </is>
      </c>
    </row>
    <row r="8">
      <c r="A8" s="4" t="inlineStr">
        <is>
          <t>Other postretirement benefit plan assets</t>
        </is>
      </c>
      <c r="B8" s="5" t="n">
        <v>549571</v>
      </c>
      <c r="C8" s="6" t="n">
        <v>540225</v>
      </c>
      <c r="D8" s="4" t="inlineStr">
        <is>
          <t xml:space="preserve"> </t>
        </is>
      </c>
    </row>
    <row r="9">
      <c r="A9" s="4" t="inlineStr">
        <is>
          <t>Expected benefits payable</t>
        </is>
      </c>
      <c r="B9" s="5" t="n">
        <v>10932</v>
      </c>
      <c r="C9" s="4" t="inlineStr">
        <is>
          <t xml:space="preserve"> </t>
        </is>
      </c>
      <c r="D9" s="4" t="inlineStr">
        <is>
          <t xml:space="preserve"> </t>
        </is>
      </c>
    </row>
    <row r="10">
      <c r="A10" s="4" t="inlineStr">
        <is>
          <t>United States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percentage</t>
        </is>
      </c>
      <c r="B12" s="9" t="n">
        <v>1</v>
      </c>
      <c r="C12" s="4" t="inlineStr">
        <is>
          <t xml:space="preserve"> </t>
        </is>
      </c>
      <c r="D12" s="4" t="inlineStr">
        <is>
          <t xml:space="preserve"> </t>
        </is>
      </c>
    </row>
    <row r="13">
      <c r="A13" s="4" t="inlineStr">
        <is>
          <t>Non U.S.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llocation percentage</t>
        </is>
      </c>
      <c r="B15" s="9" t="n">
        <v>9</v>
      </c>
      <c r="C15" s="4" t="inlineStr">
        <is>
          <t xml:space="preserve"> </t>
        </is>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nse due to settlement</t>
        </is>
      </c>
      <c r="B18" s="5" t="n">
        <v>0</v>
      </c>
      <c r="C18" s="6" t="n">
        <v>0</v>
      </c>
      <c r="D18" s="6" t="n">
        <v>-22</v>
      </c>
    </row>
    <row r="19">
      <c r="A19" s="4" t="inlineStr">
        <is>
          <t>Decrease for remeasurement due to settlement</t>
        </is>
      </c>
      <c r="B19" s="6" t="n">
        <v>1009</v>
      </c>
      <c r="C19" s="4" t="inlineStr">
        <is>
          <t xml:space="preserve"> </t>
        </is>
      </c>
      <c r="D19" s="4" t="inlineStr">
        <is>
          <t xml:space="preserve"> </t>
        </is>
      </c>
    </row>
    <row r="20">
      <c r="A20" s="4" t="inlineStr">
        <is>
          <t>Adjustment to other comprehensive income, net of taxes</t>
        </is>
      </c>
      <c r="B20" s="6" t="n">
        <v>766</v>
      </c>
      <c r="C20" s="4" t="inlineStr">
        <is>
          <t xml:space="preserve"> </t>
        </is>
      </c>
      <c r="D20" s="4" t="inlineStr">
        <is>
          <t xml:space="preserve"> </t>
        </is>
      </c>
    </row>
    <row r="21">
      <c r="A21" s="4" t="inlineStr">
        <is>
          <t>Adjustment to other comprehensive income, tax</t>
        </is>
      </c>
      <c r="B21" s="6" t="n">
        <v>265</v>
      </c>
      <c r="C21" s="4" t="inlineStr">
        <is>
          <t xml:space="preserve"> </t>
        </is>
      </c>
      <c r="D21" s="4" t="inlineStr">
        <is>
          <t xml:space="preserve"> </t>
        </is>
      </c>
    </row>
    <row r="22">
      <c r="A22" s="4" t="inlineStr">
        <is>
          <t>Other postretirement benefit plan assets</t>
        </is>
      </c>
      <c r="B22" s="6" t="n">
        <v>549571</v>
      </c>
      <c r="C22" s="6" t="n">
        <v>540225</v>
      </c>
      <c r="D22" s="6" t="n">
        <v>733966</v>
      </c>
    </row>
    <row r="23">
      <c r="A23" s="4" t="inlineStr">
        <is>
          <t>Expected benefits payable</t>
        </is>
      </c>
      <c r="B23" s="6" t="n">
        <v>40937</v>
      </c>
      <c r="C23" s="4" t="inlineStr">
        <is>
          <t xml:space="preserve"> </t>
        </is>
      </c>
      <c r="D23" s="4" t="inlineStr">
        <is>
          <t xml:space="preserve"> </t>
        </is>
      </c>
    </row>
    <row r="24">
      <c r="A24" s="4" t="inlineStr">
        <is>
          <t>Pension Benefits | Nonqualified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xpected benefits payable</t>
        </is>
      </c>
      <c r="B26" s="6" t="n">
        <v>1953</v>
      </c>
      <c r="C26" s="4" t="inlineStr">
        <is>
          <t xml:space="preserve"> </t>
        </is>
      </c>
      <c r="D26" s="4" t="inlineStr">
        <is>
          <t xml:space="preserve"> </t>
        </is>
      </c>
    </row>
    <row r="27">
      <c r="A27" s="4" t="inlineStr">
        <is>
          <t>Other Postretirement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nse due to settlement</t>
        </is>
      </c>
      <c r="B29" s="6" t="n">
        <v>0</v>
      </c>
      <c r="C29" s="6" t="n">
        <v>0</v>
      </c>
      <c r="D29" s="6" t="n">
        <v>0</v>
      </c>
    </row>
    <row r="30">
      <c r="A30" s="4" t="inlineStr">
        <is>
          <t>Other postretirement benefit plan assets</t>
        </is>
      </c>
      <c r="B30" s="6" t="n">
        <v>0</v>
      </c>
      <c r="C30" s="6" t="n">
        <v>0</v>
      </c>
      <c r="D30" s="5" t="n">
        <v>0</v>
      </c>
    </row>
    <row r="31">
      <c r="A31" s="4" t="inlineStr">
        <is>
          <t>Expected benefits payable</t>
        </is>
      </c>
      <c r="B31" s="5" t="n">
        <v>19327</v>
      </c>
      <c r="C31" s="4" t="inlineStr">
        <is>
          <t xml:space="preserve"> </t>
        </is>
      </c>
      <c r="D31" s="4" t="inlineStr">
        <is>
          <t xml:space="preserve"> </t>
        </is>
      </c>
    </row>
    <row r="32">
      <c r="A32" s="4" t="inlineStr">
        <is>
          <t>Commodity Derivativ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xpense due to settlement</t>
        </is>
      </c>
      <c r="B34" s="4" t="inlineStr">
        <is>
          <t xml:space="preserve"> </t>
        </is>
      </c>
      <c r="C34" s="5" t="n">
        <v>22</v>
      </c>
      <c r="D3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hanges in Accumulated Postemployment Benefit Obligation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540225</v>
      </c>
      <c r="C4" s="4" t="inlineStr">
        <is>
          <t xml:space="preserve"> </t>
        </is>
      </c>
      <c r="D4" s="4" t="inlineStr">
        <is>
          <t xml:space="preserve"> </t>
        </is>
      </c>
    </row>
    <row r="5">
      <c r="A5" s="4" t="inlineStr">
        <is>
          <t>Fair value of plan assets at end of period</t>
        </is>
      </c>
      <c r="B5" s="6" t="n">
        <v>549571</v>
      </c>
      <c r="C5" s="5" t="n">
        <v>540225</v>
      </c>
      <c r="D5" s="4" t="inlineStr">
        <is>
          <t xml:space="preserve"> </t>
        </is>
      </c>
    </row>
    <row r="6">
      <c r="A6" s="3" t="inlineStr">
        <is>
          <t>Funded status:</t>
        </is>
      </c>
      <c r="B6" s="4" t="inlineStr">
        <is>
          <t xml:space="preserve"> </t>
        </is>
      </c>
      <c r="C6" s="4" t="inlineStr">
        <is>
          <t xml:space="preserve"> </t>
        </is>
      </c>
      <c r="D6" s="4" t="inlineStr">
        <is>
          <t xml:space="preserve"> </t>
        </is>
      </c>
    </row>
    <row r="7">
      <c r="A7" s="4" t="inlineStr">
        <is>
          <t>Salary Retirement</t>
        </is>
      </c>
      <c r="B7" s="6" t="n">
        <v>47246</v>
      </c>
      <c r="C7" s="6" t="n">
        <v>38548</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period</t>
        </is>
      </c>
      <c r="B10" s="6" t="n">
        <v>524212</v>
      </c>
      <c r="C10" s="6" t="n">
        <v>723006</v>
      </c>
      <c r="D10" s="4" t="inlineStr">
        <is>
          <t xml:space="preserve"> </t>
        </is>
      </c>
    </row>
    <row r="11">
      <c r="A11" s="4" t="inlineStr">
        <is>
          <t>Service cost</t>
        </is>
      </c>
      <c r="B11" s="6" t="n">
        <v>1217</v>
      </c>
      <c r="C11" s="6" t="n">
        <v>1207</v>
      </c>
      <c r="D11" s="5" t="n">
        <v>1114</v>
      </c>
    </row>
    <row r="12">
      <c r="A12" s="4" t="inlineStr">
        <is>
          <t>Interest cost</t>
        </is>
      </c>
      <c r="B12" s="6" t="n">
        <v>27027</v>
      </c>
      <c r="C12" s="6" t="n">
        <v>16539</v>
      </c>
      <c r="D12" s="6" t="n">
        <v>14230</v>
      </c>
    </row>
    <row r="13">
      <c r="A13" s="4" t="inlineStr">
        <is>
          <t>Actuarial loss (gain)</t>
        </is>
      </c>
      <c r="B13" s="6" t="n">
        <v>14061</v>
      </c>
      <c r="C13" s="6" t="n">
        <v>-173233</v>
      </c>
      <c r="D13" s="4" t="inlineStr">
        <is>
          <t xml:space="preserve"> </t>
        </is>
      </c>
    </row>
    <row r="14">
      <c r="A14" s="4" t="inlineStr">
        <is>
          <t>Benefits and other payments</t>
        </is>
      </c>
      <c r="B14" s="6" t="n">
        <v>-41431</v>
      </c>
      <c r="C14" s="6" t="n">
        <v>-43307</v>
      </c>
      <c r="D14" s="4" t="inlineStr">
        <is>
          <t xml:space="preserve"> </t>
        </is>
      </c>
    </row>
    <row r="15">
      <c r="A15" s="4" t="inlineStr">
        <is>
          <t>Benefit obligation at end of period</t>
        </is>
      </c>
      <c r="B15" s="6" t="n">
        <v>525086</v>
      </c>
      <c r="C15" s="6" t="n">
        <v>524212</v>
      </c>
      <c r="D15" s="6" t="n">
        <v>723006</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period</t>
        </is>
      </c>
      <c r="B17" s="6" t="n">
        <v>540225</v>
      </c>
      <c r="C17" s="6" t="n">
        <v>733966</v>
      </c>
      <c r="D17" s="4" t="inlineStr">
        <is>
          <t xml:space="preserve"> </t>
        </is>
      </c>
    </row>
    <row r="18">
      <c r="A18" s="4" t="inlineStr">
        <is>
          <t>Actual return on plan assets</t>
        </is>
      </c>
      <c r="B18" s="6" t="n">
        <v>49239</v>
      </c>
      <c r="C18" s="6" t="n">
        <v>-151968</v>
      </c>
      <c r="D18" s="4" t="inlineStr">
        <is>
          <t xml:space="preserve"> </t>
        </is>
      </c>
    </row>
    <row r="19">
      <c r="A19" s="4" t="inlineStr">
        <is>
          <t>Company contributions</t>
        </is>
      </c>
      <c r="B19" s="6" t="n">
        <v>1538</v>
      </c>
      <c r="C19" s="6" t="n">
        <v>1534</v>
      </c>
      <c r="D19" s="4" t="inlineStr">
        <is>
          <t xml:space="preserve"> </t>
        </is>
      </c>
    </row>
    <row r="20">
      <c r="A20" s="4" t="inlineStr">
        <is>
          <t>Benefits and other payments</t>
        </is>
      </c>
      <c r="B20" s="6" t="n">
        <v>-41431</v>
      </c>
      <c r="C20" s="6" t="n">
        <v>-43307</v>
      </c>
      <c r="D20" s="4" t="inlineStr">
        <is>
          <t xml:space="preserve"> </t>
        </is>
      </c>
    </row>
    <row r="21">
      <c r="A21" s="4" t="inlineStr">
        <is>
          <t>Fair value of plan assets at end of period</t>
        </is>
      </c>
      <c r="B21" s="6" t="n">
        <v>549571</v>
      </c>
      <c r="C21" s="6" t="n">
        <v>540225</v>
      </c>
      <c r="D21" s="6" t="n">
        <v>733966</v>
      </c>
    </row>
    <row r="22">
      <c r="A22" s="3" t="inlineStr">
        <is>
          <t>Funded status:</t>
        </is>
      </c>
      <c r="B22" s="4" t="inlineStr">
        <is>
          <t xml:space="preserve"> </t>
        </is>
      </c>
      <c r="C22" s="4" t="inlineStr">
        <is>
          <t xml:space="preserve"> </t>
        </is>
      </c>
      <c r="D22" s="4" t="inlineStr">
        <is>
          <t xml:space="preserve"> </t>
        </is>
      </c>
    </row>
    <row r="23">
      <c r="A23" s="4" t="inlineStr">
        <is>
          <t>Salary Retirement</t>
        </is>
      </c>
      <c r="B23" s="6" t="n">
        <v>47246</v>
      </c>
      <c r="C23" s="6" t="n">
        <v>38548</v>
      </c>
      <c r="D23" s="4" t="inlineStr">
        <is>
          <t xml:space="preserve"> </t>
        </is>
      </c>
    </row>
    <row r="24">
      <c r="A24" s="4" t="inlineStr">
        <is>
          <t>Current liabilities</t>
        </is>
      </c>
      <c r="B24" s="6" t="n">
        <v>-1953</v>
      </c>
      <c r="C24" s="6" t="n">
        <v>-1950</v>
      </c>
      <c r="D24" s="4" t="inlineStr">
        <is>
          <t xml:space="preserve"> </t>
        </is>
      </c>
    </row>
    <row r="25">
      <c r="A25" s="4" t="inlineStr">
        <is>
          <t>Noncurrent liabilities</t>
        </is>
      </c>
      <c r="B25" s="6" t="n">
        <v>-20808</v>
      </c>
      <c r="C25" s="6" t="n">
        <v>-20585</v>
      </c>
      <c r="D25" s="4" t="inlineStr">
        <is>
          <t xml:space="preserve"> </t>
        </is>
      </c>
    </row>
    <row r="26">
      <c r="A26" s="4" t="inlineStr">
        <is>
          <t>Net asset (obligation) recognized</t>
        </is>
      </c>
      <c r="B26" s="6" t="n">
        <v>24485</v>
      </c>
      <c r="C26" s="6" t="n">
        <v>16013</v>
      </c>
      <c r="D26" s="4" t="inlineStr">
        <is>
          <t xml:space="preserve"> </t>
        </is>
      </c>
    </row>
    <row r="27">
      <c r="A27" s="3" t="inlineStr">
        <is>
          <t>Amounts recognized in accumulated other comprehensive (loss) income consist of:</t>
        </is>
      </c>
      <c r="B27" s="4" t="inlineStr">
        <is>
          <t xml:space="preserve"> </t>
        </is>
      </c>
      <c r="C27" s="4" t="inlineStr">
        <is>
          <t xml:space="preserve"> </t>
        </is>
      </c>
      <c r="D27" s="4" t="inlineStr">
        <is>
          <t xml:space="preserve"> </t>
        </is>
      </c>
    </row>
    <row r="28">
      <c r="A28" s="4" t="inlineStr">
        <is>
          <t>Net actuarial loss (gain)</t>
        </is>
      </c>
      <c r="B28" s="6" t="n">
        <v>248252</v>
      </c>
      <c r="C28" s="6" t="n">
        <v>244700</v>
      </c>
      <c r="D28" s="4" t="inlineStr">
        <is>
          <t xml:space="preserve"> </t>
        </is>
      </c>
    </row>
    <row r="29">
      <c r="A29" s="4" t="inlineStr">
        <is>
          <t>Prior service credit</t>
        </is>
      </c>
      <c r="B29" s="6" t="n">
        <v>0</v>
      </c>
      <c r="C29" s="6" t="n">
        <v>0</v>
      </c>
      <c r="D29" s="4" t="inlineStr">
        <is>
          <t xml:space="preserve"> </t>
        </is>
      </c>
    </row>
    <row r="30">
      <c r="A30" s="4" t="inlineStr">
        <is>
          <t>Net amount recognized (before tax effect)</t>
        </is>
      </c>
      <c r="B30" s="6" t="n">
        <v>248252</v>
      </c>
      <c r="C30" s="6" t="n">
        <v>244700</v>
      </c>
      <c r="D30" s="4" t="inlineStr">
        <is>
          <t xml:space="preserve"> </t>
        </is>
      </c>
    </row>
    <row r="31">
      <c r="A31" s="4" t="inlineStr">
        <is>
          <t>Other Postretirement Benefit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period</t>
        </is>
      </c>
      <c r="B33" s="6" t="n">
        <v>255029</v>
      </c>
      <c r="C33" s="6" t="n">
        <v>353297</v>
      </c>
      <c r="D33" s="4" t="inlineStr">
        <is>
          <t xml:space="preserve"> </t>
        </is>
      </c>
    </row>
    <row r="34">
      <c r="A34" s="4" t="inlineStr">
        <is>
          <t>Service cost</t>
        </is>
      </c>
      <c r="B34" s="6" t="n">
        <v>0</v>
      </c>
      <c r="C34" s="6" t="n">
        <v>0</v>
      </c>
      <c r="D34" s="6" t="n">
        <v>0</v>
      </c>
    </row>
    <row r="35">
      <c r="A35" s="4" t="inlineStr">
        <is>
          <t>Interest cost</t>
        </is>
      </c>
      <c r="B35" s="6" t="n">
        <v>13044</v>
      </c>
      <c r="C35" s="6" t="n">
        <v>7898</v>
      </c>
      <c r="D35" s="6" t="n">
        <v>7274</v>
      </c>
    </row>
    <row r="36">
      <c r="A36" s="4" t="inlineStr">
        <is>
          <t>Actuarial loss (gain)</t>
        </is>
      </c>
      <c r="B36" s="6" t="n">
        <v>-20776</v>
      </c>
      <c r="C36" s="6" t="n">
        <v>-84810</v>
      </c>
      <c r="D36" s="4" t="inlineStr">
        <is>
          <t xml:space="preserve"> </t>
        </is>
      </c>
    </row>
    <row r="37">
      <c r="A37" s="4" t="inlineStr">
        <is>
          <t>Benefits and other payments</t>
        </is>
      </c>
      <c r="B37" s="6" t="n">
        <v>-20062</v>
      </c>
      <c r="C37" s="6" t="n">
        <v>-21356</v>
      </c>
      <c r="D37" s="4" t="inlineStr">
        <is>
          <t xml:space="preserve"> </t>
        </is>
      </c>
    </row>
    <row r="38">
      <c r="A38" s="4" t="inlineStr">
        <is>
          <t>Benefit obligation at end of period</t>
        </is>
      </c>
      <c r="B38" s="6" t="n">
        <v>227235</v>
      </c>
      <c r="C38" s="6" t="n">
        <v>255029</v>
      </c>
      <c r="D38" s="6" t="n">
        <v>353297</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period</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Company contributions</t>
        </is>
      </c>
      <c r="B42" s="6" t="n">
        <v>20062</v>
      </c>
      <c r="C42" s="6" t="n">
        <v>21356</v>
      </c>
      <c r="D42" s="4" t="inlineStr">
        <is>
          <t xml:space="preserve"> </t>
        </is>
      </c>
    </row>
    <row r="43">
      <c r="A43" s="4" t="inlineStr">
        <is>
          <t>Benefits and other payments</t>
        </is>
      </c>
      <c r="B43" s="6" t="n">
        <v>-20062</v>
      </c>
      <c r="C43" s="6" t="n">
        <v>-21356</v>
      </c>
      <c r="D43" s="4" t="inlineStr">
        <is>
          <t xml:space="preserve"> </t>
        </is>
      </c>
    </row>
    <row r="44">
      <c r="A44" s="4" t="inlineStr">
        <is>
          <t>Fair value of plan assets at end of period</t>
        </is>
      </c>
      <c r="B44" s="6" t="n">
        <v>0</v>
      </c>
      <c r="C44" s="6" t="n">
        <v>0</v>
      </c>
      <c r="D44" s="5" t="n">
        <v>0</v>
      </c>
    </row>
    <row r="45">
      <c r="A45" s="3" t="inlineStr">
        <is>
          <t>Funded status:</t>
        </is>
      </c>
      <c r="B45" s="4" t="inlineStr">
        <is>
          <t xml:space="preserve"> </t>
        </is>
      </c>
      <c r="C45" s="4" t="inlineStr">
        <is>
          <t xml:space="preserve"> </t>
        </is>
      </c>
      <c r="D45" s="4" t="inlineStr">
        <is>
          <t xml:space="preserve"> </t>
        </is>
      </c>
    </row>
    <row r="46">
      <c r="A46" s="4" t="inlineStr">
        <is>
          <t>Salary Retirement</t>
        </is>
      </c>
      <c r="B46" s="6" t="n">
        <v>0</v>
      </c>
      <c r="C46" s="6" t="n">
        <v>0</v>
      </c>
      <c r="D46" s="4" t="inlineStr">
        <is>
          <t xml:space="preserve"> </t>
        </is>
      </c>
    </row>
    <row r="47">
      <c r="A47" s="4" t="inlineStr">
        <is>
          <t>Current liabilities</t>
        </is>
      </c>
      <c r="B47" s="6" t="n">
        <v>-19327</v>
      </c>
      <c r="C47" s="6" t="n">
        <v>-22436</v>
      </c>
      <c r="D47" s="4" t="inlineStr">
        <is>
          <t xml:space="preserve"> </t>
        </is>
      </c>
    </row>
    <row r="48">
      <c r="A48" s="4" t="inlineStr">
        <is>
          <t>Noncurrent liabilities</t>
        </is>
      </c>
      <c r="B48" s="6" t="n">
        <v>-207908</v>
      </c>
      <c r="C48" s="6" t="n">
        <v>-232593</v>
      </c>
      <c r="D48" s="4" t="inlineStr">
        <is>
          <t xml:space="preserve"> </t>
        </is>
      </c>
    </row>
    <row r="49">
      <c r="A49" s="4" t="inlineStr">
        <is>
          <t>Net asset (obligation) recognized</t>
        </is>
      </c>
      <c r="B49" s="6" t="n">
        <v>-227235</v>
      </c>
      <c r="C49" s="6" t="n">
        <v>-255029</v>
      </c>
      <c r="D49" s="4" t="inlineStr">
        <is>
          <t xml:space="preserve"> </t>
        </is>
      </c>
    </row>
    <row r="50">
      <c r="A50" s="3" t="inlineStr">
        <is>
          <t>Amounts recognized in accumulated other comprehensive (loss) income consist of:</t>
        </is>
      </c>
      <c r="B50" s="4" t="inlineStr">
        <is>
          <t xml:space="preserve"> </t>
        </is>
      </c>
      <c r="C50" s="4" t="inlineStr">
        <is>
          <t xml:space="preserve"> </t>
        </is>
      </c>
      <c r="D50" s="4" t="inlineStr">
        <is>
          <t xml:space="preserve"> </t>
        </is>
      </c>
    </row>
    <row r="51">
      <c r="A51" s="4" t="inlineStr">
        <is>
          <t>Net actuarial loss (gain)</t>
        </is>
      </c>
      <c r="B51" s="6" t="n">
        <v>-26249</v>
      </c>
      <c r="C51" s="6" t="n">
        <v>-5473</v>
      </c>
      <c r="D51" s="4" t="inlineStr">
        <is>
          <t xml:space="preserve"> </t>
        </is>
      </c>
    </row>
    <row r="52">
      <c r="A52" s="4" t="inlineStr">
        <is>
          <t>Prior service credit</t>
        </is>
      </c>
      <c r="B52" s="6" t="n">
        <v>-11329</v>
      </c>
      <c r="C52" s="6" t="n">
        <v>-13734</v>
      </c>
      <c r="D52" s="4" t="inlineStr">
        <is>
          <t xml:space="preserve"> </t>
        </is>
      </c>
    </row>
    <row r="53">
      <c r="A53" s="4" t="inlineStr">
        <is>
          <t>Net amount recognized (before tax effect)</t>
        </is>
      </c>
      <c r="B53" s="5" t="n">
        <v>-37578</v>
      </c>
      <c r="C53" s="5" t="n">
        <v>-19207</v>
      </c>
      <c r="D5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Net Benefit Cost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 recognized</t>
        </is>
      </c>
      <c r="B4" s="4" t="inlineStr">
        <is>
          <t xml:space="preserve"> </t>
        </is>
      </c>
      <c r="C4" s="5" t="n">
        <v>-350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217</v>
      </c>
      <c r="C7" s="6" t="n">
        <v>1207</v>
      </c>
      <c r="D7" s="5" t="n">
        <v>1114</v>
      </c>
    </row>
    <row r="8">
      <c r="A8" s="4" t="inlineStr">
        <is>
          <t>Interest cost</t>
        </is>
      </c>
      <c r="B8" s="6" t="n">
        <v>27027</v>
      </c>
      <c r="C8" s="6" t="n">
        <v>16539</v>
      </c>
      <c r="D8" s="6" t="n">
        <v>14230</v>
      </c>
    </row>
    <row r="9">
      <c r="A9" s="4" t="inlineStr">
        <is>
          <t>Expected return on plan assets</t>
        </is>
      </c>
      <c r="B9" s="6" t="n">
        <v>-39470</v>
      </c>
      <c r="C9" s="6" t="n">
        <v>-37276</v>
      </c>
      <c r="D9" s="6" t="n">
        <v>-42168</v>
      </c>
    </row>
    <row r="10">
      <c r="A10" s="4" t="inlineStr">
        <is>
          <t>Amortization of prior service credits</t>
        </is>
      </c>
      <c r="B10" s="6" t="n">
        <v>0</v>
      </c>
      <c r="C10" s="6" t="n">
        <v>0</v>
      </c>
      <c r="D10" s="6" t="n">
        <v>0</v>
      </c>
    </row>
    <row r="11">
      <c r="A11" s="4" t="inlineStr">
        <is>
          <t>Recognized net actuarial loss</t>
        </is>
      </c>
      <c r="B11" s="6" t="n">
        <v>741</v>
      </c>
      <c r="C11" s="6" t="n">
        <v>3037</v>
      </c>
      <c r="D11" s="6" t="n">
        <v>5469</v>
      </c>
    </row>
    <row r="12">
      <c r="A12" s="4" t="inlineStr">
        <is>
          <t>Settlement loss recognized</t>
        </is>
      </c>
      <c r="B12" s="6" t="n">
        <v>0</v>
      </c>
      <c r="C12" s="6" t="n">
        <v>0</v>
      </c>
      <c r="D12" s="6" t="n">
        <v>22</v>
      </c>
    </row>
    <row r="13">
      <c r="A13" s="4" t="inlineStr">
        <is>
          <t>Net periodic benefit (credit) cost</t>
        </is>
      </c>
      <c r="B13" s="6" t="n">
        <v>-10485</v>
      </c>
      <c r="C13" s="6" t="n">
        <v>-16493</v>
      </c>
      <c r="D13" s="6" t="n">
        <v>-21333</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13044</v>
      </c>
      <c r="C17" s="6" t="n">
        <v>7898</v>
      </c>
      <c r="D17" s="6" t="n">
        <v>7274</v>
      </c>
    </row>
    <row r="18">
      <c r="A18" s="4" t="inlineStr">
        <is>
          <t>Expected return on plan assets</t>
        </is>
      </c>
      <c r="B18" s="6" t="n">
        <v>0</v>
      </c>
      <c r="C18" s="6" t="n">
        <v>0</v>
      </c>
      <c r="D18" s="6" t="n">
        <v>0</v>
      </c>
    </row>
    <row r="19">
      <c r="A19" s="4" t="inlineStr">
        <is>
          <t>Amortization of prior service credits</t>
        </is>
      </c>
      <c r="B19" s="6" t="n">
        <v>-2405</v>
      </c>
      <c r="C19" s="6" t="n">
        <v>-2405</v>
      </c>
      <c r="D19" s="6" t="n">
        <v>-2405</v>
      </c>
    </row>
    <row r="20">
      <c r="A20" s="4" t="inlineStr">
        <is>
          <t>Recognized net actuarial loss</t>
        </is>
      </c>
      <c r="B20" s="6" t="n">
        <v>0</v>
      </c>
      <c r="C20" s="6" t="n">
        <v>3515</v>
      </c>
      <c r="D20" s="6" t="n">
        <v>6516</v>
      </c>
    </row>
    <row r="21">
      <c r="A21" s="4" t="inlineStr">
        <is>
          <t>Settlement loss recognized</t>
        </is>
      </c>
      <c r="B21" s="6" t="n">
        <v>0</v>
      </c>
      <c r="C21" s="6" t="n">
        <v>0</v>
      </c>
      <c r="D21" s="6" t="n">
        <v>0</v>
      </c>
    </row>
    <row r="22">
      <c r="A22" s="4" t="inlineStr">
        <is>
          <t>Net periodic benefit (credit) cost</t>
        </is>
      </c>
      <c r="B22" s="5" t="n">
        <v>10639</v>
      </c>
      <c r="C22" s="5" t="n">
        <v>9008</v>
      </c>
      <c r="D22" s="5" t="n">
        <v>113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ension Plans with an Accumulated Benefit Obligation in Excess of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22762</v>
      </c>
      <c r="C3" s="5" t="n">
        <v>22535</v>
      </c>
    </row>
    <row r="4">
      <c r="A4" s="4" t="inlineStr">
        <is>
          <t>Accumulated benefit obligation</t>
        </is>
      </c>
      <c r="B4" s="6" t="n">
        <v>22464</v>
      </c>
      <c r="C4" s="6" t="n">
        <v>22203</v>
      </c>
    </row>
    <row r="5">
      <c r="A5" s="4" t="inlineStr">
        <is>
          <t>Fair value of plan assets</t>
        </is>
      </c>
      <c r="B5" s="5" t="n">
        <v>0</v>
      </c>
      <c r="C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Average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10" t="n">
        <v>0.0515</v>
      </c>
      <c r="C5" s="10" t="n">
        <v>0.0541</v>
      </c>
      <c r="D5" s="4" t="inlineStr">
        <is>
          <t xml:space="preserve"> </t>
        </is>
      </c>
    </row>
    <row r="6">
      <c r="A6" s="4" t="inlineStr">
        <is>
          <t>Rate of compensation increase</t>
        </is>
      </c>
      <c r="B6" s="10" t="n">
        <v>0.0393</v>
      </c>
      <c r="C6" s="10" t="n">
        <v>0.0389</v>
      </c>
      <c r="D6" s="4" t="inlineStr">
        <is>
          <t xml:space="preserve"> </t>
        </is>
      </c>
    </row>
    <row r="7">
      <c r="A7" s="4" t="inlineStr">
        <is>
          <t>Discount rate</t>
        </is>
      </c>
      <c r="B7" s="10" t="n">
        <v>0.0541</v>
      </c>
      <c r="C7" s="10" t="n">
        <v>0.0283</v>
      </c>
      <c r="D7" s="10" t="n">
        <v>0.0246</v>
      </c>
    </row>
    <row r="8">
      <c r="A8" s="4" t="inlineStr">
        <is>
          <t>Expected long-term return on plan assets</t>
        </is>
      </c>
      <c r="B8" s="10" t="n">
        <v>0.0581</v>
      </c>
      <c r="C8" s="10" t="n">
        <v>0.0475</v>
      </c>
      <c r="D8" s="10" t="n">
        <v>0.056</v>
      </c>
    </row>
    <row r="9">
      <c r="A9" s="4" t="inlineStr">
        <is>
          <t>Rate of compensation increase</t>
        </is>
      </c>
      <c r="B9" s="10" t="n">
        <v>0.0389</v>
      </c>
      <c r="C9" s="10" t="n">
        <v>0.0378</v>
      </c>
      <c r="D9" s="10" t="n">
        <v>0.0376</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s</t>
        </is>
      </c>
      <c r="B12" s="10" t="n">
        <v>0.0514</v>
      </c>
      <c r="C12" s="10" t="n">
        <v>0.0543</v>
      </c>
      <c r="D12" s="4" t="inlineStr">
        <is>
          <t xml:space="preserve"> </t>
        </is>
      </c>
    </row>
    <row r="13">
      <c r="A13" s="4" t="inlineStr">
        <is>
          <t>Rate of compensation increase</t>
        </is>
      </c>
      <c r="B13" s="9" t="n">
        <v>0</v>
      </c>
      <c r="C13" s="9" t="n">
        <v>0</v>
      </c>
      <c r="D13" s="4" t="inlineStr">
        <is>
          <t xml:space="preserve"> </t>
        </is>
      </c>
    </row>
    <row r="14">
      <c r="A14" s="4" t="inlineStr">
        <is>
          <t>Discount rate</t>
        </is>
      </c>
      <c r="B14" s="10" t="n">
        <v>0.0543</v>
      </c>
      <c r="C14" s="10" t="n">
        <v>0.0279</v>
      </c>
      <c r="D14" s="10" t="n">
        <v>0.0239</v>
      </c>
    </row>
    <row r="15">
      <c r="A15" s="4" t="inlineStr">
        <is>
          <t>Expected long-term return on plan assets</t>
        </is>
      </c>
      <c r="B15" s="9" t="n">
        <v>0</v>
      </c>
      <c r="C15" s="9" t="n">
        <v>0</v>
      </c>
      <c r="D15" s="9" t="n">
        <v>0</v>
      </c>
    </row>
    <row r="16">
      <c r="A16" s="4" t="inlineStr">
        <is>
          <t>Rate of compensation increase</t>
        </is>
      </c>
      <c r="B16" s="9" t="n">
        <v>0</v>
      </c>
      <c r="C16" s="9" t="n">
        <v>0</v>
      </c>
      <c r="D16" s="9"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Health Care Cost Trend Rates (Details) - Other Postretirement Benefit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Health care cost trend rate for next year</t>
        </is>
      </c>
      <c r="B3" s="10" t="n">
        <v>0.064</v>
      </c>
      <c r="C3" s="10" t="n">
        <v>0.0678</v>
      </c>
    </row>
    <row r="4">
      <c r="A4" s="4" t="inlineStr">
        <is>
          <t>Rate to which the cost trend is assumed to decline (ultimate trend rate)</t>
        </is>
      </c>
      <c r="B4" s="9" t="n">
        <v>0.04</v>
      </c>
      <c r="C4" s="9"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Fair Value of Plan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postretirement benefit plan assets</t>
        </is>
      </c>
      <c r="B3" s="5" t="n">
        <v>549571</v>
      </c>
      <c r="C3" s="5" t="n">
        <v>540225</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postretirement benefit plan assets</t>
        </is>
      </c>
      <c r="B6" s="6" t="n">
        <v>116</v>
      </c>
      <c r="C6" s="6" t="n">
        <v>101</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postretirement benefit plan assets</t>
        </is>
      </c>
      <c r="B9" s="6" t="n">
        <v>0</v>
      </c>
      <c r="C9" s="6"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postretirement benefit plan assets</t>
        </is>
      </c>
      <c r="B12" s="6" t="n">
        <v>0</v>
      </c>
      <c r="C12" s="6" t="n">
        <v>0</v>
      </c>
    </row>
    <row r="13">
      <c r="A13" s="4" t="inlineStr">
        <is>
          <t>Defined Benefit Plan, 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postretirement benefit plan assets</t>
        </is>
      </c>
      <c r="B15" s="6" t="n">
        <v>116</v>
      </c>
      <c r="C15" s="6" t="n">
        <v>101</v>
      </c>
    </row>
    <row r="16">
      <c r="A16" s="4" t="inlineStr">
        <is>
          <t>Defined Benefit Plan, 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postretirement benefit plan assets</t>
        </is>
      </c>
      <c r="B18" s="6" t="n">
        <v>116</v>
      </c>
      <c r="C18" s="6" t="n">
        <v>101</v>
      </c>
    </row>
    <row r="19">
      <c r="A19" s="4" t="inlineStr">
        <is>
          <t>Defined Benefit Plan, 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ther postretirement benefit plan assets</t>
        </is>
      </c>
      <c r="B21" s="6" t="n">
        <v>0</v>
      </c>
      <c r="C21" s="6" t="n">
        <v>0</v>
      </c>
    </row>
    <row r="22">
      <c r="A22" s="4" t="inlineStr">
        <is>
          <t>Defined Benefit Plan, 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Other postretirement benefit plan assets</t>
        </is>
      </c>
      <c r="B24" s="6" t="n">
        <v>0</v>
      </c>
      <c r="C24" s="6" t="n">
        <v>0</v>
      </c>
    </row>
    <row r="25">
      <c r="A25" s="4" t="inlineStr">
        <is>
          <t>Private Equity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Other postretirement benefit plan assets</t>
        </is>
      </c>
      <c r="B27" s="6" t="n">
        <v>549455</v>
      </c>
      <c r="C27" s="6" t="n">
        <v>540124</v>
      </c>
    </row>
    <row r="28">
      <c r="A28" s="4" t="inlineStr">
        <is>
          <t>Private Equity Fund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Other postretirement benefit plan assets</t>
        </is>
      </c>
      <c r="B30" s="6" t="n">
        <v>0</v>
      </c>
      <c r="C30" s="6" t="n">
        <v>0</v>
      </c>
    </row>
    <row r="31">
      <c r="A31" s="4" t="inlineStr">
        <is>
          <t>Private Equity Fund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Other postretirement benefit plan assets</t>
        </is>
      </c>
      <c r="B33" s="6" t="n">
        <v>0</v>
      </c>
      <c r="C33" s="6" t="n">
        <v>0</v>
      </c>
    </row>
    <row r="34">
      <c r="A34" s="4" t="inlineStr">
        <is>
          <t>Private Equity Fund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Other postretirement benefit plan assets</t>
        </is>
      </c>
      <c r="B36" s="5" t="n">
        <v>0</v>
      </c>
      <c r="C3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Thousands</t>
        </is>
      </c>
      <c r="B1" s="2" t="inlineStr">
        <is>
          <t>Dec. 31, 2023 USD ($)</t>
        </is>
      </c>
    </row>
    <row r="2">
      <c r="A2" s="3" t="inlineStr">
        <is>
          <t>Defined Benefit Plan Disclosure [Line Items]</t>
        </is>
      </c>
      <c r="B2" s="4" t="inlineStr">
        <is>
          <t xml:space="preserve"> </t>
        </is>
      </c>
    </row>
    <row r="3">
      <c r="A3" s="4" t="inlineStr">
        <is>
          <t>2024</t>
        </is>
      </c>
      <c r="B3" s="5" t="n">
        <v>10932</v>
      </c>
    </row>
    <row r="4">
      <c r="A4" s="4" t="inlineStr">
        <is>
          <t>2025</t>
        </is>
      </c>
      <c r="B4" s="6" t="n">
        <v>10958</v>
      </c>
    </row>
    <row r="5">
      <c r="A5" s="4" t="inlineStr">
        <is>
          <t>2026</t>
        </is>
      </c>
      <c r="B5" s="6" t="n">
        <v>11220</v>
      </c>
    </row>
    <row r="6">
      <c r="A6" s="4" t="inlineStr">
        <is>
          <t>2027</t>
        </is>
      </c>
      <c r="B6" s="6" t="n">
        <v>11246</v>
      </c>
    </row>
    <row r="7">
      <c r="A7" s="4" t="inlineStr">
        <is>
          <t>2028</t>
        </is>
      </c>
      <c r="B7" s="6" t="n">
        <v>11575</v>
      </c>
    </row>
    <row r="8">
      <c r="A8" s="4" t="inlineStr">
        <is>
          <t>Year 2029-2033</t>
        </is>
      </c>
      <c r="B8" s="6" t="n">
        <v>60729</v>
      </c>
    </row>
    <row r="9">
      <c r="A9" s="4" t="inlineStr">
        <is>
          <t>Pension Benefits</t>
        </is>
      </c>
      <c r="B9" s="4" t="inlineStr">
        <is>
          <t xml:space="preserve"> </t>
        </is>
      </c>
    </row>
    <row r="10">
      <c r="A10" s="3" t="inlineStr">
        <is>
          <t>Defined Benefit Plan Disclosure [Line Items]</t>
        </is>
      </c>
      <c r="B10" s="4" t="inlineStr">
        <is>
          <t xml:space="preserve"> </t>
        </is>
      </c>
    </row>
    <row r="11">
      <c r="A11" s="4" t="inlineStr">
        <is>
          <t>2024</t>
        </is>
      </c>
      <c r="B11" s="6" t="n">
        <v>40937</v>
      </c>
    </row>
    <row r="12">
      <c r="A12" s="4" t="inlineStr">
        <is>
          <t>2025</t>
        </is>
      </c>
      <c r="B12" s="6" t="n">
        <v>39700</v>
      </c>
    </row>
    <row r="13">
      <c r="A13" s="4" t="inlineStr">
        <is>
          <t>2026</t>
        </is>
      </c>
      <c r="B13" s="6" t="n">
        <v>41409</v>
      </c>
    </row>
    <row r="14">
      <c r="A14" s="4" t="inlineStr">
        <is>
          <t>2027</t>
        </is>
      </c>
      <c r="B14" s="6" t="n">
        <v>39060</v>
      </c>
    </row>
    <row r="15">
      <c r="A15" s="4" t="inlineStr">
        <is>
          <t>2028</t>
        </is>
      </c>
      <c r="B15" s="6" t="n">
        <v>38717</v>
      </c>
    </row>
    <row r="16">
      <c r="A16" s="4" t="inlineStr">
        <is>
          <t>Year 2029-2033</t>
        </is>
      </c>
      <c r="B16" s="6" t="n">
        <v>184782</v>
      </c>
    </row>
    <row r="17">
      <c r="A17" s="4" t="inlineStr">
        <is>
          <t>Other Postretirement Benefits</t>
        </is>
      </c>
      <c r="B17" s="4" t="inlineStr">
        <is>
          <t xml:space="preserve"> </t>
        </is>
      </c>
    </row>
    <row r="18">
      <c r="A18" s="3" t="inlineStr">
        <is>
          <t>Defined Benefit Plan Disclosure [Line Items]</t>
        </is>
      </c>
      <c r="B18" s="4" t="inlineStr">
        <is>
          <t xml:space="preserve"> </t>
        </is>
      </c>
    </row>
    <row r="19">
      <c r="A19" s="4" t="inlineStr">
        <is>
          <t>2024</t>
        </is>
      </c>
      <c r="B19" s="6" t="n">
        <v>19327</v>
      </c>
    </row>
    <row r="20">
      <c r="A20" s="4" t="inlineStr">
        <is>
          <t>2025</t>
        </is>
      </c>
      <c r="B20" s="6" t="n">
        <v>19207</v>
      </c>
    </row>
    <row r="21">
      <c r="A21" s="4" t="inlineStr">
        <is>
          <t>2026</t>
        </is>
      </c>
      <c r="B21" s="6" t="n">
        <v>18969</v>
      </c>
    </row>
    <row r="22">
      <c r="A22" s="4" t="inlineStr">
        <is>
          <t>2027</t>
        </is>
      </c>
      <c r="B22" s="6" t="n">
        <v>18490</v>
      </c>
    </row>
    <row r="23">
      <c r="A23" s="4" t="inlineStr">
        <is>
          <t>2028</t>
        </is>
      </c>
      <c r="B23" s="6" t="n">
        <v>18168</v>
      </c>
    </row>
    <row r="24">
      <c r="A24" s="4" t="inlineStr">
        <is>
          <t>Year 2029-2033</t>
        </is>
      </c>
      <c r="B24" s="5" t="n">
        <v>856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Changes in Accumulated Postemployment Benefit Obligation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Current assets</t>
        </is>
      </c>
      <c r="B4" s="5" t="n">
        <v>47246</v>
      </c>
      <c r="C4" s="5" t="n">
        <v>38548</v>
      </c>
      <c r="D4" s="4" t="inlineStr">
        <is>
          <t xml:space="preserve"> </t>
        </is>
      </c>
    </row>
    <row r="5">
      <c r="A5" s="4" t="inlineStr">
        <is>
          <t>CWP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period</t>
        </is>
      </c>
      <c r="B7" s="6" t="n">
        <v>161113</v>
      </c>
      <c r="C7" s="6" t="n">
        <v>215871</v>
      </c>
      <c r="D7" s="4" t="inlineStr">
        <is>
          <t xml:space="preserve"> </t>
        </is>
      </c>
    </row>
    <row r="8">
      <c r="A8" s="4" t="inlineStr">
        <is>
          <t>State administrative fees and insurance bond premiums</t>
        </is>
      </c>
      <c r="B8" s="6" t="n">
        <v>0</v>
      </c>
      <c r="C8" s="6" t="n">
        <v>0</v>
      </c>
      <c r="D8" s="5" t="n">
        <v>0</v>
      </c>
    </row>
    <row r="9">
      <c r="A9" s="4" t="inlineStr">
        <is>
          <t>Service cost</t>
        </is>
      </c>
      <c r="B9" s="6" t="n">
        <v>2313</v>
      </c>
      <c r="C9" s="6" t="n">
        <v>2905</v>
      </c>
      <c r="D9" s="6" t="n">
        <v>4460</v>
      </c>
    </row>
    <row r="10">
      <c r="A10" s="4" t="inlineStr">
        <is>
          <t>Interest cost</t>
        </is>
      </c>
      <c r="B10" s="6" t="n">
        <v>8285</v>
      </c>
      <c r="C10" s="6" t="n">
        <v>5060</v>
      </c>
      <c r="D10" s="6" t="n">
        <v>4710</v>
      </c>
    </row>
    <row r="11">
      <c r="A11" s="4" t="inlineStr">
        <is>
          <t>Actuarial loss (gain)</t>
        </is>
      </c>
      <c r="B11" s="6" t="n">
        <v>13270</v>
      </c>
      <c r="C11" s="6" t="n">
        <v>-46498</v>
      </c>
      <c r="D11" s="4" t="inlineStr">
        <is>
          <t xml:space="preserve"> </t>
        </is>
      </c>
    </row>
    <row r="12">
      <c r="A12" s="4" t="inlineStr">
        <is>
          <t>Benefits and other payments</t>
        </is>
      </c>
      <c r="B12" s="6" t="n">
        <v>-14967</v>
      </c>
      <c r="C12" s="6" t="n">
        <v>-16225</v>
      </c>
      <c r="D12" s="4" t="inlineStr">
        <is>
          <t xml:space="preserve"> </t>
        </is>
      </c>
    </row>
    <row r="13">
      <c r="A13" s="4" t="inlineStr">
        <is>
          <t>Benefit obligation at end of period</t>
        </is>
      </c>
      <c r="B13" s="6" t="n">
        <v>170014</v>
      </c>
      <c r="C13" s="6" t="n">
        <v>161113</v>
      </c>
      <c r="D13" s="6" t="n">
        <v>215871</v>
      </c>
    </row>
    <row r="14">
      <c r="A14" s="4" t="inlineStr">
        <is>
          <t>Current assets</t>
        </is>
      </c>
      <c r="B14" s="6" t="n">
        <v>0</v>
      </c>
      <c r="C14" s="6" t="n">
        <v>0</v>
      </c>
      <c r="D14" s="4" t="inlineStr">
        <is>
          <t xml:space="preserve"> </t>
        </is>
      </c>
    </row>
    <row r="15">
      <c r="A15" s="4" t="inlineStr">
        <is>
          <t>Current liabilities</t>
        </is>
      </c>
      <c r="B15" s="6" t="n">
        <v>-15071</v>
      </c>
      <c r="C15" s="6" t="n">
        <v>-12723</v>
      </c>
      <c r="D15" s="4" t="inlineStr">
        <is>
          <t xml:space="preserve"> </t>
        </is>
      </c>
    </row>
    <row r="16">
      <c r="A16" s="4" t="inlineStr">
        <is>
          <t>Noncurrent liabilities</t>
        </is>
      </c>
      <c r="B16" s="6" t="n">
        <v>-154943</v>
      </c>
      <c r="C16" s="6" t="n">
        <v>-148390</v>
      </c>
      <c r="D16" s="4" t="inlineStr">
        <is>
          <t xml:space="preserve"> </t>
        </is>
      </c>
    </row>
    <row r="17">
      <c r="A17" s="4" t="inlineStr">
        <is>
          <t>Net asset (obligation) recognized</t>
        </is>
      </c>
      <c r="B17" s="6" t="n">
        <v>-170014</v>
      </c>
      <c r="C17" s="6" t="n">
        <v>-161113</v>
      </c>
      <c r="D17" s="4" t="inlineStr">
        <is>
          <t xml:space="preserve"> </t>
        </is>
      </c>
    </row>
    <row r="18">
      <c r="A18" s="4" t="inlineStr">
        <is>
          <t>Net actuarial loss (gain)</t>
        </is>
      </c>
      <c r="B18" s="6" t="n">
        <v>4217</v>
      </c>
      <c r="C18" s="6" t="n">
        <v>-10098</v>
      </c>
      <c r="D18" s="4" t="inlineStr">
        <is>
          <t xml:space="preserve"> </t>
        </is>
      </c>
    </row>
    <row r="19">
      <c r="A19" s="4" t="inlineStr">
        <is>
          <t>Net amount recognized (before tax effect)</t>
        </is>
      </c>
      <c r="B19" s="6" t="n">
        <v>4217</v>
      </c>
      <c r="C19" s="6" t="n">
        <v>-10098</v>
      </c>
      <c r="D19" s="4" t="inlineStr">
        <is>
          <t xml:space="preserve"> </t>
        </is>
      </c>
    </row>
    <row r="20">
      <c r="A20" s="4" t="inlineStr">
        <is>
          <t>Workers Compensation</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at beginning of period</t>
        </is>
      </c>
      <c r="B22" s="6" t="n">
        <v>50344</v>
      </c>
      <c r="C22" s="6" t="n">
        <v>67261</v>
      </c>
      <c r="D22" s="4" t="inlineStr">
        <is>
          <t xml:space="preserve"> </t>
        </is>
      </c>
    </row>
    <row r="23">
      <c r="A23" s="4" t="inlineStr">
        <is>
          <t>State administrative fees and insurance bond premiums</t>
        </is>
      </c>
      <c r="B23" s="6" t="n">
        <v>1953</v>
      </c>
      <c r="C23" s="6" t="n">
        <v>1817</v>
      </c>
      <c r="D23" s="6" t="n">
        <v>1778</v>
      </c>
    </row>
    <row r="24">
      <c r="A24" s="4" t="inlineStr">
        <is>
          <t>Service cost</t>
        </is>
      </c>
      <c r="B24" s="6" t="n">
        <v>5597</v>
      </c>
      <c r="C24" s="6" t="n">
        <v>4920</v>
      </c>
      <c r="D24" s="6" t="n">
        <v>4236</v>
      </c>
    </row>
    <row r="25">
      <c r="A25" s="4" t="inlineStr">
        <is>
          <t>Interest cost</t>
        </is>
      </c>
      <c r="B25" s="6" t="n">
        <v>2514</v>
      </c>
      <c r="C25" s="6" t="n">
        <v>1369</v>
      </c>
      <c r="D25" s="6" t="n">
        <v>1127</v>
      </c>
    </row>
    <row r="26">
      <c r="A26" s="4" t="inlineStr">
        <is>
          <t>Actuarial loss (gain)</t>
        </is>
      </c>
      <c r="B26" s="6" t="n">
        <v>-2919</v>
      </c>
      <c r="C26" s="6" t="n">
        <v>-14422</v>
      </c>
      <c r="D26" s="4" t="inlineStr">
        <is>
          <t xml:space="preserve"> </t>
        </is>
      </c>
    </row>
    <row r="27">
      <c r="A27" s="4" t="inlineStr">
        <is>
          <t>Benefits and other payments</t>
        </is>
      </c>
      <c r="B27" s="6" t="n">
        <v>-9336</v>
      </c>
      <c r="C27" s="6" t="n">
        <v>-10601</v>
      </c>
      <c r="D27" s="4" t="inlineStr">
        <is>
          <t xml:space="preserve"> </t>
        </is>
      </c>
    </row>
    <row r="28">
      <c r="A28" s="4" t="inlineStr">
        <is>
          <t>Benefit obligation at end of period</t>
        </is>
      </c>
      <c r="B28" s="6" t="n">
        <v>48153</v>
      </c>
      <c r="C28" s="6" t="n">
        <v>50344</v>
      </c>
      <c r="D28" s="5" t="n">
        <v>67261</v>
      </c>
    </row>
    <row r="29">
      <c r="A29" s="4" t="inlineStr">
        <is>
          <t>Current assets</t>
        </is>
      </c>
      <c r="B29" s="6" t="n">
        <v>1010</v>
      </c>
      <c r="C29" s="6" t="n">
        <v>1058</v>
      </c>
      <c r="D29" s="4" t="inlineStr">
        <is>
          <t xml:space="preserve"> </t>
        </is>
      </c>
    </row>
    <row r="30">
      <c r="A30" s="4" t="inlineStr">
        <is>
          <t>Current liabilities</t>
        </is>
      </c>
      <c r="B30" s="6" t="n">
        <v>-10019</v>
      </c>
      <c r="C30" s="6" t="n">
        <v>-10451</v>
      </c>
      <c r="D30" s="4" t="inlineStr">
        <is>
          <t xml:space="preserve"> </t>
        </is>
      </c>
    </row>
    <row r="31">
      <c r="A31" s="4" t="inlineStr">
        <is>
          <t>Noncurrent liabilities</t>
        </is>
      </c>
      <c r="B31" s="6" t="n">
        <v>-39144</v>
      </c>
      <c r="C31" s="6" t="n">
        <v>-40951</v>
      </c>
      <c r="D31" s="4" t="inlineStr">
        <is>
          <t xml:space="preserve"> </t>
        </is>
      </c>
    </row>
    <row r="32">
      <c r="A32" s="4" t="inlineStr">
        <is>
          <t>Net asset (obligation) recognized</t>
        </is>
      </c>
      <c r="B32" s="6" t="n">
        <v>-48153</v>
      </c>
      <c r="C32" s="6" t="n">
        <v>-50344</v>
      </c>
      <c r="D32" s="4" t="inlineStr">
        <is>
          <t xml:space="preserve"> </t>
        </is>
      </c>
    </row>
    <row r="33">
      <c r="A33" s="4" t="inlineStr">
        <is>
          <t>Net actuarial loss (gain)</t>
        </is>
      </c>
      <c r="B33" s="6" t="n">
        <v>-25597</v>
      </c>
      <c r="C33" s="6" t="n">
        <v>-24727</v>
      </c>
      <c r="D33" s="4" t="inlineStr">
        <is>
          <t xml:space="preserve"> </t>
        </is>
      </c>
    </row>
    <row r="34">
      <c r="A34" s="4" t="inlineStr">
        <is>
          <t>Net amount recognized (before tax effect)</t>
        </is>
      </c>
      <c r="B34" s="5" t="n">
        <v>-25597</v>
      </c>
      <c r="C34" s="5" t="n">
        <v>-24727</v>
      </c>
      <c r="D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Net Benefit Costs (Details) - USD ($) $ in Thousands</t>
        </is>
      </c>
      <c r="B1" s="2" t="inlineStr">
        <is>
          <t>12 Months Ended</t>
        </is>
      </c>
    </row>
    <row r="2">
      <c r="B2" s="2" t="inlineStr">
        <is>
          <t>Dec. 31, 2023</t>
        </is>
      </c>
      <c r="C2" s="2" t="inlineStr">
        <is>
          <t>Dec. 31, 2022</t>
        </is>
      </c>
      <c r="D2" s="2" t="inlineStr">
        <is>
          <t>Dec. 31, 2021</t>
        </is>
      </c>
    </row>
    <row r="3">
      <c r="A3" s="4" t="inlineStr">
        <is>
          <t>CWP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313</v>
      </c>
      <c r="C5" s="5" t="n">
        <v>2905</v>
      </c>
      <c r="D5" s="5" t="n">
        <v>4460</v>
      </c>
    </row>
    <row r="6">
      <c r="A6" s="4" t="inlineStr">
        <is>
          <t>Interest cost</t>
        </is>
      </c>
      <c r="B6" s="6" t="n">
        <v>8285</v>
      </c>
      <c r="C6" s="6" t="n">
        <v>5060</v>
      </c>
      <c r="D6" s="6" t="n">
        <v>4710</v>
      </c>
    </row>
    <row r="7">
      <c r="A7" s="4" t="inlineStr">
        <is>
          <t>Recognized net actuarial loss</t>
        </is>
      </c>
      <c r="B7" s="6" t="n">
        <v>-1045</v>
      </c>
      <c r="C7" s="6" t="n">
        <v>4238</v>
      </c>
      <c r="D7" s="6" t="n">
        <v>8364</v>
      </c>
    </row>
    <row r="8">
      <c r="A8" s="4" t="inlineStr">
        <is>
          <t>State administrative fees and insurance bond premiums</t>
        </is>
      </c>
      <c r="B8" s="6" t="n">
        <v>0</v>
      </c>
      <c r="C8" s="6" t="n">
        <v>0</v>
      </c>
      <c r="D8" s="6" t="n">
        <v>0</v>
      </c>
    </row>
    <row r="9">
      <c r="A9" s="4" t="inlineStr">
        <is>
          <t>Net periodic benefit (credit) cost</t>
        </is>
      </c>
      <c r="B9" s="6" t="n">
        <v>9553</v>
      </c>
      <c r="C9" s="6" t="n">
        <v>12203</v>
      </c>
      <c r="D9" s="6" t="n">
        <v>17534</v>
      </c>
    </row>
    <row r="10">
      <c r="A10" s="4" t="inlineStr">
        <is>
          <t>Workers Compensat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5597</v>
      </c>
      <c r="C12" s="6" t="n">
        <v>4920</v>
      </c>
      <c r="D12" s="6" t="n">
        <v>4236</v>
      </c>
    </row>
    <row r="13">
      <c r="A13" s="4" t="inlineStr">
        <is>
          <t>Interest cost</t>
        </is>
      </c>
      <c r="B13" s="6" t="n">
        <v>2514</v>
      </c>
      <c r="C13" s="6" t="n">
        <v>1369</v>
      </c>
      <c r="D13" s="6" t="n">
        <v>1127</v>
      </c>
    </row>
    <row r="14">
      <c r="A14" s="4" t="inlineStr">
        <is>
          <t>Recognized net actuarial loss</t>
        </is>
      </c>
      <c r="B14" s="6" t="n">
        <v>-2049</v>
      </c>
      <c r="C14" s="6" t="n">
        <v>-420</v>
      </c>
      <c r="D14" s="6" t="n">
        <v>-179</v>
      </c>
    </row>
    <row r="15">
      <c r="A15" s="4" t="inlineStr">
        <is>
          <t>State administrative fees and insurance bond premiums</t>
        </is>
      </c>
      <c r="B15" s="6" t="n">
        <v>1953</v>
      </c>
      <c r="C15" s="6" t="n">
        <v>1817</v>
      </c>
      <c r="D15" s="6" t="n">
        <v>1778</v>
      </c>
    </row>
    <row r="16">
      <c r="A16" s="4" t="inlineStr">
        <is>
          <t>Net periodic benefit (credit) cost</t>
        </is>
      </c>
      <c r="B16" s="5" t="n">
        <v>8015</v>
      </c>
      <c r="C16" s="5" t="n">
        <v>7686</v>
      </c>
      <c r="D16" s="5" t="n">
        <v>69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47:20Z</dcterms:created>
  <dcterms:modified xmlns:dcterms="http://purl.org/dc/terms/" xmlns:xsi="http://www.w3.org/2001/XMLSchema-instance" xsi:type="dcterms:W3CDTF">2024-02-09T21:47:20Z</dcterms:modified>
</cp:coreProperties>
</file>